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Marketable Securities" sheetId="11" state="visible" r:id="rId11"/>
    <sheet xmlns:r="http://schemas.openxmlformats.org/officeDocument/2006/relationships" name="Inventories, Net"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Stock Based Compensation" sheetId="16" state="visible" r:id="rId16"/>
    <sheet xmlns:r="http://schemas.openxmlformats.org/officeDocument/2006/relationships" name="Acquisition" sheetId="17" state="visible" r:id="rId17"/>
    <sheet xmlns:r="http://schemas.openxmlformats.org/officeDocument/2006/relationships" name="Warrants"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Notes Payable" sheetId="21" state="visible" r:id="rId21"/>
    <sheet xmlns:r="http://schemas.openxmlformats.org/officeDocument/2006/relationships" name="Notes Payable - Related Parti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Disaggregation (Tables)" sheetId="30" state="visible" r:id="rId30"/>
    <sheet xmlns:r="http://schemas.openxmlformats.org/officeDocument/2006/relationships" name="Marketable Securities (Tables)" sheetId="31" state="visible" r:id="rId31"/>
    <sheet xmlns:r="http://schemas.openxmlformats.org/officeDocument/2006/relationships" name="Inventories, Net (Tables)" sheetId="32" state="visible" r:id="rId32"/>
    <sheet xmlns:r="http://schemas.openxmlformats.org/officeDocument/2006/relationships" name="Property and Equipment (Tables)"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quisition (Tables)" sheetId="36" state="visible" r:id="rId36"/>
    <sheet xmlns:r="http://schemas.openxmlformats.org/officeDocument/2006/relationships" name="Warrants (Tables)" sheetId="37" state="visible" r:id="rId37"/>
    <sheet xmlns:r="http://schemas.openxmlformats.org/officeDocument/2006/relationships" name="Other Current Liabilities (Tabl" sheetId="38" state="visible" r:id="rId38"/>
    <sheet xmlns:r="http://schemas.openxmlformats.org/officeDocument/2006/relationships" name="Leases (Tables)" sheetId="39" state="visible" r:id="rId39"/>
    <sheet xmlns:r="http://schemas.openxmlformats.org/officeDocument/2006/relationships" name="Notes Payable (Tables)" sheetId="40" state="visible" r:id="rId40"/>
    <sheet xmlns:r="http://schemas.openxmlformats.org/officeDocument/2006/relationships" name="Notes Payable &amp;#8212; Related p" sheetId="41" state="visible" r:id="rId41"/>
    <sheet xmlns:r="http://schemas.openxmlformats.org/officeDocument/2006/relationships" name="Related Party Transactions (Tab" sheetId="42" state="visible" r:id="rId42"/>
    <sheet xmlns:r="http://schemas.openxmlformats.org/officeDocument/2006/relationships" name="Income Tax (Tables)" sheetId="43" state="visible" r:id="rId43"/>
    <sheet xmlns:r="http://schemas.openxmlformats.org/officeDocument/2006/relationships" name="Liquidity, Going Concern and 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Revenue Disaggregation - Schedu" sheetId="49" state="visible" r:id="rId49"/>
    <sheet xmlns:r="http://schemas.openxmlformats.org/officeDocument/2006/relationships" name="Marketable Securities - Summary" sheetId="50" state="visible" r:id="rId50"/>
    <sheet xmlns:r="http://schemas.openxmlformats.org/officeDocument/2006/relationships" name="Marketable Securities - Summa_2" sheetId="51" state="visible" r:id="rId51"/>
    <sheet xmlns:r="http://schemas.openxmlformats.org/officeDocument/2006/relationships" name="Inventories, Net - Schedule of "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Intangible Assets, Net - Schedu" sheetId="55" state="visible" r:id="rId55"/>
    <sheet xmlns:r="http://schemas.openxmlformats.org/officeDocument/2006/relationships" name="Intangible Assets, Net - Additi" sheetId="56" state="visible" r:id="rId56"/>
    <sheet xmlns:r="http://schemas.openxmlformats.org/officeDocument/2006/relationships" name="Intangible Assets, Net - Sche_2" sheetId="57" state="visible" r:id="rId57"/>
    <sheet xmlns:r="http://schemas.openxmlformats.org/officeDocument/2006/relationships" name="Goodwill - Schedule of Changes " sheetId="58" state="visible" r:id="rId58"/>
    <sheet xmlns:r="http://schemas.openxmlformats.org/officeDocument/2006/relationships" name="Stock Based Compensation - Addi" sheetId="59" state="visible" r:id="rId59"/>
    <sheet xmlns:r="http://schemas.openxmlformats.org/officeDocument/2006/relationships" name="Acquisition - Schedule Of Compo" sheetId="60" state="visible" r:id="rId60"/>
    <sheet xmlns:r="http://schemas.openxmlformats.org/officeDocument/2006/relationships" name="Acquisition - Schedule Of ProFo" sheetId="61" state="visible" r:id="rId61"/>
    <sheet xmlns:r="http://schemas.openxmlformats.org/officeDocument/2006/relationships" name="Acquisition -  Additional Infor" sheetId="62" state="visible" r:id="rId62"/>
    <sheet xmlns:r="http://schemas.openxmlformats.org/officeDocument/2006/relationships" name="Warrants - Summary Of Warrant A" sheetId="63" state="visible" r:id="rId63"/>
    <sheet xmlns:r="http://schemas.openxmlformats.org/officeDocument/2006/relationships" name="Warrants - Summary Of Informati" sheetId="64" state="visible" r:id="rId64"/>
    <sheet xmlns:r="http://schemas.openxmlformats.org/officeDocument/2006/relationships" name="Other Current Liabilities - Sch" sheetId="65" state="visible" r:id="rId65"/>
    <sheet xmlns:r="http://schemas.openxmlformats.org/officeDocument/2006/relationships" name="Leases - Summary of Leases by B" sheetId="66" state="visible" r:id="rId66"/>
    <sheet xmlns:r="http://schemas.openxmlformats.org/officeDocument/2006/relationships" name="Leases - Components of Lease Ex" sheetId="67" state="visible" r:id="rId67"/>
    <sheet xmlns:r="http://schemas.openxmlformats.org/officeDocument/2006/relationships" name="Leases - Summary of Other Infor" sheetId="68" state="visible" r:id="rId68"/>
    <sheet xmlns:r="http://schemas.openxmlformats.org/officeDocument/2006/relationships" name="Leases - Maturity of Lease Liab" sheetId="69" state="visible" r:id="rId69"/>
    <sheet xmlns:r="http://schemas.openxmlformats.org/officeDocument/2006/relationships" name="Leases - Additional Information" sheetId="70" state="visible" r:id="rId70"/>
    <sheet xmlns:r="http://schemas.openxmlformats.org/officeDocument/2006/relationships" name="Notes Payable - Schedule of Not" sheetId="71" state="visible" r:id="rId71"/>
    <sheet xmlns:r="http://schemas.openxmlformats.org/officeDocument/2006/relationships" name="Notes Payable - Additional Info" sheetId="72" state="visible" r:id="rId72"/>
    <sheet xmlns:r="http://schemas.openxmlformats.org/officeDocument/2006/relationships" name="Notes Payable - Related Parti_2" sheetId="73" state="visible" r:id="rId73"/>
    <sheet xmlns:r="http://schemas.openxmlformats.org/officeDocument/2006/relationships" name="Notes Payable - Related Parti_3" sheetId="74" state="visible" r:id="rId74"/>
    <sheet xmlns:r="http://schemas.openxmlformats.org/officeDocument/2006/relationships" name="Related Party Transactions - Sc" sheetId="75" state="visible" r:id="rId75"/>
    <sheet xmlns:r="http://schemas.openxmlformats.org/officeDocument/2006/relationships" name="Related Party Transactions - Ad" sheetId="76" state="visible" r:id="rId76"/>
    <sheet xmlns:r="http://schemas.openxmlformats.org/officeDocument/2006/relationships" name="Stockholder's Equity - Addition" sheetId="77" state="visible" r:id="rId77"/>
    <sheet xmlns:r="http://schemas.openxmlformats.org/officeDocument/2006/relationships" name="Income Tax - Summary of Geograp" sheetId="78" state="visible" r:id="rId78"/>
    <sheet xmlns:r="http://schemas.openxmlformats.org/officeDocument/2006/relationships" name="Income Tax - Summary of Federal" sheetId="79" state="visible" r:id="rId79"/>
    <sheet xmlns:r="http://schemas.openxmlformats.org/officeDocument/2006/relationships" name="Income Tax - Summary of Compone" sheetId="80" state="visible" r:id="rId80"/>
    <sheet xmlns:r="http://schemas.openxmlformats.org/officeDocument/2006/relationships" name="Income Tax - schedule of Net op" sheetId="81" state="visible" r:id="rId81"/>
    <sheet xmlns:r="http://schemas.openxmlformats.org/officeDocument/2006/relationships" name="Income Tax - Schedule of the Co" sheetId="82" state="visible" r:id="rId82"/>
    <sheet xmlns:r="http://schemas.openxmlformats.org/officeDocument/2006/relationships" name="Income Tax - Additional informa"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Entity Central Index Key</t>
        </is>
      </c>
      <c r="B4" s="4" t="inlineStr">
        <is>
          <t>0000719274</t>
        </is>
      </c>
    </row>
    <row r="5">
      <c r="A5" s="4" t="inlineStr">
        <is>
          <t>Entity Registrant Name</t>
        </is>
      </c>
      <c r="B5" s="4" t="inlineStr">
        <is>
          <t>GIGA-TRONICS INCORPORATED</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Disaggregation</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Disaggregation</t>
        </is>
      </c>
      <c r="B4" s="4" t="inlineStr">
        <is>
          <t>4. REVENUE DISAGGREGATION The Company’s disaggregated revenues consist of the following for the three and six months ended June 30:
Three months ended June 30, Six months ended June 30,
2022 2021 2022 2021
Primary Geographical Markets
North America $ 1,111,000 $ 2,140,000 $ 2,622,000 $ 4,029,000
Europe 2,239,000 1,842,000 4,719,000 3,752,000
Middle East 3,145,000 2,457,000 6,398,000 4,896,000
Other 9,000 36,000 9,000 148,000
Total revenue $ 6,504,000 $ 6,475,000 $ 13,748,000 $ 12,825,000
Major Goods or Services
RF/microwave filters $ 560,000 $ 1,076,000 $ 2,071,000 $ 2,291,000
Detector logarithmic video amplifiers 692,000 73,000 692,000 144,000
Power supply units 1,698,000 240,000 4,129,000 478,000
Power supply systems 609,000 2,474,000 657,000 4,708,000
Healthcare diagnostic systems 1,748,000 228,000 1,992,000 413,000
EV Chargers 1,197,000 2,384,000 4,207,000 4,791,000
Total revenue $ 6,504,000 $ 6,475,000 $ 13,748,000 $ 12,825,000
Timing of Revenue Recognition
Goods transferred at a point in time $ 3,603,000 $ 3,863,000 $ 7,114,000 $ 7,621,000
Services transferred over time 2,901,000 2,612,000 6,634,000 5,204,000
Revenue from contracts with customers $ 6,504,000 $ 6,475,000 $ 13,748,000 $ 12,825,000</t>
        </is>
      </c>
      <c r="C4" s="4" t="inlineStr">
        <is>
          <t>4. REVENUE DISAGGREGATION The following tables summarize disaggregated customer contract revenues and the source of the revenue for the years ended December 31, 2021 and 2020. The Company’s disaggregated revenues consist of the following for the year ended December 31,
2021 2020
Primary Geographical Markets
North America $ 6,788,000 $ 6,718,000
Europe 7,492,000 1,879,000
Middle East 10,802,000 9,273,000
Other 498,000 343,000
Total Revenue $ 25,580,000 $ 18,213,000
Major Goods
RF/Microwave Filters $ 4,905,000 $ 4,330,000
Detector logarithmic video amplifiers 1,888,000 473,000
Power Supply Units 7,613,000 2,656,000
Power Supply Systems 241,000 1,482,000
Healthcare diagnostic systems 794,000 1,012,000
Defense systems 10,139,000 8,260,000
Total Revenue $ 25,580,000 $ 18,213,000
Timing of Revenue Recognition
Goods transferred at a point in time $ 13,824,000 $ 8,941,000
Services transferred over time 11,756,000 9,272,000
$ 25,580,000 $ 18,21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c r="B3" s="4" t="inlineStr">
        <is>
          <t xml:space="preserve"> </t>
        </is>
      </c>
    </row>
    <row r="4">
      <c r="A4" s="4" t="inlineStr">
        <is>
          <t>Marketable Securities</t>
        </is>
      </c>
      <c r="B4" s="4" t="inlineStr">
        <is>
          <t>5. MARKETABLE SECURITIES Marketable securities in equity securities with readily determinable market prices consisted of the following as of December 31, 2021 and 2020:
Marketable equity securities at December 31, 2021
Cost Gross unrealized Fair value
Common shares $ — $ — $ —
Marketable equity securities at December 31, 2020
Cost Gross unrealized Fair value
Common shares $ 204,000 $ 866,000 $ 1,070,000 The following table presents additional information about marketable equity securities:
Marketable
Balance at January 1, 2020 $ 428,000
Sales of marketable equity securities (29,000 )
Realized gains on marketable equity securities 12,000
Unrealized gains on marketable equity securities 659,000
Balance at December 31, 2020 1,070,000
Sales of marketable equity securities (1,467,000 )
Realized gains on marketable equity securities 1,263,000
Unrealized losses on marketable equity securities (866,000 )
Balance at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ies, Net</t>
        </is>
      </c>
      <c r="B4" s="4" t="inlineStr">
        <is>
          <t>5. INVENTORIES, NET Inventories are comprised of the following components:
June 30, December 31,
Raw materials, parts and supplies $ 3,561,000 $ 1,908,000
Work-in-progress 1,244,000 1,107,000
Finished products 209,000 1,191,000
Inventories, net $ 5,014,000 $ 4,206,000</t>
        </is>
      </c>
      <c r="C4" s="4" t="inlineStr">
        <is>
          <t>6. INVENT ORIES At December 31, 2021 and 2020, inventories consist of:
December 31,
2021 2020
Raw materials, parts and supplies $ 1,771,000 $ 1,084,000
Work-in-progress 1,115,000 1,924,000
Finished products 1,320,000 34,000
$ 4,206,000 $ 3,04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6. PROPERTY AND EQUIPMENT At June 30, 2022 and December 31, 2021, property and equipment consist of:
June 30, 2022 December 31, 2021
Machinery and equipment $ 1,932,000 $ 1,804,000
Computer, software and related equipment 1,077,000 700,000
Office furniture and equipment 249,000 667,000
Building and improvements 1,225,000 1,338,000
4,483,000 4,509,000
Accumulated depreciation and amortization (2,621,000 ) (2,457,000 )
Property and equipment, net $ 1,862,000 $ 2,052,000
Depreciation and amortization expense related to property and equipment was $219,000 and 128,000 for the three months ended June 30, 2022 and 2021, respectively, and $360,000 and $237,000 for the six months ended June 30, 2022 and 2021, respectively. </t>
        </is>
      </c>
      <c r="C4" s="4" t="inlineStr">
        <is>
          <t xml:space="preserve">7. PROPERTY AND EQUIPMENT At December 31, 2021 and 2020, property and equipment consist of:
December 31,
2021 2020
Machinery and equipment $ 1,804,000 $ 1,190,000
Computer, software and related equipment 700,000 473,000
Office furniture and equipment 667,000 621,00
Leasehold improvements 1,338,000 1,263,000
4,509,000 3,547,000
Less: accumulated depreciation and amortization (2,457,000 ) (1,953,000 )
Property and equipment, net $ 2,052,000 $ 1,594,000
Depreciation and amortization expense related to property and equipment was $0.5 million and $0.3 million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7. INTANGIBLE ASSETS, NET At June 30, 2022 and December 31, 2021, intangible assets consist of:
June 30, 2022 December 31, 2021 Useful Life
Tradename and trademark $ 1,495,000 $ 1,546,000 Indefinite life
Customer list 3,208,000 3,486,000 10-16 years
Domain name and other intangible assets 634,000 714,000 5 years
5,337,000 5,746,000
Accumulated amortization (1,703,000 ) (1,711,000 )
Intangible assets, net $ 3,634,000 $ 4,035,000
Amortization expense was $79,000 and $73,000 for the three months ended June 30, 2022 and 2021, respectively, and $158,000 and $191,000, for the six months ended June 30, 2022 and 2021, respectively. The following table presents estimated amortization expense for each of the succeeding five calendar years and thereafter.
2022 (remainder) 165,000
2023 323,000
2024 323,000
2025 323,000
2026 323,000
Thereafter 682,000
$ 2,139,000</t>
        </is>
      </c>
      <c r="C4" s="4" t="inlineStr">
        <is>
          <t xml:space="preserve"> 8. INTANGIBLE ASSETS, NET At December 31, 2021 and 2020 intangible assets consist of:
December 31,
2021 2020
Trade name and trademark $ 1,546,000 $ 1,551,000
Customer list 3,488,000 3,441,000
Domain name and other intangible assets 713,000 690,000
5,747,000 5,682,000
Accumulated depreciation and amortization (1,712,000 ) (1,292,000 )
Intangible assets, net $ 4,035,000 $ 4,390,000
The Company’s trade names and trademarks were determined to have an indefinite life. The remaining definite lived intangible assets are primarily being amortized on a straight-line basis over their estimated useful lives. Amortization expense was $0.4 million and $0.3 million, respectively, for the years ended December 31, 2021 and 2020. The customer relationships are subject to amortization over their estimated useful lives, which range between 3 and 14 years. The following table presents estimated amortization expense for each of the succeeding five calendar years and thereafter.
2022 $ 319,000
2023 319,000
2024 319,000
2025 319,000
2026 319,000
Thereafter 894,000
$ 2,48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4" t="inlineStr">
        <is>
          <t>8. GOODWILL The Company’s goodwill relates to the acquisition of a controlling interest in Microphase on June 2, 2017 and the acquisitions of Enertec on May 22, 2018, and Relec on November 30, 2020. The following table summarizes the changes in our goodwill for the six months ended June 30, 2022:
Goodwill
Balance as of December 31, 2021 $ 9,812,000
Effect of exchange rate changes (726,000 )
Balance as of June 30, 2022 $ 9,086,000</t>
        </is>
      </c>
      <c r="C4" s="4" t="inlineStr">
        <is>
          <t>9. GOODWILL The Company’s goodwill relates to the acquisition of a controlling interest in Microphase on June 2, 2017 and the acquisitions of Enertec on May 22, 2018, and Relec on November 30, 2020. The following table summarizes the changes in our goodwill for the years ended December 31, 2021 and 2020:
Goodwill
Balance as of January 1, 2020 $ 8,101,000
Acquisition of Relec 1,148,000
Effect of exchange rate changes 397,000
Balance as of December 31, 2020 9,646,000
Effect of exchange rate changes 166,000
Balance as of December 31, 2021 $ 9,8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 Based Compensation</t>
        </is>
      </c>
      <c r="B4" s="4" t="inlineStr">
        <is>
          <t>9. STOCK BASED COMPENSATION As of June 30, 2022, there was $0.3 million of unrecognized compensation cost related to non-vested stock-based</t>
        </is>
      </c>
      <c r="C4" s="4" t="inlineStr">
        <is>
          <t>11. STOCK BASED COMPENSATION Enertec Warrants On December 31, 2020, Enertec issued Zvika Avni, the Chief Executive Officer of Enertec, a warrant to purchase 27,889 shares of Enertec common stock. On the date of issuance 251,000 shares of Enertec common stock were issued and outstanding. The warrant is immediately exercisable with a ten-year life. 2021 Stock Incentive Plan On May 25, 2021, GWW issued its executives options to purchase an aggregate total of 100,000 shares of GWW Class A common stock, at an exercise price per share of $14.64. The options vest over a four-year period. Additionally, the executives were granted a restricted stock award to acquire an aggregate of 50,000 shares of GWW Class A common stock, vesting annually over a three-year term. The stock-based compensation expense related to the options for the year ended December 31, 2021 was $629,000, based on the estimated fair value of the options on the date of issuance. The estimated fair value of the options was based on observable market prices of the BitNile’s common stock and extrapolated to GWW based upon its relative fair value within BitNile as determined by equal weighting of revenues, operating income, and net tangible assets between BitNile’s subsidiaries. As of December 31, 2021, there was $429,000 of unrecognized compensation cost related to non-vested stock-b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t>
        </is>
      </c>
      <c r="B4" s="4" t="inlineStr">
        <is>
          <t>10. ACQUISITION Business combinations are accounted for under the acquisition method of accounting in accordance with ASC No. 805, Business Combinations recorded at their estimated fair values. Goodwill is recorded to the extent the purchase price exceeds the fair value of the net identifiable tangible and intangible assets acquired less liabilities assumed at the date of acquisition. Relec Electronics Ltd On November 9, 2020, GWW entered into a stock purchase agreement with Tabard, the legal and beneficial owners of 100% of the issued shares in the capital of Relec, and Peter Lappin, in his capacity as the representative of the Sellers. Relec was established in 1978 and provides specialist power conversion and display products. The acquisition of Relec enhanced the Company’s presence in industrial and transportation markets in the United Kingdom and Europe and considerably broadened its product portfolio, including high-quality power conversion and display product offerings. On November 30, 2020, the acquisition of Relec closed for an aggregate cash purchase price of $3,765,000, net of cash acquired, of which $3,627,000 had been paid at December 31, 2020. Pursuant to the stock purchase agreement, Gresham may be required to pay the Sellers a maximum of £500,000, or approximately $665,000, during 2021, 2022 and 2023. These earn-out payments the earn-out criteria. Upon initial measurement, components of the purchase price were as follows:
Relec
Accounts receivable $ 633,000
Prepaid and other current assets 53,000
Inventories, net 994,000
Property and equipment 94,000
Customer relationships 900,000
Trade name 500,000
Accounts payable and accrued expenses (557,000 )
Net assets acquired 2,617,000
Goodwill 1,148,000
Purchase price $ 3,765,000
The following pro forma data for the year ended December 31, 2020 summarizes the results of operations for the period indicated as if the Relec acquisition, which closed on November 30, 2020,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Year Ended
Total Revenue $ 23,521,000
Net loss $ (1,722,000 )
Less: Net loss attributable to non-controlling interest —
Net loss attributable to Gresham Worldwide $ (1,722,000 )
For the Year Ended
Basic and diluted net loss per common share $ (1,722 )
Weighted average common shares outstanding, basic and diluted 1,000
Comprehensive loss
Loss available to common stockholders $ (1,722,000 )
Foreign currency translation adjustment 482,000
Total comprehensive loss $ (1,24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Disclosure Of Warrants [Abstract]</t>
        </is>
      </c>
      <c r="B3" s="4" t="inlineStr">
        <is>
          <t xml:space="preserve"> </t>
        </is>
      </c>
      <c r="C3" s="4" t="inlineStr">
        <is>
          <t xml:space="preserve"> </t>
        </is>
      </c>
    </row>
    <row r="4">
      <c r="A4" s="4" t="inlineStr">
        <is>
          <t>Warrants</t>
        </is>
      </c>
      <c r="B4" s="4" t="inlineStr">
        <is>
          <t>10. WARRANTS A summary of warrant activity for the six months ended June 30, 2022 and year ended December 31, 2021 is presented below.
Warrants Weighted- Weighted- Aggregate
Outstanding at January 1, 2021 473 $ 880 1.93 $ 0
Granted — — — —
Forfeited — — — —
Exercised — — —
Outstanding at December 31, 2021 473 $ 880 0.93 $ 0
Granted — — — —
Forfeited — — — —
Exercised — — — —
Outstanding at June 30, 2022 473 $ 880 0.43 $ 0
The following table summarizes information about common stock warrants outstanding at June 30, 2022:
Outstanding Exercisable
Exercise Number Weighted Weighted Number Weighted
$800 473 0.68 $ 880 473 $ 880</t>
        </is>
      </c>
      <c r="C4" s="4" t="inlineStr">
        <is>
          <t>12. WARRANTS A summary of warrant activity for the years ended December 31, 2021 and 2020 is presented below.
Warrants Weighted- Weighted- Aggregate
Outstanding at January 1, 2020 473 $ 880 2.93 $ 0
Granted
Forfeited
Exercised
Outstanding at December 31, 2020 473 $ 880 1.93 $ 0
Granted
Forfeited
Exercised
Outstanding at December 31, 2021 473 $ 880 0.93 $ 0
The following table summarizes information about common stock warrants outstanding at December 31, 2021:
Outstanding Exercisable
Exercise Price Number Weighted Weighted Number Weighted
$ 800 473 0.93 $ 880 473 $ 8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Other Current Liabilities</t>
        </is>
      </c>
      <c r="B4" s="4" t="inlineStr">
        <is>
          <t xml:space="preserve"> 11. OTHER CURRENT LIABILITIES As of June 30, 2022 and December 31, 2021, accrued expenses consist of the following:
June 30, December 31,
Accrued payroll and payroll taxes $ 521,000 $ 1,317,000
Income taxes payable 150,000 —
Deferred revenue 757,000 401,000
Warranty liability — 47,000
Other accrued expenses 121,000 130,000
$ 1,549,000 $ 1,895,000</t>
        </is>
      </c>
      <c r="C4" s="4" t="inlineStr">
        <is>
          <t>13. OTHER CURRENT LIABILITIES As of December 31, 2021 and 2020, accrued expenses consist of the following:
December 31,
2021 2020
Accrued payroll and payroll taxes $ 1,237,000 $ 950,000
Contract liabilities 401,000 96,000
Warranty liability 47,000 47,000
Other accrued expenses 210,000 407,000
$ 1,895,000 $ 1,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86000</v>
      </c>
      <c r="C3" s="5" t="n">
        <v>1599000</v>
      </c>
      <c r="D3" s="5" t="n">
        <v>1190000</v>
      </c>
    </row>
    <row r="4">
      <c r="A4" s="4" t="inlineStr">
        <is>
          <t>Marketable equity securities</t>
        </is>
      </c>
      <c r="B4" s="4" t="inlineStr">
        <is>
          <t xml:space="preserve"> </t>
        </is>
      </c>
      <c r="C4" s="4" t="inlineStr">
        <is>
          <t xml:space="preserve"> </t>
        </is>
      </c>
      <c r="D4" s="6" t="n">
        <v>1070000</v>
      </c>
    </row>
    <row r="5">
      <c r="A5" s="4" t="inlineStr">
        <is>
          <t>Accounts receivable, net</t>
        </is>
      </c>
      <c r="B5" s="6" t="n">
        <v>5503000</v>
      </c>
      <c r="C5" s="6" t="n">
        <v>4554000</v>
      </c>
      <c r="D5" s="6" t="n">
        <v>2980000</v>
      </c>
    </row>
    <row r="6">
      <c r="A6" s="4" t="inlineStr">
        <is>
          <t>Accrued revenue</t>
        </is>
      </c>
      <c r="B6" s="6" t="n">
        <v>2177000</v>
      </c>
      <c r="C6" s="6" t="n">
        <v>2283000</v>
      </c>
      <c r="D6" s="6" t="n">
        <v>1696000</v>
      </c>
    </row>
    <row r="7">
      <c r="A7" s="4" t="inlineStr">
        <is>
          <t>Inventories, net</t>
        </is>
      </c>
      <c r="B7" s="6" t="n">
        <v>5014000</v>
      </c>
      <c r="C7" s="6" t="n">
        <v>4206000</v>
      </c>
      <c r="D7" s="6" t="n">
        <v>3042000</v>
      </c>
    </row>
    <row r="8">
      <c r="A8" s="4" t="inlineStr">
        <is>
          <t>Prepaid expenses and other current assets</t>
        </is>
      </c>
      <c r="B8" s="6" t="n">
        <v>944000</v>
      </c>
      <c r="C8" s="6" t="n">
        <v>890000</v>
      </c>
      <c r="D8" s="6" t="n">
        <v>538000</v>
      </c>
    </row>
    <row r="9">
      <c r="A9" s="4" t="inlineStr">
        <is>
          <t>TOTAL CURRENT ASSETS</t>
        </is>
      </c>
      <c r="B9" s="6" t="n">
        <v>15324000</v>
      </c>
      <c r="C9" s="6" t="n">
        <v>13532000</v>
      </c>
      <c r="D9" s="6" t="n">
        <v>10516000</v>
      </c>
    </row>
    <row r="10">
      <c r="A10" s="4" t="inlineStr">
        <is>
          <t>Intangible assets, net</t>
        </is>
      </c>
      <c r="B10" s="6" t="n">
        <v>3634000</v>
      </c>
      <c r="C10" s="6" t="n">
        <v>4035000</v>
      </c>
      <c r="D10" s="6" t="n">
        <v>4390000</v>
      </c>
    </row>
    <row r="11">
      <c r="A11" s="4" t="inlineStr">
        <is>
          <t>Goodwill</t>
        </is>
      </c>
      <c r="B11" s="6" t="n">
        <v>9086000</v>
      </c>
      <c r="C11" s="6" t="n">
        <v>9812000</v>
      </c>
      <c r="D11" s="6" t="n">
        <v>9646000</v>
      </c>
    </row>
    <row r="12">
      <c r="A12" s="4" t="inlineStr">
        <is>
          <t>Property, plant and equipment, net</t>
        </is>
      </c>
      <c r="B12" s="6" t="n">
        <v>1862000</v>
      </c>
      <c r="C12" s="6" t="n">
        <v>2052000</v>
      </c>
      <c r="D12" s="6" t="n">
        <v>1594000</v>
      </c>
    </row>
    <row r="13">
      <c r="A13" s="4" t="inlineStr">
        <is>
          <t>Right-of-use assets</t>
        </is>
      </c>
      <c r="B13" s="6" t="n">
        <v>3899000</v>
      </c>
      <c r="C13" s="6" t="n">
        <v>4333000</v>
      </c>
      <c r="D13" s="6" t="n">
        <v>4147000</v>
      </c>
    </row>
    <row r="14">
      <c r="A14" s="4" t="inlineStr">
        <is>
          <t>Other assets</t>
        </is>
      </c>
      <c r="B14" s="6" t="n">
        <v>89000</v>
      </c>
      <c r="C14" s="6" t="n">
        <v>141000</v>
      </c>
      <c r="D14" s="6" t="n">
        <v>63000</v>
      </c>
    </row>
    <row r="15">
      <c r="A15" s="4" t="inlineStr">
        <is>
          <t>TOTAL ASSETS</t>
        </is>
      </c>
      <c r="B15" s="6" t="n">
        <v>33894000</v>
      </c>
      <c r="C15" s="6" t="n">
        <v>33905000</v>
      </c>
      <c r="D15" s="6" t="n">
        <v>30356000</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5663000</v>
      </c>
      <c r="C17" s="6" t="n">
        <v>4125000</v>
      </c>
      <c r="D17" s="6" t="n">
        <v>3664000</v>
      </c>
    </row>
    <row r="18">
      <c r="A18" s="4" t="inlineStr">
        <is>
          <t>Accounts payable and accrued expenses, related party</t>
        </is>
      </c>
      <c r="B18" s="4" t="inlineStr">
        <is>
          <t xml:space="preserve"> </t>
        </is>
      </c>
      <c r="C18" s="6" t="n">
        <v>53000</v>
      </c>
      <c r="D18" s="6" t="n">
        <v>36000</v>
      </c>
    </row>
    <row r="19">
      <c r="A19" s="4" t="inlineStr">
        <is>
          <t>Revolving credit facility</t>
        </is>
      </c>
      <c r="B19" s="4" t="inlineStr">
        <is>
          <t xml:space="preserve"> </t>
        </is>
      </c>
      <c r="C19" s="4" t="inlineStr">
        <is>
          <t xml:space="preserve"> </t>
        </is>
      </c>
      <c r="D19" s="6" t="n">
        <v>125000</v>
      </c>
    </row>
    <row r="20">
      <c r="A20" s="4" t="inlineStr">
        <is>
          <t>current portion</t>
        </is>
      </c>
      <c r="B20" s="4" t="inlineStr">
        <is>
          <t xml:space="preserve"> </t>
        </is>
      </c>
      <c r="C20" s="6" t="n">
        <v>961000</v>
      </c>
      <c r="D20" s="6" t="n">
        <v>2201000</v>
      </c>
    </row>
    <row r="21">
      <c r="A21" s="4" t="inlineStr">
        <is>
          <t>Short term advances, related party</t>
        </is>
      </c>
      <c r="B21" s="6" t="n">
        <v>1247000</v>
      </c>
      <c r="C21" s="4" t="inlineStr">
        <is>
          <t xml:space="preserve"> </t>
        </is>
      </c>
      <c r="D21" s="4" t="inlineStr">
        <is>
          <t xml:space="preserve"> </t>
        </is>
      </c>
    </row>
    <row r="22">
      <c r="A22" s="4" t="inlineStr">
        <is>
          <t>Operating lease liability, current</t>
        </is>
      </c>
      <c r="B22" s="6" t="n">
        <v>674000</v>
      </c>
      <c r="C22" s="6" t="n">
        <v>659000</v>
      </c>
      <c r="D22" s="6" t="n">
        <v>684000</v>
      </c>
    </row>
    <row r="23">
      <c r="A23" s="4" t="inlineStr">
        <is>
          <t>Notes payable</t>
        </is>
      </c>
      <c r="B23" s="6" t="n">
        <v>1737000</v>
      </c>
      <c r="C23" s="6" t="n">
        <v>961000</v>
      </c>
      <c r="D23" s="6" t="n">
        <v>188000</v>
      </c>
    </row>
    <row r="24">
      <c r="A24" s="4" t="inlineStr">
        <is>
          <t>Other current liabilities</t>
        </is>
      </c>
      <c r="B24" s="6" t="n">
        <v>1549000</v>
      </c>
      <c r="C24" s="6" t="n">
        <v>1895000</v>
      </c>
      <c r="D24" s="6" t="n">
        <v>1500000</v>
      </c>
    </row>
    <row r="25">
      <c r="A25" s="4" t="inlineStr">
        <is>
          <t>TOTAL CURRENT LIABILITIES</t>
        </is>
      </c>
      <c r="B25" s="6" t="n">
        <v>10870000</v>
      </c>
      <c r="C25" s="6" t="n">
        <v>7693000</v>
      </c>
      <c r="D25" s="6" t="n">
        <v>8398000</v>
      </c>
    </row>
    <row r="26">
      <c r="A26" s="4" t="inlineStr">
        <is>
          <t>Operating lease liability, non-current</t>
        </is>
      </c>
      <c r="B26" s="6" t="n">
        <v>3276000</v>
      </c>
      <c r="C26" s="6" t="n">
        <v>3712000</v>
      </c>
      <c r="D26" s="6" t="n">
        <v>3200000</v>
      </c>
    </row>
    <row r="27">
      <c r="A27" s="4" t="inlineStr">
        <is>
          <t>Notes payable</t>
        </is>
      </c>
      <c r="B27" s="4" t="inlineStr">
        <is>
          <t xml:space="preserve"> </t>
        </is>
      </c>
      <c r="C27" s="4" t="inlineStr">
        <is>
          <t xml:space="preserve"> </t>
        </is>
      </c>
      <c r="D27" s="6" t="n">
        <v>197000</v>
      </c>
    </row>
    <row r="28">
      <c r="A28" s="4" t="inlineStr">
        <is>
          <t>Other long term liabilities</t>
        </is>
      </c>
      <c r="B28" s="6" t="n">
        <v>26000</v>
      </c>
      <c r="C28" s="4" t="inlineStr">
        <is>
          <t xml:space="preserve"> </t>
        </is>
      </c>
      <c r="D28" s="4" t="inlineStr">
        <is>
          <t xml:space="preserve"> </t>
        </is>
      </c>
    </row>
    <row r="29">
      <c r="A29" s="4" t="inlineStr">
        <is>
          <t>Notes payable, related parties</t>
        </is>
      </c>
      <c r="B29" s="4" t="inlineStr">
        <is>
          <t xml:space="preserve"> </t>
        </is>
      </c>
      <c r="C29" s="4" t="inlineStr">
        <is>
          <t xml:space="preserve"> </t>
        </is>
      </c>
      <c r="D29" s="6" t="n">
        <v>52000</v>
      </c>
    </row>
    <row r="30">
      <c r="A30" s="4" t="inlineStr">
        <is>
          <t>TOTAL LIABILITIES</t>
        </is>
      </c>
      <c r="B30" s="6" t="n">
        <v>14172000</v>
      </c>
      <c r="C30" s="6" t="n">
        <v>11405000</v>
      </c>
      <c r="D30" s="6" t="n">
        <v>11847000</v>
      </c>
    </row>
    <row r="31">
      <c r="A31" s="3" t="inlineStr">
        <is>
          <t>STOCKHOLDERS' EQUITY</t>
        </is>
      </c>
      <c r="B31" s="4" t="inlineStr">
        <is>
          <t xml:space="preserve"> </t>
        </is>
      </c>
      <c r="C31" s="4" t="inlineStr">
        <is>
          <t xml:space="preserve"> </t>
        </is>
      </c>
      <c r="D31" s="4" t="inlineStr">
        <is>
          <t xml:space="preserve"> </t>
        </is>
      </c>
    </row>
    <row r="32">
      <c r="A32" s="4" t="inlineStr">
        <is>
          <t>Net parent investment</t>
        </is>
      </c>
      <c r="B32" s="6" t="n">
        <v>32247000</v>
      </c>
      <c r="C32" s="6" t="n">
        <v>31042000</v>
      </c>
      <c r="D32" s="6" t="n">
        <v>24904000</v>
      </c>
    </row>
    <row r="33">
      <c r="A33" s="4" t="inlineStr">
        <is>
          <t>Preferred stock</t>
        </is>
      </c>
      <c r="B33" s="4" t="inlineStr">
        <is>
          <t xml:space="preserve"> </t>
        </is>
      </c>
      <c r="C33" s="4" t="inlineStr">
        <is>
          <t xml:space="preserve"> </t>
        </is>
      </c>
      <c r="D33" s="4" t="inlineStr">
        <is>
          <t xml:space="preserve"> </t>
        </is>
      </c>
    </row>
    <row r="34">
      <c r="A34" s="4" t="inlineStr">
        <is>
          <t>Additional Paid in Capital</t>
        </is>
      </c>
      <c r="B34" s="6" t="n">
        <v>713000</v>
      </c>
      <c r="C34" s="6" t="n">
        <v>630000</v>
      </c>
      <c r="D34" s="6" t="n">
        <v>1000</v>
      </c>
    </row>
    <row r="35">
      <c r="A35" s="4" t="inlineStr">
        <is>
          <t>Accumulated deficit</t>
        </is>
      </c>
      <c r="B35" s="6" t="n">
        <v>-12112000</v>
      </c>
      <c r="C35" s="6" t="n">
        <v>-9988000</v>
      </c>
      <c r="D35" s="6" t="n">
        <v>-6882000</v>
      </c>
    </row>
    <row r="36">
      <c r="A36" s="4" t="inlineStr">
        <is>
          <t>Accumulated other comprehensive loss</t>
        </is>
      </c>
      <c r="B36" s="6" t="n">
        <v>-1847000</v>
      </c>
      <c r="C36" s="6" t="n">
        <v>-240000</v>
      </c>
      <c r="D36" s="6" t="n">
        <v>-327000</v>
      </c>
    </row>
    <row r="37">
      <c r="A37" s="4" t="inlineStr">
        <is>
          <t>TOTAL STOCKHOLDERS'GRESHAM WORLDWIDE, INC. STOCKHOLDERS' EQUITY</t>
        </is>
      </c>
      <c r="B37" s="6" t="n">
        <v>19001000</v>
      </c>
      <c r="C37" s="6" t="n">
        <v>21444000</v>
      </c>
      <c r="D37" s="6" t="n">
        <v>17696000</v>
      </c>
    </row>
    <row r="38">
      <c r="A38" s="4" t="inlineStr">
        <is>
          <t>Non-controlling interest</t>
        </is>
      </c>
      <c r="B38" s="6" t="n">
        <v>721000</v>
      </c>
      <c r="C38" s="6" t="n">
        <v>1056000</v>
      </c>
      <c r="D38" s="6" t="n">
        <v>813000</v>
      </c>
    </row>
    <row r="39">
      <c r="A39" s="4" t="inlineStr">
        <is>
          <t>TOTAL STOCKHOLDERS' EQUITY</t>
        </is>
      </c>
      <c r="B39" s="6" t="n">
        <v>19722000</v>
      </c>
      <c r="C39" s="6" t="n">
        <v>22500000</v>
      </c>
      <c r="D39" s="6" t="n">
        <v>18509000</v>
      </c>
    </row>
    <row r="40">
      <c r="A40" s="4" t="inlineStr">
        <is>
          <t>TOTAL LIABILITIES AND STOCKHOLDERS' EQUITY</t>
        </is>
      </c>
      <c r="B40" s="6" t="n">
        <v>33894000</v>
      </c>
      <c r="C40" s="6" t="n">
        <v>33905000</v>
      </c>
      <c r="D40" s="6" t="n">
        <v>30356000</v>
      </c>
    </row>
    <row r="41">
      <c r="A41" s="4" t="inlineStr">
        <is>
          <t>Common Class A [Member]</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t>
        </is>
      </c>
      <c r="B43" s="4" t="inlineStr">
        <is>
          <t xml:space="preserve"> </t>
        </is>
      </c>
      <c r="C43" s="4" t="inlineStr">
        <is>
          <t xml:space="preserve"> </t>
        </is>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Common Stock</t>
        </is>
      </c>
      <c r="B46" s="4" t="inlineStr">
        <is>
          <t xml:space="preserve"> </t>
        </is>
      </c>
      <c r="C46" s="4" t="inlineStr">
        <is>
          <t xml:space="preserve"> </t>
        </is>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12. LEASES We have operating leases for office space. Our leases have remaining lease terms of 1 year to 9 years, some of which may include options to extend the leases perpetually, and some of which may include options to terminate the leases within 1 year. The following table provides a summary of leases by balance sheet category as of June 30, 2022 and December 31, 2021
June 30, 2022 December 31, 2021
Operating right-of-use assets $ 3,899,000 $ 4,333,000
Operating lease liability — current 674,000 659,000
Operating lease liability — non-current 3,276,000 3,712,000 The components of lease expenses for the three and six months ended June 30, 2022, were as follows:
Three months ended Six months ended
Operating lease cost $ 273,000 $ 535,000
Short-term lease cost — —
Variable lease cost — — The following tables provides a summary of other information related to leases for the six months ended June 30, 2022:
June 30, 2022
Cash paid for amounts included in the measurement of lease liabilities:
Operating cash flows from operating leases 522,000
Right-of-use assets 86,000
Weighted-average remaining lease term — operating leases 8.4 years
Weighted-average discount rate — operating leases 8 % The Company determined that using a discount rate of 9% is reasonable, as this is consistent with the mortgage rates for commercial properties for the time period commensurate with the terms of the leases. Maturity of lease liabilities under our non-cancellable
Payments due by period
2022 (remainder) 482,000
2023 968,000
2024 880,000
2025 729,000
2026 523,000
2027 371,000
Thereafter 1,158,000
Total lease payments 5,111,000
Less interest 1,161,000
Present value of lease liabilities $ 3,950,000</t>
        </is>
      </c>
      <c r="C4" s="4" t="inlineStr">
        <is>
          <t>14. LEASES We have operating leases for vehicles, office space and manufacturing locations. Our leases have remaining lease terms of six months to eleven years, some of which may include options to extend the leases perpetually, and some of which may include options to terminate the leases within 1 year. The following table provides a summary of leases by balance sheet category as of December 31, 2021 and 2021:
December 31, 2021 December 31, 2020
Operating right-of-use assets $ 4,333,000 $ 4,147,000
Operating lease liability — current 659,000 684,000
Operating lease liability — non-current 3,712,000 3,200,000 The components of lease expenses for the year ended December 31, 2021 and 2020 were as follows:
Year Ended Year Ended
Operating lease cost $ 957,000 $ 646,000
Short-term lease cost — —
Variable lease cost — — The following tables provides a summary of other information related to leases for the year ended December 31, 2021 and 2021:
December 31, December 31,
Cash paid for amounts included in the measurement of lease liabilities:
Operating cash flows from operating leases $ 983,000 $ 839,000
Weighted-average remaining lease term — operating leases 8.8 years 8.9 years
Weighted-average discount rate — operating leases 12 % 12 % Maturity of lease liabilities under our non-cancellable operating
Payments due by period
2022 $ 998,000
2023 967,000
2024 881,000
2025 751,000
2026 546,000
Thereafter 1,634,000
Total lease payments 5,777,000
Less interest (1,406,000 )
Present value of lease liabilities $ 4,37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13. NOTES PAYABLE Notes payable at June 30, 2022 and December 31, 2021, were comprised of the following.
Interest June 30, 2022 December 31, 2021
Short term bank credit 4.4 % $ 1,726,000 $ 949,000
Other short-term notes payable 3.0 % 11,000 12,000
Total notes payable $ 1,737,000 $ 961,000
Less: current portion (1,737,000 ) (961,000 )
Notes payable — long-term portion $ — $ —
Enertec short-term bank credit and secured promissory note At June 30, 2022 and December 31, 2021, Enertec had short term bank credit of $1.7 million and $1.0 million, respectively, that bears interest at 4.35% annually, paid either on a monthly or weekly basis. Further, Enertec has undertaken to comply with certain covenants under its bank loan. </t>
        </is>
      </c>
      <c r="C4" s="4" t="inlineStr">
        <is>
          <t xml:space="preserve">15. NOTES PAYABLE Notes payable at December 31, 2021 and 2020, were comprised of the following.
Interest December 31,
2021 2020
Short term bank credit 4.4 % $ 949,000 $ 1,404,000
Paycheck Protection Program Loans 1.0 % — 447,000
Note payable to Dept. of Economic and Community Development 3.0 % — 197,000
Notes payable to Wells Fargo 3.4 % — 183,000
Other short-term notes payable 3.0 % 12,000 167,000
Total notes payable $ 961,000 $ 2,398,000
Less: current portion (961,000 ) (2,201,000 )
Notes payable — long-term portion $ — $ 197,000
Enertec short-term bank credit and secured promissory note At December 31, 2021 and 2020, Enertec had short term bank credit of $949,000 and $1,404,000, respectively, that bears interest 4.35% annually, paid either on a monthly or weekly basis. Further, Enertec has undertaken to comply with certain covenants under its bank loan. Paycheck Protection Program In March 2020, U.S. lawmakers agreed on the passage of a $2 trillion stimulus bill called the CARES (Coronavirus Aid, Relief, and Economic Security) Act to blunt the impact of an economic downturn set in motion by the global coronavirus pandemic. The main driver of small business stimulus in the CARES Act is contained in the Paycheck Protection Program (“PPP”). PPP Loans may be used to cover payroll, benefits, and salaries, as well as interest payments, rent, and utilities. Fees are waived, and collateral and personal guarantees are not required. Payments are deferred for a minimum of six months, up to one year, and there are no prepayment penalties. During April 2020, Microphase received loans under the PPP in the principal amount of $447,201. The principal of the loan may be forgiven up to the total cost of payroll, mortgage interest payments, rent and utility payments made during the eight-week period after origination. In addition to meeting the size requirement ( 500 by COVID-19. The Note payable to Dept. of Economic and Community Development In August 2016, Microphase received a $300,000 loan,, pursuant to the State of Connecticut Small Business Express Job Creation Incentive Program which is administered through the Department of Economic and Community Development (“DECD”) (the “DECD Note”). The DECD Note accrues interest at a rate of 3% per annum and is due in August 2026 Notes payable to Wells Fargo At December 31, 2021 and 2020, Microphase had guaranteed the repayment of certain equity lines of credit in the aggregate amount of $nil and $182,615, respectively, with Wells Fargo Bank, NA (“Wells Fargo”) (collectively, the “Wells Fargo Notes”). These loans originated prior to the Company’s acquisition of Microphase and Microphase was the recipient of the actual proceeds from the loans. As of December 31, 2021, the first line of credit, which is secured by residential real estate owned by a former officer, did not have an outstanding balance which would have had an annual interest rate of 4.00%. The second Wells Fargo equity line originated in 2014 when Microphase had received working capital loans from the former CEO from funds that were drawn against the second Wells Fargo equity line. During the year ended December 31, 2020, the second Wells Fargo equity line was repaid by the estate of Microphase’s former CE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Related Parties</t>
        </is>
      </c>
      <c r="B1" s="2" t="inlineStr">
        <is>
          <t>12 Months Ended</t>
        </is>
      </c>
    </row>
    <row r="2">
      <c r="B2" s="2" t="inlineStr">
        <is>
          <t>Dec. 31, 2021</t>
        </is>
      </c>
    </row>
    <row r="3">
      <c r="A3" s="3" t="inlineStr">
        <is>
          <t>Payables and Accruals [Abstract]</t>
        </is>
      </c>
      <c r="B3" s="4" t="inlineStr">
        <is>
          <t xml:space="preserve"> </t>
        </is>
      </c>
    </row>
    <row r="4">
      <c r="A4" s="4" t="inlineStr">
        <is>
          <t>Notes Payable - Related Parties</t>
        </is>
      </c>
      <c r="B4" s="4" t="inlineStr">
        <is>
          <t xml:space="preserve">16. NOTES PAYABLE — RELATED PARTIES Notes Payable — Related parties at December 31, 2021 and 2020, were comprised of the following:
December 31,
2021 2020
Notes payable, related parties $ — $ 239,000
Less: current portion (—) (188,000 )
Notes payable, related parties — long-term portion $ — $ 51,000
Microphase is party to several notes payable agreements with its past officers, employees and their family members. As of December 31, 2020, the aggregate outstanding balance pursuant to these notes payable agreements, inclusive of $36,000 of accrued interest, was $275,000, with annual interest rates ranging between 3.00% and 6.00%. The loans were repaid in 2021. During the year ended December 31, 2021 and 2020, Microphase incurred $3,000 and $9,000, respectively, of interest on these notes. Microphase is a party to notes payable to the Company and its parent. The Company holds a warrant to buy shares of Microphase Common Stock. See Note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4.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these costs which were treated as Net Investment by Parent as follows:
For the Three Months Ended For the Six Months Ended
2022 2021 2022 2021
$ 480,000 $ 348,000 $ 820,000 $ 695,000 Net Transfers From Our Parent The Company received funding from BitNile to cover any shortfalls on operating cash requirements. In addition to the allocation of general corporate expenses, the Company received $0.4 million and $3.9 million from BitNile for the six months ended June 30, 2022 and 2021 and nil and $2.6 million for the three months ended June 30, 2022 and 2021, respectively, which are included in Net Parent Investment. The Company also received $1.2 million in advances during the three and six months ended June 30, 2022 which are included in Short </t>
        </is>
      </c>
      <c r="C4" s="4" t="inlineStr">
        <is>
          <t xml:space="preserve">17.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1.4 million and $1.5 million for the years ended December 31, 2021 and 2020, respectively. These costs were treated as a Net Investment by Parent (see Note 3). Net Transfers From our parent The Company received funding from BitNile to cover any shortfalls on operating cash requirements. In addition to the allocation of general corporate expenses, the Company received $4.7 million and $5.7 million from BitNile for the years ended December 31, 2021 and 2020, respectively. Such amounts are reflected in the Net Parent Investment (see Not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5. COMMITMENTS AND CONTINGENCIES Other Litigation Matter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c r="C4" s="4" t="inlineStr">
        <is>
          <t xml:space="preserve">18. COMMITMENTS AND CONTINGENCIES Other Litigation Matter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16. STOCKHOLDERS’ EQUITY Amendments to Certificate of Incorporation On May 24, 2021,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i) Class A common stock to 1,000,000 f f a ( Preferred Stock The Company is authorized to issue 100,000 s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t>
        </is>
      </c>
      <c r="C4" s="4" t="inlineStr">
        <is>
          <t xml:space="preserve">19. STOCKHOLDERS’ EQUITY Amendments to Certificate of Incorporation On May 24, 2021,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i) Class A common stock to 1,000,000 f f a f ( Preferred Stock The Company is authorized to issue 100,000 shares of Preferred Stock $0.001 par value. The rights, preferences, privileges and restrictions of Preferred Stock have not been determined. The Board is authorized to designate a new series of preferred shares and determine the number of shares, as well as the rights, preferences, privileges and restrictions granted to or imposed upon any series of preferred shares. As of December 31, 2021, no shares of Preferred Stock were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referred to herein as the Common Stock. As of December 31, 2021, no Class B common stock shares were issued nor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20. INCOME TAXES The Company files its tax returns as part of its sole shareholder’s consolidated federal and state income tax filings. The estimated deferred tax assets and tax liabilities assumes that the Company files returns on a stand alone basis and not as part of a consolidated return. The following is a geographical breakdown of income/loss before the provision for income tax, for the years ended December 31, 2021 and 2020:
2021 2020
Pre-tax income
U.S. Federal $ (3,470,000 ) $ (1,021,000 )
Foreign 800,000 (1,030,000 )
Total $ (2,670,000 ) $ (2,051,000 )
The federal and state income tax (provision) benefit is summarized as:
2021 2020
Current
U.S. Federal $ (123,000 ) $ —
U.S. State (44,000 ) —
Foreign (26,000 ) (12,000 )
Total current provision (193,000 ) (12,000 )
Deferred
U.S. Federal — 121,000
U.S. State — —
Foreign — 91,000
Total deferred provision (benefit) — 212,000
Total provision (benefit) for income taxes $ (193,000 ) $ 200,000
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2021 2020
Deferred tax asset:
Accrued Compensation $ 20,000 $ 14,000
Allowance for doubtful accounts 1,000 1,000
Obsolete inventory 339,000 13,000
Unrealized Gains/Losses 233,000 —
Other Carryforwards 18,000 18,000
Net operating loss carryforwards 2,391,000 2,401,000
Lease Liability 737,000 741,000
Stock Option Expense 176,000 22,000
Accrued expenses 258,000 68,000
Fixed Assets 29,000 61,000
Total deferred tax asset 4,202,000 3,339,000
Deferred tax liability:
ROU assets (722,000 ) (814,000 )
Intangible assets, net (752,000 ) (823,000 )
Total deferred income tax liabilities (1,474,000 ) (1,637,000 )
Net deferred income tax assets 2,728,000 1,702,000
Valuation allowance (2,728,000 ) (1,702,000 )
Deferred tax asset (liability), net $ (— ) $ (— )
Events which may not 382 may not may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1,026,000 during 2021 and $673,000 during 2020. Net operating losses and tax credit carryforwards as of the Financial Statement Dates are as follows:
2021 Amount Expiration Years
Net operating losses, federal (Post December 31, 2017) $ 4,381,000 Do Not Expire
Net operating losses, state 5,126,000 2029 to 2031
Net operating losses, foreign 11,424,000
2020 Amount Expiration Years
Net operating losses, federal (Post December 31, 2017) $ 4,288,000 Do Not Expire
Net operating losses, state 4,288,000 2029 to 2031
Net operating losses, foreign 12,166,000 The effective tax rate of the Company’s provision (benefit) for income taxes differs from the federal statutory rate as follows:
2021 2020
Statutory Rate 21.00 % 21.00 %
State Tax 10.00 % 5.89 %
Permanent Differences -0.23 % -0.28 %
Changes in VA -38.82 % -29.69 %
PPP Loan Forgiveness 3.57 % —
Foreign Rate Differential 3.14 % -4.20 %
GILTI -5.97 % —
Prior Period and Other Adjustments 0.08 % 9.81 %
Unrealized Loss — 6.11 %
Total -7.23 % 8.64 %
The Company accounts for uncertain tax positions in accordance with ASC No. 740-10-25. No. 740-10-25 ASC No. 740-10-25, the fifty ASC No. 740-10-25 also The Company’s statute of limitations remains open for various taxable years in various U.S. federal, U.S. state and foreign jurisdictions. The Company is subject to tax and files tax returns in Israel and the United Kingdom. Foreign withholding taxes associated with the repatriation of earnings of foreign subsidiaries were not Company intends to reinvest these earnings indefinitely in the Company’s foreign subsidiaries. The Company has not of non-U.S.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7. SUBSEQUENT EVENTS In accordance with FASB ASC 855-10, the On July 1, 2022, GWW acquired 444,444 shares of Microphase’s common stock in exchange for $1,000,000 at approximately $2.25 per share. GWW now owns 63.07% of Microphase. Pursuant to the Share Exchange Agreement dated December 27, 2021, on September 8, 2022, Giga-tronics Incorporated (“GIGA”) acquired 100% of the capital stock of GWW from BitNile in exchange for 2,920,085 shares of the GIGA’s common stock and 514.8 shares of Series F Convertible Preferred Stock (the “Series F”) that are convertible into an aggregate of 3,960,043 shares of GIGA’s common stock (the “Acquisition”). GIGA also assumed GWW’s outstanding equity awards representing the right to receive up to 749,626 shares of GIGA’s common stock, on an as-converted basis.</t>
        </is>
      </c>
      <c r="C4" s="4" t="inlineStr">
        <is>
          <t xml:space="preserve">21. SUBSEQUENT EVENTS In accordance with FASB ASC 855-10, the On July 1, 2022, the Company acquired 444,444 shares of Microphase’s common stock in exchange for $1,000,000 at approximately $2.25 per share. The Company now owns 63.07% of Microphase. $400,000 of the purchase price was funded on July 1, 2022, $300,000 to be funded on or about July 30, 2022 and the remaining $300,000 on or about August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t>
        </is>
      </c>
      <c r="C4" s="4" t="inlineStr">
        <is>
          <t xml:space="preserve">Basis of Presentation The accompanying consolidated financial statements have been prepared in accordance with generally accepted accounting principles in the United States of America (“GAAP”). </t>
        </is>
      </c>
    </row>
    <row r="5">
      <c r="A5" s="4" t="inlineStr">
        <is>
          <t>Principles of Consolidation</t>
        </is>
      </c>
      <c r="B5" s="4" t="inlineStr">
        <is>
          <t xml:space="preserve">Principles of Consolidation The consolidated financial statements represent the historical financial statements and accounts of GWW and its wholly-owned subsidiaries, Gresham Power, Enertec, Relec and its majority-owned subsidiary Microphase. All significant intercompany accounts have been eliminated in consolidation. </t>
        </is>
      </c>
      <c r="C5" s="4" t="inlineStr">
        <is>
          <t xml:space="preserve">Principles of Consolidation The consolidated financial statements represent the historical financial statements and accounts of GWW and its wholly-owned subsidiaries, Gresham Power, Enertec, Relec and its majority-owned subsidiary Microphase. All significant intercompany accounts have been eliminated in consolidation. </t>
        </is>
      </c>
    </row>
    <row r="6">
      <c r="A6" s="4" t="inlineStr">
        <is>
          <t>Net Parent Investment</t>
        </is>
      </c>
      <c r="B6" s="4" t="inlineStr">
        <is>
          <t>Net Parent Investment The consolidated financial statements were derived from the consolidated financial statements of BitNile on a carve-out basis.</t>
        </is>
      </c>
      <c r="C6" s="4" t="inlineStr">
        <is>
          <t>Net Parent Investment The consolidated financial statements were derived from the consolidated financial statements of BitNile on a carve-out basis.</t>
        </is>
      </c>
    </row>
    <row r="7">
      <c r="A7" s="4" t="inlineStr">
        <is>
          <t>Accounting Estimates</t>
        </is>
      </c>
      <c r="B7" s="4" t="inlineStr">
        <is>
          <t xml:space="preserve">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 </t>
        </is>
      </c>
      <c r="C7" s="4" t="inlineStr">
        <is>
          <t xml:space="preserve">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 </t>
        </is>
      </c>
    </row>
    <row r="8">
      <c r="A8" s="4" t="inlineStr">
        <is>
          <t>Unaudited Interim Consolidated Financial Statements</t>
        </is>
      </c>
      <c r="B8" s="4" t="inlineStr">
        <is>
          <t>Unaudited Interim Consolidated Financial Statements The interim consolidated balance sheet as of June 30, 2022, the interim consolidated statements of operations and comprehensive loss and the interim consolidated statements of stockholders’ equity for the three and six months ended June 30, 2022 and 2021 and cash flows for the six months ended June 30, 2022 and 2021 are unaudited. The financial data and the other financial information disclosed in the notes to these consolidated financial statements related to the three and six-month periods</t>
        </is>
      </c>
      <c r="C8" s="4" t="inlineStr">
        <is>
          <t xml:space="preserve"> </t>
        </is>
      </c>
    </row>
    <row r="9">
      <c r="A9" s="4" t="inlineStr">
        <is>
          <t>Revenue Recognition</t>
        </is>
      </c>
      <c r="B9" s="4" t="inlineStr">
        <is>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Manufacturing Services The Company’s principal business is providing manufacturing services in exchange primarily for fixed fees. For manufacturing services, which include revenues generated by Enertec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
        </is>
      </c>
      <c r="C9" s="4" t="inlineStr">
        <is>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Manufacturing Services The Company’s principal business is providing manufacturing services in exchange primarily for fixed fees. For manufacturing services, which include revenues generated by Enertec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
        </is>
      </c>
    </row>
    <row r="10">
      <c r="A10" s="4" t="inlineStr">
        <is>
          <t>Accounts Receivable and Allowance for Doubtful Accounts</t>
        </is>
      </c>
      <c r="B10" s="4" t="inlineStr">
        <is>
          <t xml:space="preserve">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terms. Past-due receivable are written-off when Based on an assessment as of June 30, 2022 and December 31, 2021, of the collectability of invoices, accounts receivable are presented net of an allowance for doubtful accounts of $4,000. </t>
        </is>
      </c>
      <c r="C10" s="4" t="inlineStr">
        <is>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terms. Past-due receivable are written-off when</t>
        </is>
      </c>
    </row>
    <row r="11">
      <c r="A11" s="4" t="inlineStr">
        <is>
          <t>Accrued Revenue</t>
        </is>
      </c>
      <c r="B11" s="4" t="inlineStr">
        <is>
          <t xml:space="preserve">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June 30, 2022 and December 31, 2021, accrued revenue was $2.2 million and $2.3 million, respectively. </t>
        </is>
      </c>
      <c r="C11" s="4" t="inlineStr">
        <is>
          <t xml:space="preserve">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December 31, 2021 and 2020, accrued revenue was $2.3 million and $1.7 million, respectively. </t>
        </is>
      </c>
    </row>
    <row r="12">
      <c r="A12" s="4" t="inlineStr">
        <is>
          <t>Fair Value of Financial Instruments</t>
        </is>
      </c>
      <c r="B12" s="4" t="inlineStr">
        <is>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
        </is>
      </c>
      <c r="C12" s="4" t="inlineStr">
        <is>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he Company’s investment in the common stock of AmpliTech Group, Inc. (Nasdaq: AMPG), (see Note 5) is a level 1 input. </t>
        </is>
      </c>
    </row>
    <row r="13">
      <c r="A13" s="4" t="inlineStr">
        <is>
          <t>Foreign Currency Translation</t>
        </is>
      </c>
      <c r="B13" s="4" t="inlineStr">
        <is>
          <t xml:space="preserve">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the re-measurement of The financial statements of Relec, Gresham Power and Enertec, whose functional currencies have been determined to be their local currencies, the British Pound (“GBP”), GBP and the New Israeli Shekel (“ILS”), respectively,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loss and accumulated comprehensive loss in statement of changes in stockholders’ deficit. </t>
        </is>
      </c>
      <c r="C13" s="4" t="inlineStr">
        <is>
          <t xml:space="preserve">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the re-measurement of The financial statements of Relec, Gresham Power and Enertec, whose functional currencies have been determined to be their local currencies, the British Pound (“GBP”), GBP and the New Israeli Shekel (“ILS”), respectively,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s of operations and comprehensive loss and accumulated other comprehensive loss in statement of changes in stockholders’ equity. </t>
        </is>
      </c>
    </row>
    <row r="14">
      <c r="A14" s="4" t="inlineStr">
        <is>
          <t>Cash and Cash Equivalents</t>
        </is>
      </c>
      <c r="B14" s="4" t="inlineStr">
        <is>
          <t xml:space="preserve">Cash and Cash Equivalents The Company considers all highly liquid investments with a maturity of three months or less at the time of purchase to be cash equivalents. The Company’s cash is maintained in checking accounts, money market funds and certificates of deposits with reputable financial institutions. These balances may exceed the U.S. Federal Deposit Insurance Corporation insurance limits. The Company has not experienced any losses on deposits of cash and cash equivalents. </t>
        </is>
      </c>
      <c r="C14" s="4" t="inlineStr">
        <is>
          <t xml:space="preserve">Cash and Cash Equivalents The Company considers all highly liquid investments with a maturity of three months or less at the time of purchase to be cash equivalents. The Company’s cash is maintained in checking accounts, money market funds and certificates of deposits with reputable financial institutions. These balances may exceed the U.S. Federal Deposit Insurance Corporation insurance limits. The Company had total cash of $1.6 million and $1.2 million at December 31, 2021 and 2020, respectively, of which $933,000 and $885,000 at December 31, 2021 and 2020, respectively, in the United Kingdom (“U.K.”) and $61,000 and $19,000, respectively, in Israel. The Company has not experienced any losses on deposits of cash and cash equivalents. </t>
        </is>
      </c>
    </row>
    <row r="15">
      <c r="A15" s="4" t="inlineStr">
        <is>
          <t>Inventory</t>
        </is>
      </c>
      <c r="B15" s="4" t="inlineStr">
        <is>
          <t xml:space="preserve">Inventory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using the “first-in, first-out”
• Work-in-progress The Company periodically assesses its inventories valuation in respect of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t>
        </is>
      </c>
      <c r="C15" s="4" t="inlineStr">
        <is>
          <t xml:space="preserve">Inventory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 — using the “first-in, first-out” method.
• Work-in-progress and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At December 31, 2021 and 2020, the Company recorded an allowance for obsolescence of $ 1.3 9,000 During the years ended December 31, 2021 and 2020, the Company did not record inventory write-offs within the cost of revenue. </t>
        </is>
      </c>
    </row>
    <row r="16">
      <c r="A16" s="4" t="inlineStr">
        <is>
          <t>Property and Equipment, Net</t>
        </is>
      </c>
      <c r="B16" s="4" t="inlineStr">
        <is>
          <t xml:space="preserve">Property and Equipment, Net Property and equipment are stated at cost, net of accumulated depreciation and amortiz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Asset Useful Lives (In Years)
Computer software and office and computer equipment 3 - 5
Machinery and equipment, automobiles, furniture and fixtures 5 - 10
Leasehold improvements Over the term of the lease or the life of the asset, </t>
        </is>
      </c>
      <c r="C16" s="4" t="inlineStr">
        <is>
          <t>Property and Equipment, Net Property and equipment are stated at cost, net of accumulated depreciation and amortization. Repairs and maintenance costs are expensed as incurred. Depreciation is calculated using the straight-line method over the estimated useful lives of the assets, at the following annual rates:
Asset Useful Lives
Computer software and office and computer equipment 3 - 5
Machinery and equipment, automobiles, furniture and fixtures 5 - 10
Leasehold improvements Over the term of the lease or the life of the asset, whichever is shorter</t>
        </is>
      </c>
    </row>
    <row r="17">
      <c r="A17" s="4" t="inlineStr">
        <is>
          <t>Goodwill</t>
        </is>
      </c>
      <c r="B17" s="4" t="inlineStr">
        <is>
          <t xml:space="preserve">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performed a qualitative assessment and determined no indicators of impairment existed for the six months ended June 30, 2022 and year ended December 31, 2021. </t>
        </is>
      </c>
      <c r="C17" s="4" t="inlineStr">
        <is>
          <t xml:space="preserve">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21 and 2020, the Company performed a qualitative assessment and concluded that the goodwill at its subsidiaries was not impaired based upon an assessment as of those dates. </t>
        </is>
      </c>
    </row>
    <row r="18">
      <c r="A18" s="4" t="inlineStr">
        <is>
          <t>Intangible Assets</t>
        </is>
      </c>
      <c r="B18" s="4" t="inlineStr">
        <is>
          <t xml:space="preserve">Intangible Assets The Company acquired amortizable intangibles assets as part of three purchase agreements consisting of customer relationships and non-compete agreements. and non-compete agreements,
Useful lives
Customer relationships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c r="C18" s="4" t="inlineStr">
        <is>
          <t xml:space="preserve">Intangible Assets The Company acquired amortizable intangibles assets as part of three purchase agreements consisting of customer relationships and non-compete agreements. and non-compete agreements,
Useful lives (in years)
Customer relationships 5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1 and 2020, the Company recorded no impairment losses for intangible assets. </t>
        </is>
      </c>
    </row>
    <row r="19">
      <c r="A19" s="4" t="inlineStr">
        <is>
          <t>Warranty</t>
        </is>
      </c>
      <c r="B19" s="4" t="inlineStr">
        <is>
          <t xml:space="preserve">Warranty The Company offers a warranty period for all its manufactured products. Warranty period is for twelve months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t>
        </is>
      </c>
      <c r="C19" s="4" t="inlineStr">
        <is>
          <t xml:space="preserve">Warranty Company offers a warranty period for all its manufactured products. Warranty period is for twelve (12) months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t>
        </is>
      </c>
    </row>
    <row r="20">
      <c r="A20" s="4" t="inlineStr">
        <is>
          <t>Income Taxes</t>
        </is>
      </c>
      <c r="B20" s="4" t="inlineStr">
        <is>
          <t>Income Taxes The Company determines its income taxes under the asset and liability method in accordance with FASB ASC No. 740, Income Taxes future tax consequences of events that have been included in the financial statements or tax returns.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and Comprehensive Loss in the period that includes the enactment date. The Company accounts for uncertain tax positions in accordance with ASC No. 740-10-25. No. 740-10-25 740-10-25, No. 740-10-25 The effective tax rate for the three and six months ended June 30, 2022 and 2021 is different from the federal statutory income tax rate of 21% due to state and local income taxes net of federal benefit, income tax rate differences between U.S. domestic tax rates and foreign income tax rates, non-deductible/non-taxable</t>
        </is>
      </c>
      <c r="C20" s="4" t="inlineStr">
        <is>
          <t>Income Taxes The Company determines its income taxes under the asset and liability method in accordance with FASB ASC No. 740, Income Taxes The Company accounts for uncertain tax positions in accordance with ASC No. 740-10-25 . No. 740-10-25 addresses return should be recorded in the financial statements. Under A SC No. 740-10-25, the No. 740-10-25 also requires</t>
        </is>
      </c>
    </row>
    <row r="21">
      <c r="A21" s="4" t="inlineStr">
        <is>
          <t>Stock-Based Compensation</t>
        </is>
      </c>
      <c r="B21" s="4" t="inlineStr">
        <is>
          <t xml:space="preserve">Stock-Based Compensation The Company accounts for stock-based compensation in accordance with ASC No. 718, Compensation — Stock Compensation “ASC No. 718”
• the Company recognizes stock-based expenses related to stock option awards on a straight-line basis over the requisite service period of the awards, which is generally the vesting term of two
• the expected term assumption, using the simplified method, reflects the period for which the Company believes the option will remain outstanding,
• the Company determined the volatility of its stock by looking at the historic volatility of its stock estimated over the expected term of the stock options, and
• the risk-free rate reflects the U.S. Treasury yield for a similar expected term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t>
        </is>
      </c>
      <c r="C21" s="4" t="inlineStr">
        <is>
          <t xml:space="preserve">Stock-Based Compensation The Company accounts for stock-based compensation in accordance with ASC No. 718, Compensation – Stock Compensation “ASC No. 718”
• the Company recognizes stock-based expenses related to stock option awards on a straight-line basis over the requisite service period of the awards, which is generally the vesting term of two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 based awards, including the option’s expected term and the price volatility of the underlying stock. Forfeitures are accounted for as they occur. </t>
        </is>
      </c>
    </row>
    <row r="22">
      <c r="A22" s="4" t="inlineStr">
        <is>
          <t>Concentration of Credit Risk</t>
        </is>
      </c>
      <c r="B22" s="4" t="inlineStr">
        <is>
          <t xml:space="preserve">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The following table provides the percentage of total revenues attributable to a single customer from which 10% or more of total revenues are derived:
For the Three Months Ended For the Six Months Ended
Total Revenues Percentage of Total Revenues Percentage of
Customer A $ 1,586,000 24 % $ 4,091,000 30 %
Customer B $ 822,000 13 % $ 1,581,000 12 %
Customer C $ 815,000 13 % $ 1,239,000 9 %
For the Three Months Ended For the Six Months Ended
Total Revenues Percentage of Total Revenues Percentage of
Customer A $ 2,077,000 32 % $ 4,184,000 33 %
Customer B $ 1,086,000 17 % $ 1,120,000 9 % </t>
        </is>
      </c>
      <c r="C22" s="4" t="inlineStr">
        <is>
          <t xml:space="preserve">Concentration of Credit Risk Financial instruments that potentially subject the Company to concentrations of credit risk consist principally of cash,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During the years ended December 31, 2021 and 2022, two customers accounted for approximately 52% and 56% of the Company’s total sales, respectively. </t>
        </is>
      </c>
    </row>
    <row r="23">
      <c r="A23" s="4" t="inlineStr">
        <is>
          <t>Net Loss per Share</t>
        </is>
      </c>
      <c r="B23" s="4" t="inlineStr">
        <is>
          <t xml:space="preserve">Net Loss per Share Net loss per share is computed by dividing the net loss to common stockholders by the weighted average number of common shares outstanding. </t>
        </is>
      </c>
      <c r="C23" s="4" t="inlineStr">
        <is>
          <t xml:space="preserve">Net Loss per Share Net loss per share is computed by dividing the net loss to common stockholders by the weighted average number of common shares outstanding. </t>
        </is>
      </c>
    </row>
    <row r="24">
      <c r="A24" s="4" t="inlineStr">
        <is>
          <t>Comprehensive Loss</t>
        </is>
      </c>
      <c r="B24" s="4" t="inlineStr">
        <is>
          <t>Comprehensive Loss The Company reports comprehensive loss in accordance with ASC No. 220, Comprehensive Income</t>
        </is>
      </c>
      <c r="C24" s="4" t="inlineStr">
        <is>
          <t>Comprehensive Loss The Company reports comprehensive loss in accordance with ASC No. 220, Comprehensive Income</t>
        </is>
      </c>
    </row>
    <row r="25">
      <c r="A25" s="4" t="inlineStr">
        <is>
          <t>Leases</t>
        </is>
      </c>
      <c r="B25" s="4" t="inlineStr">
        <is>
          <t xml:space="preserve">Leases The Company accounts for its leases under ASC 842, Leas es as Right-of-use (“ROU”) liability, non-current on and non-lease components </t>
        </is>
      </c>
      <c r="C25" s="4" t="inlineStr">
        <is>
          <t>Leases The Company accounts for its leases under ASC 842, Leases as Right-of-use (“ROU”) liability, non-current on and non-lease components</t>
        </is>
      </c>
    </row>
    <row r="26">
      <c r="A26" s="4" t="inlineStr">
        <is>
          <t>Recent Accounting Standards</t>
        </is>
      </c>
      <c r="B26" s="4" t="inlineStr">
        <is>
          <t>Recent Accounting Standards In November 2021, the FASB issued ASU 2021-10, “G overnment In October 2021, the FASB issued ASU 2021-08, “Business In May 2021, the Financial Accountings Standards Board (“FASB”) issued Accounting Standards Update (“ASU”) 2021-04, “Earnings (Subtopic 470-50), Compensation-Stock (Subtopic 815- 40): January 1, 2022, and has concluded the adoption In October 2020, the FASB issued ASU 2020-10, Codification Improvements In December 2019, the FASB issued ASU No. 2019-12, Income Taxes (Topic 740): Simplifying the Accounting for Income Taxes. In June 2016, the FASB issued ASU No. 2016-13, No. 2016-13”) ASU 2016-13</t>
        </is>
      </c>
      <c r="C26" s="4" t="inlineStr">
        <is>
          <t>Recently Adopted Accounting Standards In November 2021, the FASB issued ASU 2021-10, “Government In October 2021, the FASB issued ASU 2021-08, “Business In May 2021, the Financial Accountings Standards Board (“FASB”) issued Accounting Standards Update (“ASU”) 2021-04, “Earnings 470-50), Compensation-Stock (Subtopic 815- 40): In October 2020, the FASB issued ASU 2020-10, Codification Improvements In August 2020, the FASB issued ASU 2020-06, “Debt (Subtopic 470-20) and (Subtopic 815-40)-Accounting for (“ASU 2020-06”). The ASU 2020-06 removes ASU 2020-06 also ASU 2020-06 are ASU 2020-06 using In December 2019, the FASB issued ASU No. 2019-12, “ Income Taxes (Topic 740): Simplifying the Accounting for Income Taxes. In June 2016, the FASB issued ASU No. 2016-13, “Financial (“ASU No. 2016-13”) to ASU 2016-13 repla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Estimated Useful Lives of Assets</t>
        </is>
      </c>
      <c r="B4" s="4" t="inlineStr">
        <is>
          <t xml:space="preserve">Depreciation is calculated using the straight-line method over the estimated useful lives of the assets, at the following annual rates:
Asset Useful Lives (In Years)
Computer software and office and computer equipment 3 - 5
Machinery and equipment, automobiles, furniture and fixtures 5 - 10
Leasehold improvements Over the term of the lease or the life of the asset, </t>
        </is>
      </c>
      <c r="C4" s="4" t="inlineStr">
        <is>
          <t>Depreciation is calculated using the straight-line method over the estimated useful lives of the assets, at the following annual rates:
Asset Useful Lives
Computer software and office and computer equipment 3 - 5
Machinery and equipment, automobiles, furniture and fixtures 5 - 10
Leasehold improvements Over the term of the lease or the life of the asset, whichever is shorter</t>
        </is>
      </c>
    </row>
    <row r="5">
      <c r="A5" s="4" t="inlineStr">
        <is>
          <t>Estimated Useful Lives of Intangible Assets</t>
        </is>
      </c>
      <c r="B5" s="4" t="inlineStr">
        <is>
          <t>The customer relationships and non-compete agreements,
Useful lives
Customer relationships 5 - 14
Non-competition agreements 3
Domain name and other intangible assets 3</t>
        </is>
      </c>
      <c r="C5" s="4" t="inlineStr">
        <is>
          <t xml:space="preserve">The customer relationships and non-compete agreements,
Useful lives (in years)
Customer relationships 5 -14
Non-competition agreements 3
Domain name and other intangible assets 3 </t>
        </is>
      </c>
    </row>
    <row r="6">
      <c r="A6" s="4" t="inlineStr">
        <is>
          <t>Percentage of Total Revenues Attributable to Single Customer from Which 10% or More of Total Revenues</t>
        </is>
      </c>
      <c r="B6" s="4" t="inlineStr">
        <is>
          <t xml:space="preserve">The following table provides the percentage of total revenues attributable to a single customer from which 10% or more of total revenues are derived:
For the Three Months Ended For the Six Months Ended
Total Revenues Percentage of Total Revenues Percentage of
Customer A $ 1,586,000 24 % $ 4,091,000 30 %
Customer B $ 822,000 13 % $ 1,581,000 12 %
Customer C $ 815,000 13 % $ 1,239,000 9 %
For the Three Months Ended For the Six Months Ended
Total Revenues Percentage of Total Revenues Percentage of
Customer A $ 2,077,000 32 % $ 4,184,000 33 %
Customer B $ 1,086,000 17 % $ 1,120,000 9 % </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Dec. 31, 2020</t>
        </is>
      </c>
    </row>
    <row r="2">
      <c r="A2" s="4" t="inlineStr">
        <is>
          <t>Preferred stock, authorized (in shares)</t>
        </is>
      </c>
      <c r="B2" s="6" t="n">
        <v>100000</v>
      </c>
      <c r="C2" s="6" t="n">
        <v>100000</v>
      </c>
      <c r="D2" s="6" t="n">
        <v>100000</v>
      </c>
    </row>
    <row r="3">
      <c r="A3" s="4" t="inlineStr">
        <is>
          <t>Preferred stock, issued (in shares)</t>
        </is>
      </c>
      <c r="B3" s="6" t="n">
        <v>0</v>
      </c>
      <c r="C3" s="6" t="n">
        <v>0</v>
      </c>
      <c r="D3" s="6" t="n">
        <v>0</v>
      </c>
    </row>
    <row r="4">
      <c r="A4" s="4" t="inlineStr">
        <is>
          <t>Preferred stock, outstanding (in shares)</t>
        </is>
      </c>
      <c r="B4" s="6" t="n">
        <v>0</v>
      </c>
      <c r="C4" s="6" t="n">
        <v>0</v>
      </c>
      <c r="D4" s="6" t="n">
        <v>0</v>
      </c>
    </row>
    <row r="5">
      <c r="A5" s="4" t="inlineStr">
        <is>
          <t>Preferred stock, par value (in dollars per share)</t>
        </is>
      </c>
      <c r="B5" s="7" t="n">
        <v>0.001</v>
      </c>
      <c r="C5" s="7" t="n">
        <v>0.001</v>
      </c>
      <c r="D5" s="7" t="n">
        <v>0.001</v>
      </c>
    </row>
    <row r="6">
      <c r="A6" s="4" t="inlineStr">
        <is>
          <t>Common stock, issued (in shares)</t>
        </is>
      </c>
      <c r="B6" s="4" t="inlineStr">
        <is>
          <t xml:space="preserve"> </t>
        </is>
      </c>
      <c r="C6" s="6" t="n">
        <v>0</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Common stock, par value (in dollars per share)</t>
        </is>
      </c>
      <c r="B8" s="7" t="n">
        <v>0.001</v>
      </c>
      <c r="C8" s="7" t="n">
        <v>0.001</v>
      </c>
      <c r="D8" s="7" t="n">
        <v>0.001</v>
      </c>
    </row>
    <row r="9">
      <c r="A9" s="4" t="inlineStr">
        <is>
          <t>Common stock, shares authorized (in shares)</t>
        </is>
      </c>
      <c r="B9" s="6" t="n">
        <v>1000000</v>
      </c>
      <c r="C9" s="6" t="n">
        <v>1000000</v>
      </c>
      <c r="D9" s="6" t="n">
        <v>1000000</v>
      </c>
    </row>
    <row r="10">
      <c r="A10" s="4" t="inlineStr">
        <is>
          <t>Common stock, issued (in shares)</t>
        </is>
      </c>
      <c r="B10" s="6" t="n">
        <v>1000</v>
      </c>
      <c r="C10" s="6" t="n">
        <v>1000</v>
      </c>
      <c r="D10" s="6" t="n">
        <v>1000</v>
      </c>
    </row>
    <row r="11">
      <c r="A11" s="4" t="inlineStr">
        <is>
          <t>Common stock, outstanding (in shares)</t>
        </is>
      </c>
      <c r="B11" s="6" t="n">
        <v>1000</v>
      </c>
      <c r="C11" s="6" t="n">
        <v>1000</v>
      </c>
      <c r="D11" s="6" t="n">
        <v>1000</v>
      </c>
    </row>
    <row r="12">
      <c r="A12" s="4" t="inlineStr">
        <is>
          <t>Common Class B [Member]</t>
        </is>
      </c>
      <c r="B12" s="4" t="inlineStr">
        <is>
          <t xml:space="preserve"> </t>
        </is>
      </c>
      <c r="C12" s="4" t="inlineStr">
        <is>
          <t xml:space="preserve"> </t>
        </is>
      </c>
      <c r="D12" s="4" t="inlineStr">
        <is>
          <t xml:space="preserve"> </t>
        </is>
      </c>
    </row>
    <row r="13">
      <c r="A13" s="4" t="inlineStr">
        <is>
          <t>Common stock, par value (in dollars per share)</t>
        </is>
      </c>
      <c r="B13" s="7" t="n">
        <v>0.001</v>
      </c>
      <c r="C13" s="7" t="n">
        <v>0.001</v>
      </c>
      <c r="D13" s="7" t="n">
        <v>0.001</v>
      </c>
    </row>
    <row r="14">
      <c r="A14" s="4" t="inlineStr">
        <is>
          <t>Common stock, shares authorized (in shares)</t>
        </is>
      </c>
      <c r="B14" s="6" t="n">
        <v>500000</v>
      </c>
      <c r="C14" s="6" t="n">
        <v>500000</v>
      </c>
      <c r="D14" s="6" t="n">
        <v>500000</v>
      </c>
    </row>
    <row r="15">
      <c r="A15" s="4" t="inlineStr">
        <is>
          <t>Common stock, issued (in shares)</t>
        </is>
      </c>
      <c r="B15" s="6" t="n">
        <v>0</v>
      </c>
      <c r="C15" s="6" t="n">
        <v>0</v>
      </c>
      <c r="D15" s="6" t="n">
        <v>0</v>
      </c>
    </row>
    <row r="16">
      <c r="A16" s="4" t="inlineStr">
        <is>
          <t>Common stock, outstanding (in shares)</t>
        </is>
      </c>
      <c r="B16" s="6" t="n">
        <v>0</v>
      </c>
      <c r="C16" s="6" t="n">
        <v>0</v>
      </c>
      <c r="D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Disaggregation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Disaggregated Revenues</t>
        </is>
      </c>
      <c r="B4" s="4" t="inlineStr">
        <is>
          <t>The Company’s disaggregated revenues consist of the following for the three and six months ended June 30:
Three months ended June 30, Six months ended June 30,
2022 2021 2022 2021
Primary Geographical Markets
North America $ 1,111,000 $ 2,140,000 $ 2,622,000 $ 4,029,000
Europe 2,239,000 1,842,000 4,719,000 3,752,000
Middle East 3,145,000 2,457,000 6,398,000 4,896,000
Other 9,000 36,000 9,000 148,000
Total revenue $ 6,504,000 $ 6,475,000 $ 13,748,000 $ 12,825,000
Major Goods or Services
RF/microwave filters $ 560,000 $ 1,076,000 $ 2,071,000 $ 2,291,000
Detector logarithmic video amplifiers 692,000 73,000 692,000 144,000
Power supply units 1,698,000 240,000 4,129,000 478,000
Power supply systems 609,000 2,474,000 657,000 4,708,000
Healthcare diagnostic systems 1,748,000 228,000 1,992,000 413,000
EV Chargers 1,197,000 2,384,000 4,207,000 4,791,000
Total revenue $ 6,504,000 $ 6,475,000 $ 13,748,000 $ 12,825,000
Timing of Revenue Recognition
Goods transferred at a point in time $ 3,603,000 $ 3,863,000 $ 7,114,000 $ 7,621,000
Services transferred over time 2,901,000 2,612,000 6,634,000 5,204,000
Revenue from contracts with customers $ 6,504,000 $ 6,475,000 $ 13,748,000 $ 12,825,000</t>
        </is>
      </c>
      <c r="C4" s="4" t="inlineStr">
        <is>
          <t>The Company’s disaggregated revenues consist of the following for the year ended December 31,
2021 2020
Primary Geographical Markets
North America $ 6,788,000 $ 6,718,000
Europe 7,492,000 1,879,000
Middle East 10,802,000 9,273,000
Other 498,000 343,000
Total Revenue $ 25,580,000 $ 18,213,000
Major Goods
RF/Microwave Filters $ 4,905,000 $ 4,330,000
Detector logarithmic video amplifiers 1,888,000 473,000
Power Supply Units 7,613,000 2,656,000
Power Supply Systems 241,000 1,482,000
Healthcare diagnostic systems 794,000 1,012,000
Defense systems 10,139,000 8,260,000
Total Revenue $ 25,580,000 $ 18,213,000
Timing of Revenue Recognition
Goods transferred at a point in time $ 13,824,000 $ 8,941,000
Services transferred over time 11,756,000 9,272,000
$ 25,580,000 $ 18,21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c r="B3" s="4" t="inlineStr">
        <is>
          <t xml:space="preserve"> </t>
        </is>
      </c>
    </row>
    <row r="4">
      <c r="A4" s="4" t="inlineStr">
        <is>
          <t>Summary of marketable securities in equity securities with readily determinable market prices</t>
        </is>
      </c>
      <c r="B4" s="4" t="inlineStr">
        <is>
          <t xml:space="preserve">Marketable securities in equity securities with readily determinable market prices consisted of the following as of December 31, 2021 and 2020:
Marketable equity securities at December 31, 2021
Cost Gross unrealized Fair value
Common shares $ — $ — $ —
Marketable equity securities at December 31, 2020
Cost Gross unrealized Fair value
Common shares $ 204,000 $ 866,000 $ 1,070,000 </t>
        </is>
      </c>
    </row>
    <row r="5">
      <c r="A5" s="4" t="inlineStr">
        <is>
          <t>Summary of additional information about marketable securities</t>
        </is>
      </c>
      <c r="B5" s="4" t="inlineStr">
        <is>
          <t>The following table presents additional information about marketable equity securities:
Marketable
Balance at January 1, 2020 $ 428,000
Sales of marketable equity securities (29,000 )
Realized gains on marketable equity securities 12,000
Unrealized gains on marketable equity securities 659,000
Balance at December 31, 2020 1,070,000
Sales of marketable equity securities (1,467,000 )
Realized gains on marketable equity securities 1,263,000
Unrealized losses on marketable equity securities (866,000 )
Balance at December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ies, Net</t>
        </is>
      </c>
      <c r="B4" s="4" t="inlineStr">
        <is>
          <t>Inventories are comprised of the following components:
June 30, December 31,
Raw materials, parts and supplies $ 3,561,000 $ 1,908,000
Work-in-progress 1,244,000 1,107,000
Finished products 209,000 1,191,000
Inventories, net $ 5,014,000 $ 4,206,000</t>
        </is>
      </c>
      <c r="C4" s="4" t="inlineStr">
        <is>
          <t>At December 31, 2021 and 2020, inventories consist of:
December 31,
2021 2020
Raw materials, parts and supplies $ 1,771,000 $ 1,084,000
Work-in-progress 1,115,000 1,924,000
Finished products 1,320,000 34,000
$ 4,206,000 $ 3,04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At June 30, 2022 and December 31, 2021, property and equipment consist of:
June 30, 2022 December 31, 2021
Machinery and equipment $ 1,932,000 $ 1,804,000
Computer, software and related equipment 1,077,000 700,000
Office furniture and equipment 249,000 667,000
Building and improvements 1,225,000 1,338,000
4,483,000 4,509,000
Accumulated depreciation and amortization (2,621,000 ) (2,457,000 )
Property and equipment, net $ 1,862,000 $ 2,052,000</t>
        </is>
      </c>
      <c r="C4" s="4" t="inlineStr">
        <is>
          <t>At December 31, 2021 and 2020, property and equipment consist of:
December 31,
2021 2020
Machinery and equipment $ 1,804,000 $ 1,190,000
Computer, software and related equipment 700,000 473,000
Office furniture and equipment 667,000 621,00
Leasehold improvements 1,338,000 1,263,000
4,509,000 3,547,000
Less: accumulated depreciation and amortization (2,457,000 ) (1,953,000 )
Property and equipment, net $ 2,052,000 $ 1,59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At June 30, 2022 and December 31, 2021, intangible assets consist of:
June 30, 2022 December 31, 2021 Useful Life
Tradename and trademark $ 1,495,000 $ 1,546,000 Indefinite life
Customer list 3,208,000 3,486,000 10-16 years
Domain name and other intangible assets 634,000 714,000 5 years
5,337,000 5,746,000
Accumulated amortization (1,703,000 ) (1,711,000 )
Intangible assets, net $ 3,634,000 $ 4,035,000</t>
        </is>
      </c>
      <c r="C4" s="4" t="inlineStr">
        <is>
          <t>At December 31, 2021 and 2020 intangible assets consist of:
December 31,
2021 2020
Trade name and trademark $ 1,546,000 $ 1,551,000
Customer list 3,488,000 3,441,000
Domain name and other intangible assets 713,000 690,000
5,747,000 5,682,000
Accumulated depreciation and amortization (1,712,000 ) (1,292,000 )
Intangible assets, net $ 4,035,000 $ 4,390,000</t>
        </is>
      </c>
    </row>
    <row r="5">
      <c r="A5" s="4" t="inlineStr">
        <is>
          <t>Schedule of Estimated Amortization Expense</t>
        </is>
      </c>
      <c r="B5" s="4" t="inlineStr">
        <is>
          <t>The following table presents estimated amortization expense for each of the succeeding five calendar years and thereafter.
2022 (remainder) 165,000
2023 323,000
2024 323,000
2025 323,000
2026 323,000
Thereafter 682,000
$ 2,139,000</t>
        </is>
      </c>
      <c r="C5" s="4" t="inlineStr">
        <is>
          <t>The following table presents estimated amortization expense for each of the succeeding five calendar years and thereafter.
2022 $ 319,000
2023 319,000
2024 319,000
2025 319,000
2026 319,000
Thereafter 894,000
$ 2,489,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Changes in Goodwill</t>
        </is>
      </c>
      <c r="B4" s="4" t="inlineStr">
        <is>
          <t>The following table summarizes the changes in our goodwill for the six months ended June 30,
Goodwill
Balance as of December 31, 2021 $ 9,812,000
Effect of exchange rate changes (726,000 )
Balance as of June 30, 2022 $ 9,086,000</t>
        </is>
      </c>
      <c r="C4" s="4" t="inlineStr">
        <is>
          <t>The following table summarizes the changes in our goodwill for the years ended December 31, 2021 and 2020:
Goodwill
Balance as of January 1, 2020 $ 8,101,000
Acquisition of Relec 1,148,000
Effect of exchange rate changes 397,000
Balance as of December 31, 2020 9,646,000
Effect of exchange rate changes 166,000
Balance as of December 31, 2021 $ 9,81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Components of Purchase Price of Business Acquisition</t>
        </is>
      </c>
      <c r="B4" s="4" t="inlineStr">
        <is>
          <t>Upon initial measurement, components of the purchase price were as follows:
Relec
Accounts receivable $ 633,000
Prepaid and other current assets 53,000
Inventories, net 994,000
Property and equipment 94,000
Customer relationships 900,000
Trade name 500,000
Accounts payable and accrued expenses (557,000 )
Net assets acquired 2,617,000
Goodwill 1,148,000
Purchase price $ 3,765,000</t>
        </is>
      </c>
    </row>
    <row r="5">
      <c r="A5" s="4" t="inlineStr">
        <is>
          <t>Schedule of ProForma Information of Business Acquisition</t>
        </is>
      </c>
      <c r="B5" s="4" t="inlineStr">
        <is>
          <t>The following pro forma data for the year ended December 31, 2020 summarizes the results of operations for the period indicated as if the Relec acquisition, which closed on November 30, 2020,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Year Ended
Total Revenue $ 23,521,000
Net loss $ (1,722,000 )
Less: Net loss attributable to non-controlling interest —
Net loss attributable to Gresham Worldwide $ (1,722,000 )
For the Year Ended
Basic and diluted net loss per common share $ (1,722 )
Weighted average common shares outstanding, basic and diluted 1,000
Comprehensive loss
Loss available to common stockholders $ (1,722,000 )
Foreign currency translation adjustment 482,000
Total comprehensive loss $ (1,24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2</t>
        </is>
      </c>
      <c r="C2" s="2" t="inlineStr">
        <is>
          <t>Dec. 31, 2021</t>
        </is>
      </c>
    </row>
    <row r="3">
      <c r="A3" s="4" t="inlineStr">
        <is>
          <t>Summary of Information About Common Stock Warrants Outstanding</t>
        </is>
      </c>
      <c r="B3" s="4" t="inlineStr">
        <is>
          <t>The following table summarizes information about common stock warrants outstanding at June 30, 2022:
Outstanding Exercisable
Exercise Number Weighted Weighted Number Weighted
$800 473 0.68 $ 880 473 $ 880</t>
        </is>
      </c>
      <c r="C3" s="4" t="inlineStr">
        <is>
          <t>The following table summarizes information about common stock warrants outstanding at December 31, 2021:
Outstanding Exercisable
Exercise Price Number Weighted Weighted Number Weighted
$ 800 473 0.93 $ 880 473 $ 880</t>
        </is>
      </c>
    </row>
    <row r="4">
      <c r="A4" s="4" t="inlineStr">
        <is>
          <t>Warrant [Member]</t>
        </is>
      </c>
      <c r="B4" s="4" t="inlineStr">
        <is>
          <t xml:space="preserve"> </t>
        </is>
      </c>
      <c r="C4" s="4" t="inlineStr">
        <is>
          <t xml:space="preserve"> </t>
        </is>
      </c>
    </row>
    <row r="5">
      <c r="A5" s="4" t="inlineStr">
        <is>
          <t>Summary of Warrant Activity</t>
        </is>
      </c>
      <c r="B5" s="4" t="inlineStr">
        <is>
          <t>A summary of warrant activity for the six months ended June 30, 2022 and year ended December 31, 2021 is presented below.
Warrants Weighted- Weighted- Aggregate
Outstanding at January 1, 2021 473 $ 880 1.93 $ 0
Granted — — — —
Forfeited — — — —
Exercised — — —
Outstanding at December 31, 2021 473 $ 880 0.93 $ 0
Granted — — — —
Forfeited — — — —
Exercised — — — —
Outstanding at June 30, 2022 473 $ 880 0.43 $ 0</t>
        </is>
      </c>
      <c r="C5" s="4" t="inlineStr">
        <is>
          <t>A summary of warrant activity for the years ended December 31, 2021 and 2020 is presented below.
Warrants Weighted- Weighted- Aggregate
Outstanding at January 1, 2020 473 $ 880 2.93 $ 0
Granted
Forfeited
Exercised
Outstanding at December 31, 2020 473 $ 880 1.93 $ 0
Granted
Forfeited
Exercised
Outstanding at December 31, 2021 473 $ 880 0.93 $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Schedule of Other Current Liabilities</t>
        </is>
      </c>
      <c r="B4" s="4" t="inlineStr">
        <is>
          <t>As of June 30, 2022 and December 31, 2021, accrued expenses consist of the following:
June 30, December 31,
Accrued payroll and payroll taxes $ 521,000 $ 1,317,000
Income taxes payable 150,000 —
Deferred revenue 757,000 401,000
Warranty liability — 47,000
Other accrued expenses 121,000 130,000
$ 1,549,000 $ 1,895,000</t>
        </is>
      </c>
      <c r="C4" s="4" t="inlineStr">
        <is>
          <t>As of December 31, 2021 and 2020, accrued expenses consist of the following:
December 31,
2021 2020
Accrued payroll and payroll taxes $ 1,237,000 $ 950,000
Contract liabilities 401,000 96,000
Warranty liability 47,000 47,000
Other accrued expenses 210,000 407,000
$ 1,895,000 $ 1,5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ummary of Leases by Balance Sheet Category</t>
        </is>
      </c>
      <c r="B4" s="4" t="inlineStr">
        <is>
          <t xml:space="preserve">The following table provides a summary of leases by balance sheet category as of June 30, 2022 and December 31, 2021
June 30, 2022 December 31, 2021
Operating right-of-use assets $ 3,899,000 $ 4,333,000
Operating lease liability — current 674,000 659,000
Operating lease liability — non-current 3,276,000 3,712,000 </t>
        </is>
      </c>
      <c r="C4" s="4" t="inlineStr">
        <is>
          <t xml:space="preserve">The following table provides a summary of leases by balance sheet category as of December 31, 2021 and 2021:
December 31, 2021 December 31, 2020
Operating right-of-use assets $ 4,333,000 $ 4,147,000
Operating lease liability — current 659,000 684,000
Operating lease liability — non-current 3,712,000 3,200,000 </t>
        </is>
      </c>
    </row>
    <row r="5">
      <c r="A5" s="4" t="inlineStr">
        <is>
          <t>Components of Lease Expenses</t>
        </is>
      </c>
      <c r="B5" s="4" t="inlineStr">
        <is>
          <t xml:space="preserve">The components of lease expenses for the three and six months ended June 30, 2022, were as follows:
Three months ended Six months ended
Operating lease cost $ 273,000 $ 535,000
Short-term lease cost — —
Variable lease cost — — </t>
        </is>
      </c>
      <c r="C5" s="4" t="inlineStr">
        <is>
          <t xml:space="preserve">The components of lease expenses for the year ended December 31, 2021 and 2020 were as follows:
Year Ended Year Ended
Operating lease cost $ 957,000 $ 646,000
Short-term lease cost — —
Variable lease cost — — </t>
        </is>
      </c>
    </row>
    <row r="6">
      <c r="A6" s="4" t="inlineStr">
        <is>
          <t>Summary of Other Information Related to Leases</t>
        </is>
      </c>
      <c r="B6" s="4" t="inlineStr">
        <is>
          <t xml:space="preserve">The following tables provides a summary of other information related to leases for the six months ended June 30, 2022:
June 30, 2022
Cash paid for amounts included in the measurement of lease liabilities:
Operating cash flows from operating leases 522,000
Right-of-use assets 86,000
Weighted-average remaining lease term — operating leases 8.4 years
Weighted-average discount rate — operating leases 8 % </t>
        </is>
      </c>
      <c r="C6" s="4" t="inlineStr">
        <is>
          <t xml:space="preserve">The following tables provides a summary of other information related to leases for the year ended December 31, 2021 and 2021:
December 31, December 31,
Cash paid for amounts included in the measurement of lease liabilities:
Operating cash flows from operating leases $ 983,000 $ 839,000
Weighted-average remaining lease term — operating leases 8.8 years 8.9 years
Weighted-average discount rate — operating leases 12 % 12 % </t>
        </is>
      </c>
    </row>
    <row r="7">
      <c r="A7" s="4" t="inlineStr">
        <is>
          <t>Maturity of Lease Liabilities under Non-cancellable Operating Leases</t>
        </is>
      </c>
      <c r="B7" s="4" t="inlineStr">
        <is>
          <t>Maturity of lease liabilities under our non-cancellable
Payments due by period
2022 (remainder) 482,000
2023 968,000
2024 880,000
2025 729,000
2026 523,000
2027 371,000
Thereafter 1,158,000
Total lease payments 5,111,000
Less interest 1,161,000
Present value of lease liabilities $ 3,950,000</t>
        </is>
      </c>
      <c r="C7" s="4" t="inlineStr">
        <is>
          <t>Maturity of lease liabilities under our non-cancellable operating
Payments due by period
2022 $ 998,000
2023 967,000
2024 881,000
2025 751,000
2026 546,000
Thereafter 1,634,000
Total lease payments 5,777,000
Less interest (1,406,000 )
Present value of lease liabilities $ 4,37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504000</v>
      </c>
      <c r="C4" s="5" t="n">
        <v>6475000</v>
      </c>
      <c r="D4" s="5" t="n">
        <v>13748000</v>
      </c>
      <c r="E4" s="5" t="n">
        <v>12825000</v>
      </c>
      <c r="F4" s="5" t="n">
        <v>25580000</v>
      </c>
      <c r="G4" s="5" t="n">
        <v>18213000</v>
      </c>
    </row>
    <row r="5">
      <c r="A5" s="4" t="inlineStr">
        <is>
          <t>Cost of revenues</t>
        </is>
      </c>
      <c r="B5" s="6" t="n">
        <v>4817000</v>
      </c>
      <c r="C5" s="6" t="n">
        <v>4910000</v>
      </c>
      <c r="D5" s="6" t="n">
        <v>9568000</v>
      </c>
      <c r="E5" s="6" t="n">
        <v>8952000</v>
      </c>
      <c r="F5" s="6" t="n">
        <v>17231000</v>
      </c>
      <c r="G5" s="6" t="n">
        <v>12442000</v>
      </c>
    </row>
    <row r="6">
      <c r="A6" s="4" t="inlineStr">
        <is>
          <t>Gross profit</t>
        </is>
      </c>
      <c r="B6" s="6" t="n">
        <v>1687000</v>
      </c>
      <c r="C6" s="6" t="n">
        <v>1565000</v>
      </c>
      <c r="D6" s="6" t="n">
        <v>4180000</v>
      </c>
      <c r="E6" s="6" t="n">
        <v>3873000</v>
      </c>
      <c r="F6" s="6" t="n">
        <v>8349000</v>
      </c>
      <c r="G6" s="6" t="n">
        <v>5771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425000</v>
      </c>
      <c r="C8" s="6" t="n">
        <v>359000</v>
      </c>
      <c r="D8" s="6" t="n">
        <v>914000</v>
      </c>
      <c r="E8" s="6" t="n">
        <v>737000</v>
      </c>
      <c r="F8" s="6" t="n">
        <v>1537000</v>
      </c>
      <c r="G8" s="6" t="n">
        <v>1512000</v>
      </c>
    </row>
    <row r="9">
      <c r="A9" s="4" t="inlineStr">
        <is>
          <t>Selling and marketing</t>
        </is>
      </c>
      <c r="B9" s="6" t="n">
        <v>320000</v>
      </c>
      <c r="C9" s="6" t="n">
        <v>230000</v>
      </c>
      <c r="D9" s="6" t="n">
        <v>618000</v>
      </c>
      <c r="E9" s="6" t="n">
        <v>499000</v>
      </c>
      <c r="F9" s="6" t="n">
        <v>1066000</v>
      </c>
      <c r="G9" s="6" t="n">
        <v>835000</v>
      </c>
    </row>
    <row r="10">
      <c r="A10" s="4" t="inlineStr">
        <is>
          <t>General and administrative</t>
        </is>
      </c>
      <c r="B10" s="6" t="n">
        <v>2500000</v>
      </c>
      <c r="C10" s="6" t="n">
        <v>2813000</v>
      </c>
      <c r="D10" s="6" t="n">
        <v>4697000</v>
      </c>
      <c r="E10" s="6" t="n">
        <v>4727000</v>
      </c>
      <c r="F10" s="6" t="n">
        <v>8737000</v>
      </c>
      <c r="G10" s="6" t="n">
        <v>5666000</v>
      </c>
    </row>
    <row r="11">
      <c r="A11" s="4" t="inlineStr">
        <is>
          <t>Total operating expenses</t>
        </is>
      </c>
      <c r="B11" s="6" t="n">
        <v>3245000</v>
      </c>
      <c r="C11" s="6" t="n">
        <v>3402000</v>
      </c>
      <c r="D11" s="6" t="n">
        <v>6229000</v>
      </c>
      <c r="E11" s="6" t="n">
        <v>5963000</v>
      </c>
      <c r="F11" s="6" t="n">
        <v>11340000</v>
      </c>
      <c r="G11" s="6" t="n">
        <v>8013000</v>
      </c>
    </row>
    <row r="12">
      <c r="A12" s="4" t="inlineStr">
        <is>
          <t>Loss from operations</t>
        </is>
      </c>
      <c r="B12" s="6" t="n">
        <v>-1558000</v>
      </c>
      <c r="C12" s="6" t="n">
        <v>-1837000</v>
      </c>
      <c r="D12" s="6" t="n">
        <v>-2049000</v>
      </c>
      <c r="E12" s="6" t="n">
        <v>-2090000</v>
      </c>
      <c r="F12" s="6" t="n">
        <v>-2991000</v>
      </c>
      <c r="G12" s="6" t="n">
        <v>-2242000</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expenses) income</t>
        </is>
      </c>
      <c r="B14" s="6" t="n">
        <v>12000</v>
      </c>
      <c r="C14" s="6" t="n">
        <v>-16000</v>
      </c>
      <c r="D14" s="6" t="n">
        <v>72000</v>
      </c>
      <c r="E14" s="6" t="n">
        <v>8000</v>
      </c>
      <c r="F14" s="6" t="n">
        <v>125000</v>
      </c>
      <c r="G14" s="6" t="n">
        <v>97000</v>
      </c>
    </row>
    <row r="15">
      <c r="A15" s="4" t="inlineStr">
        <is>
          <t>Interest income (expense), related party</t>
        </is>
      </c>
      <c r="B15" s="6" t="n">
        <v>1000</v>
      </c>
      <c r="C15" s="6" t="n">
        <v>-94000</v>
      </c>
      <c r="D15" s="6" t="n">
        <v>-11000</v>
      </c>
      <c r="E15" s="6" t="n">
        <v>-202000</v>
      </c>
      <c r="F15" s="4" t="inlineStr">
        <is>
          <t xml:space="preserve"> </t>
        </is>
      </c>
      <c r="G15" s="4" t="inlineStr">
        <is>
          <t xml:space="preserve"> </t>
        </is>
      </c>
    </row>
    <row r="16">
      <c r="A16" s="4" t="inlineStr">
        <is>
          <t>Interest (expense) income</t>
        </is>
      </c>
      <c r="B16" s="6" t="n">
        <v>-397000</v>
      </c>
      <c r="C16" s="6" t="n">
        <v>59000</v>
      </c>
      <c r="D16" s="6" t="n">
        <v>-464000</v>
      </c>
      <c r="E16" s="6" t="n">
        <v>-177000</v>
      </c>
      <c r="F16" s="6" t="n">
        <v>0</v>
      </c>
      <c r="G16" s="6" t="n">
        <v>66000</v>
      </c>
    </row>
    <row r="17">
      <c r="A17" s="4" t="inlineStr">
        <is>
          <t>Interest expense, related party</t>
        </is>
      </c>
      <c r="B17" s="4" t="inlineStr">
        <is>
          <t xml:space="preserve"> </t>
        </is>
      </c>
      <c r="C17" s="4" t="inlineStr">
        <is>
          <t xml:space="preserve"> </t>
        </is>
      </c>
      <c r="D17" s="4" t="inlineStr">
        <is>
          <t xml:space="preserve"> </t>
        </is>
      </c>
      <c r="E17" s="4" t="inlineStr">
        <is>
          <t xml:space="preserve"> </t>
        </is>
      </c>
      <c r="F17" s="6" t="n">
        <v>-408000</v>
      </c>
      <c r="G17" s="6" t="n">
        <v>-438000</v>
      </c>
    </row>
    <row r="18">
      <c r="A18" s="4" t="inlineStr">
        <is>
          <t>Interest expense</t>
        </is>
      </c>
      <c r="B18" s="4" t="inlineStr">
        <is>
          <t xml:space="preserve"> </t>
        </is>
      </c>
      <c r="C18" s="4" t="inlineStr">
        <is>
          <t xml:space="preserve"> </t>
        </is>
      </c>
      <c r="D18" s="4" t="inlineStr">
        <is>
          <t xml:space="preserve"> </t>
        </is>
      </c>
      <c r="E18" s="4" t="inlineStr">
        <is>
          <t xml:space="preserve"> </t>
        </is>
      </c>
      <c r="F18" s="6" t="n">
        <v>-240000</v>
      </c>
      <c r="G18" s="6" t="n">
        <v>-205000</v>
      </c>
    </row>
    <row r="19">
      <c r="A19" s="4" t="inlineStr">
        <is>
          <t>Change in fair value of marketable equity securities</t>
        </is>
      </c>
      <c r="B19" s="6" t="n">
        <v>0</v>
      </c>
      <c r="C19" s="6" t="n">
        <v>-1545000</v>
      </c>
      <c r="D19" s="6" t="n">
        <v>0</v>
      </c>
      <c r="E19" s="6" t="n">
        <v>95000</v>
      </c>
      <c r="F19" s="6" t="n">
        <v>-866000</v>
      </c>
      <c r="G19" s="6" t="n">
        <v>659000</v>
      </c>
    </row>
    <row r="20">
      <c r="A20" s="4" t="inlineStr">
        <is>
          <t>Realized gain on marketable securities</t>
        </is>
      </c>
      <c r="B20" s="6" t="n">
        <v>0</v>
      </c>
      <c r="C20" s="6" t="n">
        <v>0</v>
      </c>
      <c r="D20" s="6" t="n">
        <v>0</v>
      </c>
      <c r="E20" s="6" t="n">
        <v>397000</v>
      </c>
      <c r="F20" s="6" t="n">
        <v>1263000</v>
      </c>
      <c r="G20" s="6" t="n">
        <v>12000</v>
      </c>
    </row>
    <row r="21">
      <c r="A21" s="4" t="inlineStr">
        <is>
          <t>Gain on extinguishment of debt</t>
        </is>
      </c>
      <c r="B21" s="6" t="n">
        <v>0</v>
      </c>
      <c r="C21" s="6" t="n">
        <v>447000</v>
      </c>
      <c r="D21" s="6" t="n">
        <v>0</v>
      </c>
      <c r="E21" s="6" t="n">
        <v>447000</v>
      </c>
      <c r="F21" s="6" t="n">
        <v>447000</v>
      </c>
      <c r="G21" s="6" t="n">
        <v>0</v>
      </c>
    </row>
    <row r="22">
      <c r="A22" s="4" t="inlineStr">
        <is>
          <t>Total other (expenses) income, net</t>
        </is>
      </c>
      <c r="B22" s="6" t="n">
        <v>-384000</v>
      </c>
      <c r="C22" s="6" t="n">
        <v>-1149000</v>
      </c>
      <c r="D22" s="6" t="n">
        <v>-403000</v>
      </c>
      <c r="E22" s="6" t="n">
        <v>568000</v>
      </c>
      <c r="F22" s="6" t="n">
        <v>321000</v>
      </c>
      <c r="G22" s="6" t="n">
        <v>191000</v>
      </c>
    </row>
    <row r="23">
      <c r="A23" s="4" t="inlineStr">
        <is>
          <t>Loss before income taxes</t>
        </is>
      </c>
      <c r="B23" s="6" t="n">
        <v>-1942000</v>
      </c>
      <c r="C23" s="6" t="n">
        <v>-2986000</v>
      </c>
      <c r="D23" s="6" t="n">
        <v>-2452000</v>
      </c>
      <c r="E23" s="6" t="n">
        <v>-1522000</v>
      </c>
      <c r="F23" s="6" t="n">
        <v>-2670000</v>
      </c>
      <c r="G23" s="6" t="n">
        <v>-2051000</v>
      </c>
    </row>
    <row r="24">
      <c r="A24" s="4" t="inlineStr">
        <is>
          <t>Income tax benefit (provision)</t>
        </is>
      </c>
      <c r="B24" s="6" t="n">
        <v>-7000</v>
      </c>
      <c r="C24" s="6" t="n">
        <v>-133000</v>
      </c>
      <c r="D24" s="6" t="n">
        <v>-7000</v>
      </c>
      <c r="E24" s="6" t="n">
        <v>-122000</v>
      </c>
      <c r="F24" s="6" t="n">
        <v>-193000</v>
      </c>
      <c r="G24" s="6" t="n">
        <v>200000</v>
      </c>
    </row>
    <row r="25">
      <c r="A25" s="4" t="inlineStr">
        <is>
          <t>Net loss</t>
        </is>
      </c>
      <c r="B25" s="6" t="n">
        <v>-1949000</v>
      </c>
      <c r="C25" s="6" t="n">
        <v>-3119000</v>
      </c>
      <c r="D25" s="6" t="n">
        <v>-2459000</v>
      </c>
      <c r="E25" s="6" t="n">
        <v>-1644000</v>
      </c>
      <c r="F25" s="6" t="n">
        <v>-2863000</v>
      </c>
      <c r="G25" s="6" t="n">
        <v>-1851000</v>
      </c>
    </row>
    <row r="26">
      <c r="A26" s="4" t="inlineStr">
        <is>
          <t>Net loss (gain) attributable to non-controlling interest</t>
        </is>
      </c>
      <c r="B26" s="6" t="n">
        <v>322000</v>
      </c>
      <c r="C26" s="6" t="n">
        <v>1084000</v>
      </c>
      <c r="D26" s="6" t="n">
        <v>335000</v>
      </c>
      <c r="E26" s="6" t="n">
        <v>-30000</v>
      </c>
      <c r="F26" s="6" t="n">
        <v>-243000</v>
      </c>
      <c r="G26" s="6" t="n">
        <v>0</v>
      </c>
    </row>
    <row r="27">
      <c r="A27" s="4" t="inlineStr">
        <is>
          <t>Net loss attributable to Gresham Worldwide</t>
        </is>
      </c>
      <c r="B27" s="5" t="n">
        <v>-1627000</v>
      </c>
      <c r="C27" s="5" t="n">
        <v>-2035000</v>
      </c>
      <c r="D27" s="5" t="n">
        <v>-2124000</v>
      </c>
      <c r="E27" s="5" t="n">
        <v>-1674000</v>
      </c>
      <c r="F27" s="5" t="n">
        <v>-3106000</v>
      </c>
      <c r="G27" s="5" t="n">
        <v>-1851000</v>
      </c>
    </row>
    <row r="28">
      <c r="A28" s="4" t="inlineStr">
        <is>
          <t>Net loss per common share, basic</t>
        </is>
      </c>
      <c r="B28" s="5" t="n">
        <v>-1627</v>
      </c>
      <c r="C28" s="5" t="n">
        <v>-2035</v>
      </c>
      <c r="D28" s="5" t="n">
        <v>-2124</v>
      </c>
      <c r="E28" s="5" t="n">
        <v>-1674</v>
      </c>
      <c r="F28" s="5" t="n">
        <v>-3106</v>
      </c>
      <c r="G28" s="5" t="n">
        <v>-1851</v>
      </c>
    </row>
    <row r="29">
      <c r="A29" s="4" t="inlineStr">
        <is>
          <t>Net loss per common share, diluted</t>
        </is>
      </c>
      <c r="B29" s="5" t="n">
        <v>-1627</v>
      </c>
      <c r="C29" s="5" t="n">
        <v>-2035</v>
      </c>
      <c r="D29" s="5" t="n">
        <v>-2124</v>
      </c>
      <c r="E29" s="5" t="n">
        <v>-1674</v>
      </c>
      <c r="F29" s="5" t="n">
        <v>-3106</v>
      </c>
      <c r="G29" s="5" t="n">
        <v>-1851</v>
      </c>
    </row>
    <row r="30">
      <c r="A30" s="4" t="inlineStr">
        <is>
          <t>Weighted average common shares outstanding, basic</t>
        </is>
      </c>
      <c r="B30" s="6" t="n">
        <v>1000</v>
      </c>
      <c r="C30" s="6" t="n">
        <v>1000</v>
      </c>
      <c r="D30" s="6" t="n">
        <v>1000</v>
      </c>
      <c r="E30" s="6" t="n">
        <v>1000</v>
      </c>
      <c r="F30" s="6" t="n">
        <v>1000</v>
      </c>
      <c r="G30" s="6" t="n">
        <v>1000</v>
      </c>
    </row>
    <row r="31">
      <c r="A31" s="4" t="inlineStr">
        <is>
          <t>Weighted average common shares outstanding, diluted</t>
        </is>
      </c>
      <c r="B31" s="6" t="n">
        <v>1000</v>
      </c>
      <c r="C31" s="6" t="n">
        <v>1000</v>
      </c>
      <c r="D31" s="6" t="n">
        <v>1000</v>
      </c>
      <c r="E31" s="6" t="n">
        <v>1000</v>
      </c>
      <c r="F31" s="6" t="n">
        <v>1000</v>
      </c>
      <c r="G31" s="6" t="n">
        <v>1000</v>
      </c>
    </row>
    <row r="32">
      <c r="A32" s="3" t="inlineStr">
        <is>
          <t>Comprehensive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available to common stockholders</t>
        </is>
      </c>
      <c r="B33" s="5" t="n">
        <v>-1627000</v>
      </c>
      <c r="C33" s="5" t="n">
        <v>-2035000</v>
      </c>
      <c r="D33" s="5" t="n">
        <v>-2124000</v>
      </c>
      <c r="E33" s="5" t="n">
        <v>-1674000</v>
      </c>
      <c r="F33" s="5" t="n">
        <v>-3106000</v>
      </c>
      <c r="G33" s="5" t="n">
        <v>-1851000</v>
      </c>
    </row>
    <row r="34">
      <c r="A34" s="4" t="inlineStr">
        <is>
          <t>Foreign currency translation adjustments</t>
        </is>
      </c>
      <c r="B34" s="6" t="n">
        <v>1216000</v>
      </c>
      <c r="C34" s="6" t="n">
        <v>225000</v>
      </c>
      <c r="D34" s="6" t="n">
        <v>1607000</v>
      </c>
      <c r="E34" s="6" t="n">
        <v>-68000</v>
      </c>
      <c r="F34" s="6" t="n">
        <v>87000</v>
      </c>
      <c r="G34" s="6" t="n">
        <v>482000</v>
      </c>
    </row>
    <row r="35">
      <c r="A35" s="4" t="inlineStr">
        <is>
          <t>Total comprehensive loss</t>
        </is>
      </c>
      <c r="B35" s="5" t="n">
        <v>-411000</v>
      </c>
      <c r="C35" s="5" t="n">
        <v>-1810000</v>
      </c>
      <c r="D35" s="5" t="n">
        <v>-517000</v>
      </c>
      <c r="E35" s="5" t="n">
        <v>-1606000</v>
      </c>
      <c r="F35" s="5" t="n">
        <v>-3019000</v>
      </c>
      <c r="G35" s="5" t="n">
        <v>-1369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Notes Payable</t>
        </is>
      </c>
      <c r="B4" s="4" t="inlineStr">
        <is>
          <t>Notes payable at June 30, 2022 and December 31, 2021, were comprised of the following.
Interest June 30, 2022 December 31, 2021
Short term bank credit 4.4 % $ 1,726,000 $ 949,000
Other short-term notes payable 3.0 % 11,000 12,000
Total notes payable $ 1,737,000 $ 961,000
Less: current portion (1,737,000 ) (961,000 )
Notes payable — long-term portion $ — $ —</t>
        </is>
      </c>
      <c r="C4" s="4" t="inlineStr">
        <is>
          <t>Notes payable at December 31, 2021 and 2020, were comprised of the following.
Interest December 31,
2021 2020
Short term bank credit 4.4 % $ 949,000 $ 1,404,000
Paycheck Protection Program Loans 1.0 % — 447,000
Note payable to Dept. of Economic and Community Development 3.0 % — 197,000
Notes payable to Wells Fargo 3.4 % — 183,000
Other short-term notes payable 3.0 % 12,000 167,000
Total notes payable $ 961,000 $ 2,398,000
Less: current portion (961,000 ) (2,201,000 )
Notes payable — long-term portion $ — $ 197,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mp;#8212; Related par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Notes Payable Related Parties, Net</t>
        </is>
      </c>
      <c r="B4" s="4" t="inlineStr">
        <is>
          <t>Notes Payable — Related parties at December 31, 2021 and 2020, were comprised of the following:
December 31,
2021 2020
Notes payable, related parties $ — $ 239,000
Less: current portion (—) (188,000 )
Notes payable, related parties — long-term portion $ — $ 5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BitNile allocated these costs which were treated as Net Investment by Parent as follows:
For the Three Months Ended For the Six Months Ended
2022 2021 2022 2021
$ 480,000 $ 348,000 $ 820,000 $ 69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The following is a geographical breakdown of income/loss before the provision for income tax, for the years ended December 31, 2021 and 2020:
2021 2020
Pre-tax income
U.S. Federal $ (3,470,000 ) $ (1,021,000 )
Foreign 800,000 (1,030,000 )
Total $ (2,670,000 ) $ (2,051,000 )</t>
        </is>
      </c>
    </row>
    <row r="5">
      <c r="A5" s="4" t="inlineStr">
        <is>
          <t>Schedule of components of income tax expense (benefit)</t>
        </is>
      </c>
      <c r="B5" s="4" t="inlineStr">
        <is>
          <t>The federal and state income tax (provision) benefit is summarized as:
2021 2020
Current
U.S. Federal $ (123,000 ) $ —
U.S. State (44,000 ) —
Foreign (26,000 ) (12,000 )
Total current provision (193,000 ) (12,000 )
Deferred
U.S. Federal — 121,000
U.S. State — —
Foreign — 91,000
Total deferred provision (benefit) — 212,000
Total provision (benefit) for income taxes $ (193,000 ) $ 200,000</t>
        </is>
      </c>
    </row>
    <row r="6">
      <c r="A6" s="4" t="inlineStr">
        <is>
          <t>Schedule of deferred tax assets and liabilities</t>
        </is>
      </c>
      <c r="B6" s="4" t="inlineStr">
        <is>
          <t>2021 2020
Deferred tax asset:
Accrued Compensation $ 20,000 $ 14,000
Allowance for doubtful accounts 1,000 1,000
Obsolete inventory 339,000 13,000
Unrealized Gains/Losses 233,000 —
Other Carryforwards 18,000 18,000
Net operating loss carryforwards 2,391,000 2,401,000
Lease Liability 737,000 741,000
Stock Option Expense 176,000 22,000
Accrued expenses 258,000 68,000
Fixed Assets 29,000 61,000
Total deferred tax asset 4,202,000 3,339,000
Deferred tax liability:
ROU assets (722,000 ) (814,000 )
Intangible assets, net (752,000 ) (823,000 )
Total deferred income tax liabilities (1,474,000 ) (1,637,000 )
Net deferred income tax assets 2,728,000 1,702,000
Valuation allowance (2,728,000 ) (1,702,000 )
Deferred tax asset (liability), net $ (— ) $ (— )</t>
        </is>
      </c>
    </row>
    <row r="7">
      <c r="A7" s="4" t="inlineStr">
        <is>
          <t>Summary of operating loss carry forwards and tax credit carry forwards</t>
        </is>
      </c>
      <c r="B7" s="4" t="inlineStr">
        <is>
          <t xml:space="preserve">Net operating losses and tax credit carryforwards as of the Financial Statement Dates are as follows:
2021 Amount Expiration Years
Net operating losses, federal (Post December 31, 2017) $ 4,381,000 Do Not Expire
Net operating losses, state 5,126,000 2029 to 2031
Net operating losses, foreign 11,424,000
2020 Amount Expiration Years
Net operating losses, federal (Post December 31, 2017) $ 4,288,000 Do Not Expire
Net operating losses, state 4,288,000 2029 to 2031
Net operating losses, foreign 12,166,000 </t>
        </is>
      </c>
    </row>
    <row r="8">
      <c r="A8" s="4" t="inlineStr">
        <is>
          <t>Schedule of effective income tax rate reconciliation</t>
        </is>
      </c>
      <c r="B8" s="4" t="inlineStr">
        <is>
          <t>The effective tax rate of the Company’s provision (benefit) for income taxes differs from the federal statutory rate as follows:
2021 2020
Statutory Rate 21.00 % 21.00 %
State Tax 10.00 % 5.89 %
Permanent Differences -0.23 % -0.28 %
Changes in VA -38.82 % -29.69 %
PPP Loan Forgiveness 3.57 % —
Foreign Rate Differential 3.14 % -4.20 %
GILTI -5.97 % —
Prior Period and Other Adjustments 0.08 % 9.81 %
Unrealized Loss — 6.11 %
Total -7.23 % 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Going Concern and Management Plans - Additional Information (Details) - USD ($)</t>
        </is>
      </c>
      <c r="B1" s="2" t="inlineStr">
        <is>
          <t>Jun. 30, 2022</t>
        </is>
      </c>
      <c r="C1" s="2" t="inlineStr">
        <is>
          <t>Dec. 31, 2021</t>
        </is>
      </c>
      <c r="D1" s="2" t="inlineStr">
        <is>
          <t>Dec. 31, 2020</t>
        </is>
      </c>
    </row>
    <row r="2">
      <c r="A2" s="4" t="inlineStr">
        <is>
          <t>Cash and cash equivalents</t>
        </is>
      </c>
      <c r="B2" s="5" t="n">
        <v>1686000</v>
      </c>
      <c r="C2" s="5" t="n">
        <v>1599000</v>
      </c>
      <c r="D2" s="5" t="n">
        <v>1190000</v>
      </c>
    </row>
    <row r="3">
      <c r="A3" s="4" t="inlineStr">
        <is>
          <t>Working Capital</t>
        </is>
      </c>
      <c r="B3" s="5" t="n">
        <v>4400000</v>
      </c>
      <c r="C3" s="5" t="n">
        <v>5800000</v>
      </c>
      <c r="D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6" customWidth="1" min="8" max="8"/>
  </cols>
  <sheetData>
    <row r="1">
      <c r="A1" s="1" t="inlineStr">
        <is>
          <t>Basis of Presentation and Significant Accounting Policies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Nov. 01, 2021</t>
        </is>
      </c>
      <c r="G2" s="2" t="inlineStr">
        <is>
          <t>May 01, 2021</t>
        </is>
      </c>
      <c r="H2" s="2" t="inlineStr">
        <is>
          <t>Jan. 01, 2021</t>
        </is>
      </c>
    </row>
    <row r="3">
      <c r="A3" s="4" t="inlineStr">
        <is>
          <t>Allowance for doubtful accounts</t>
        </is>
      </c>
      <c r="B3" s="5" t="n">
        <v>4000</v>
      </c>
      <c r="C3" s="4" t="inlineStr">
        <is>
          <t xml:space="preserve"> </t>
        </is>
      </c>
      <c r="D3" s="5" t="n">
        <v>4000</v>
      </c>
      <c r="E3" s="5" t="n">
        <v>4000</v>
      </c>
      <c r="F3" s="4" t="inlineStr">
        <is>
          <t xml:space="preserve"> </t>
        </is>
      </c>
      <c r="G3" s="4" t="inlineStr">
        <is>
          <t xml:space="preserve"> </t>
        </is>
      </c>
      <c r="H3" s="4" t="inlineStr">
        <is>
          <t xml:space="preserve"> </t>
        </is>
      </c>
    </row>
    <row r="4">
      <c r="A4" s="4" t="inlineStr">
        <is>
          <t>Accrued revenue</t>
        </is>
      </c>
      <c r="B4" s="6" t="n">
        <v>2177000</v>
      </c>
      <c r="C4" s="4" t="inlineStr">
        <is>
          <t xml:space="preserve"> </t>
        </is>
      </c>
      <c r="D4" s="6" t="n">
        <v>2283000</v>
      </c>
      <c r="E4" s="6" t="n">
        <v>1696000</v>
      </c>
      <c r="F4" s="4" t="inlineStr">
        <is>
          <t xml:space="preserve"> </t>
        </is>
      </c>
      <c r="G4" s="4" t="inlineStr">
        <is>
          <t xml:space="preserve"> </t>
        </is>
      </c>
      <c r="H4" s="4" t="inlineStr">
        <is>
          <t xml:space="preserve"> </t>
        </is>
      </c>
    </row>
    <row r="5">
      <c r="A5" s="4" t="inlineStr">
        <is>
          <t>Cash</t>
        </is>
      </c>
      <c r="B5" s="6" t="n">
        <v>1686000</v>
      </c>
      <c r="C5" s="4" t="inlineStr">
        <is>
          <t xml:space="preserve"> </t>
        </is>
      </c>
      <c r="D5" s="6" t="n">
        <v>1599000</v>
      </c>
      <c r="E5" s="6" t="n">
        <v>1190000</v>
      </c>
      <c r="F5" s="4" t="inlineStr">
        <is>
          <t xml:space="preserve"> </t>
        </is>
      </c>
      <c r="G5" s="4" t="inlineStr">
        <is>
          <t xml:space="preserve"> </t>
        </is>
      </c>
      <c r="H5" s="4" t="inlineStr">
        <is>
          <t xml:space="preserve"> </t>
        </is>
      </c>
    </row>
    <row r="6">
      <c r="A6" s="4" t="inlineStr">
        <is>
          <t>Uncertain tax positions</t>
        </is>
      </c>
      <c r="B6" s="5" t="n">
        <v>0</v>
      </c>
      <c r="C6" s="4" t="inlineStr">
        <is>
          <t xml:space="preserve"> </t>
        </is>
      </c>
      <c r="D6" s="5" t="n">
        <v>0</v>
      </c>
      <c r="E6" s="5" t="n">
        <v>0</v>
      </c>
      <c r="F6" s="4" t="inlineStr">
        <is>
          <t xml:space="preserve"> </t>
        </is>
      </c>
      <c r="G6" s="4" t="inlineStr">
        <is>
          <t xml:space="preserve"> </t>
        </is>
      </c>
      <c r="H6" s="4" t="inlineStr">
        <is>
          <t xml:space="preserve"> </t>
        </is>
      </c>
    </row>
    <row r="7">
      <c r="A7" s="4" t="inlineStr">
        <is>
          <t>Statutory Rate</t>
        </is>
      </c>
      <c r="B7" s="8" t="n">
        <v>0.21</v>
      </c>
      <c r="C7" s="8" t="n">
        <v>0.21</v>
      </c>
      <c r="D7" s="8" t="n">
        <v>0.21</v>
      </c>
      <c r="E7" s="8" t="n">
        <v>0.21</v>
      </c>
      <c r="F7" s="4" t="inlineStr">
        <is>
          <t xml:space="preserve"> </t>
        </is>
      </c>
      <c r="G7" s="4" t="inlineStr">
        <is>
          <t xml:space="preserve"> </t>
        </is>
      </c>
      <c r="H7" s="4" t="inlineStr">
        <is>
          <t xml:space="preserve"> </t>
        </is>
      </c>
    </row>
    <row r="8">
      <c r="A8" s="4" t="inlineStr">
        <is>
          <t>Impairment losses for intangible assets</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Customer Concentration Risk [Member] | Revenue Benchmark [Member] | Two Major Custom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 of Total Revenue</t>
        </is>
      </c>
      <c r="B10" s="4" t="inlineStr">
        <is>
          <t xml:space="preserve"> </t>
        </is>
      </c>
      <c r="C10" s="4" t="inlineStr">
        <is>
          <t xml:space="preserve"> </t>
        </is>
      </c>
      <c r="D10" s="8" t="n">
        <v>0.52</v>
      </c>
      <c r="E10" s="8" t="n">
        <v>0.5600000000000001</v>
      </c>
      <c r="F10" s="4" t="inlineStr">
        <is>
          <t xml:space="preserve"> </t>
        </is>
      </c>
      <c r="G10" s="4" t="inlineStr">
        <is>
          <t xml:space="preserve"> </t>
        </is>
      </c>
      <c r="H10" s="4" t="inlineStr">
        <is>
          <t xml:space="preserve"> </t>
        </is>
      </c>
    </row>
    <row r="11">
      <c r="A11" s="4" t="inlineStr">
        <is>
          <t>United Kingdom (U.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4" t="inlineStr">
        <is>
          <t xml:space="preserve"> </t>
        </is>
      </c>
      <c r="D12" s="5" t="n">
        <v>933000</v>
      </c>
      <c r="E12" s="5" t="n">
        <v>885000</v>
      </c>
      <c r="F12" s="4" t="inlineStr">
        <is>
          <t xml:space="preserve"> </t>
        </is>
      </c>
      <c r="G12" s="4" t="inlineStr">
        <is>
          <t xml:space="preserve"> </t>
        </is>
      </c>
      <c r="H12" s="4" t="inlineStr">
        <is>
          <t xml:space="preserve"> </t>
        </is>
      </c>
    </row>
    <row r="13">
      <c r="A13" s="4" t="inlineStr">
        <is>
          <t>Isra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4" t="inlineStr">
        <is>
          <t xml:space="preserve"> </t>
        </is>
      </c>
      <c r="C14" s="4" t="inlineStr">
        <is>
          <t xml:space="preserve"> </t>
        </is>
      </c>
      <c r="D14" s="5" t="n">
        <v>61000</v>
      </c>
      <c r="E14" s="5" t="n">
        <v>19000</v>
      </c>
      <c r="F14" s="4" t="inlineStr">
        <is>
          <t xml:space="preserve"> </t>
        </is>
      </c>
      <c r="G14" s="4" t="inlineStr">
        <is>
          <t xml:space="preserve"> </t>
        </is>
      </c>
      <c r="H14" s="4" t="inlineStr">
        <is>
          <t xml:space="preserve"> </t>
        </is>
      </c>
    </row>
    <row r="15">
      <c r="A15" s="4" t="inlineStr">
        <is>
          <t>Accounting Standards Update 2021-1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accounting principle accounting standards update adoption date</t>
        </is>
      </c>
      <c r="B16" s="4" t="inlineStr">
        <is>
          <t>Dec. 15,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accounting principle accounting standards update immaterial effect</t>
        </is>
      </c>
      <c r="B17" s="4" t="inlineStr">
        <is>
          <t>false</t>
        </is>
      </c>
      <c r="C17" s="4" t="inlineStr">
        <is>
          <t xml:space="preserve"> </t>
        </is>
      </c>
      <c r="D17" s="4" t="inlineStr">
        <is>
          <t>false</t>
        </is>
      </c>
      <c r="E17" s="4" t="inlineStr">
        <is>
          <t xml:space="preserve"> </t>
        </is>
      </c>
      <c r="F17" s="4" t="inlineStr">
        <is>
          <t>false</t>
        </is>
      </c>
      <c r="G17" s="4" t="inlineStr">
        <is>
          <t xml:space="preserve"> </t>
        </is>
      </c>
      <c r="H17" s="4" t="inlineStr">
        <is>
          <t xml:space="preserve"> </t>
        </is>
      </c>
    </row>
    <row r="18">
      <c r="A18" s="4" t="inlineStr">
        <is>
          <t>ASU 2021-0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accounting principle accounting standards update adopted</t>
        </is>
      </c>
      <c r="B19" s="4" t="inlineStr">
        <is>
          <t>true</t>
        </is>
      </c>
      <c r="C19" s="4" t="inlineStr">
        <is>
          <t xml:space="preserve"> </t>
        </is>
      </c>
      <c r="D19" s="4" t="inlineStr">
        <is>
          <t>false</t>
        </is>
      </c>
      <c r="E19" s="4" t="inlineStr">
        <is>
          <t xml:space="preserve"> </t>
        </is>
      </c>
      <c r="F19" s="4" t="inlineStr">
        <is>
          <t xml:space="preserve"> </t>
        </is>
      </c>
      <c r="G19" s="4" t="inlineStr">
        <is>
          <t xml:space="preserve"> </t>
        </is>
      </c>
      <c r="H19" s="4" t="inlineStr">
        <is>
          <t xml:space="preserve"> </t>
        </is>
      </c>
    </row>
    <row r="20">
      <c r="A20" s="4" t="inlineStr">
        <is>
          <t>Change in accounting principle accounting standards update adop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an.  01,  2022</t>
        </is>
      </c>
      <c r="H20" s="4" t="inlineStr">
        <is>
          <t>Jan.  01,  2022</t>
        </is>
      </c>
    </row>
    <row r="21">
      <c r="A21" s="4" t="inlineStr">
        <is>
          <t>Change in accounting principle accounting standards update immaterial effect</t>
        </is>
      </c>
      <c r="B21" s="4" t="inlineStr">
        <is>
          <t>false</t>
        </is>
      </c>
      <c r="C21" s="4" t="inlineStr">
        <is>
          <t xml:space="preserve"> </t>
        </is>
      </c>
      <c r="D21" s="4" t="inlineStr">
        <is>
          <t xml:space="preserve"> </t>
        </is>
      </c>
      <c r="E21" s="4" t="inlineStr">
        <is>
          <t xml:space="preserve"> </t>
        </is>
      </c>
      <c r="F21" s="4" t="inlineStr">
        <is>
          <t xml:space="preserve"> </t>
        </is>
      </c>
      <c r="G21" s="4" t="inlineStr">
        <is>
          <t>false</t>
        </is>
      </c>
      <c r="H21" s="4" t="inlineStr">
        <is>
          <t xml:space="preserve"> </t>
        </is>
      </c>
    </row>
    <row r="22">
      <c r="A22" s="4" t="inlineStr">
        <is>
          <t>ASU 2020-0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accounting principle accounting standards update early adoption</t>
        </is>
      </c>
      <c r="B23" s="4" t="inlineStr">
        <is>
          <t xml:space="preserve"> </t>
        </is>
      </c>
      <c r="C23" s="4" t="inlineStr">
        <is>
          <t xml:space="preserve"> </t>
        </is>
      </c>
      <c r="D23" s="4" t="inlineStr">
        <is>
          <t>false</t>
        </is>
      </c>
      <c r="E23" s="4" t="inlineStr">
        <is>
          <t xml:space="preserve"> </t>
        </is>
      </c>
      <c r="F23" s="4" t="inlineStr">
        <is>
          <t xml:space="preserve"> </t>
        </is>
      </c>
      <c r="G23" s="4" t="inlineStr">
        <is>
          <t xml:space="preserve"> </t>
        </is>
      </c>
      <c r="H23" s="4" t="inlineStr">
        <is>
          <t xml:space="preserve"> </t>
        </is>
      </c>
    </row>
    <row r="24">
      <c r="A24" s="4" t="inlineStr">
        <is>
          <t>Change in accounting principle accounting standards update adoption date</t>
        </is>
      </c>
      <c r="B24" s="4" t="inlineStr">
        <is>
          <t xml:space="preserve"> </t>
        </is>
      </c>
      <c r="C24" s="4" t="inlineStr">
        <is>
          <t xml:space="preserve"> </t>
        </is>
      </c>
      <c r="D24" s="4" t="inlineStr">
        <is>
          <t>Jan.  01,  2022</t>
        </is>
      </c>
      <c r="E24" s="4" t="inlineStr">
        <is>
          <t xml:space="preserve"> </t>
        </is>
      </c>
      <c r="F24" s="4" t="inlineStr">
        <is>
          <t xml:space="preserve"> </t>
        </is>
      </c>
      <c r="G24" s="4" t="inlineStr">
        <is>
          <t xml:space="preserve"> </t>
        </is>
      </c>
      <c r="H24" s="4" t="inlineStr">
        <is>
          <t xml:space="preserve"> </t>
        </is>
      </c>
    </row>
    <row r="25">
      <c r="A25" s="4" t="inlineStr">
        <is>
          <t>Change in accounting principle accounting standards update immaterial effect</t>
        </is>
      </c>
      <c r="B25" s="4" t="inlineStr">
        <is>
          <t xml:space="preserve"> </t>
        </is>
      </c>
      <c r="C25" s="4" t="inlineStr">
        <is>
          <t xml:space="preserve"> </t>
        </is>
      </c>
      <c r="D25" s="4" t="inlineStr">
        <is>
          <t>false</t>
        </is>
      </c>
      <c r="E25" s="4" t="inlineStr">
        <is>
          <t xml:space="preserve"> </t>
        </is>
      </c>
      <c r="F25" s="4" t="inlineStr">
        <is>
          <t xml:space="preserve"> </t>
        </is>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Term</t>
        </is>
      </c>
      <c r="B27" s="4" t="inlineStr">
        <is>
          <t>2 years</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Term</t>
        </is>
      </c>
      <c r="B29" s="4" t="inlineStr">
        <is>
          <t>4 years</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3" customWidth="1" min="2" max="2"/>
    <col width="74" customWidth="1" min="3" max="3"/>
  </cols>
  <sheetData>
    <row r="1">
      <c r="A1" s="1" t="inlineStr">
        <is>
          <t>Basis of Presentation and Significant Accounting Policies - Estimated Useful Lives of Assets (Details)</t>
        </is>
      </c>
      <c r="B1" s="2" t="inlineStr">
        <is>
          <t>6 Months Ended</t>
        </is>
      </c>
      <c r="C1" s="2" t="inlineStr">
        <is>
          <t>12 Months Ended</t>
        </is>
      </c>
    </row>
    <row r="2">
      <c r="B2" s="2" t="inlineStr">
        <is>
          <t>Jun. 30, 2022</t>
        </is>
      </c>
      <c r="C2" s="2" t="inlineStr">
        <is>
          <t>Dec. 31, 2021</t>
        </is>
      </c>
    </row>
    <row r="3">
      <c r="A3" s="4" t="inlineStr">
        <is>
          <t>Computer Software and Office and Computer Equipment [Member] | Max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ves (In Years)</t>
        </is>
      </c>
      <c r="B5" s="4" t="inlineStr">
        <is>
          <t>5 years</t>
        </is>
      </c>
      <c r="C5" s="4" t="inlineStr">
        <is>
          <t>5 years</t>
        </is>
      </c>
    </row>
    <row r="6">
      <c r="A6" s="4" t="inlineStr">
        <is>
          <t>Computer Software and Office and Computer Equipment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In Years)</t>
        </is>
      </c>
      <c r="B8" s="4" t="inlineStr">
        <is>
          <t>3 years</t>
        </is>
      </c>
      <c r="C8" s="4" t="inlineStr">
        <is>
          <t>3 years</t>
        </is>
      </c>
    </row>
    <row r="9">
      <c r="A9" s="4" t="inlineStr">
        <is>
          <t>Machinery and Equipment, Automobile, Furniture and Fixture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 (In Years)</t>
        </is>
      </c>
      <c r="B11" s="4" t="inlineStr">
        <is>
          <t>10 years</t>
        </is>
      </c>
      <c r="C11" s="4" t="inlineStr">
        <is>
          <t>10 years</t>
        </is>
      </c>
    </row>
    <row r="12">
      <c r="A12" s="4" t="inlineStr">
        <is>
          <t>Machinery and Equipment, Automobile, Furniture and Fixture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 (In Years)</t>
        </is>
      </c>
      <c r="B14" s="4" t="inlineStr">
        <is>
          <t>5 years</t>
        </is>
      </c>
      <c r="C14" s="4" t="inlineStr">
        <is>
          <t>5 years</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Over the term of the lease or the life of the asset,whichever is shorter</t>
        </is>
      </c>
      <c r="C17" s="4" t="inlineStr">
        <is>
          <t>Over the term of the lease or the life of the asset, whichever is shor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Estimated Useful Lives of Intangible Assets (Details)</t>
        </is>
      </c>
      <c r="B1" s="2" t="inlineStr">
        <is>
          <t>6 Months Ended</t>
        </is>
      </c>
      <c r="C1" s="2" t="inlineStr">
        <is>
          <t>12 Months Ended</t>
        </is>
      </c>
    </row>
    <row r="2">
      <c r="B2" s="2" t="inlineStr">
        <is>
          <t>Jun. 30, 2022</t>
        </is>
      </c>
      <c r="C2" s="2" t="inlineStr">
        <is>
          <t>Dec. 31, 2021</t>
        </is>
      </c>
    </row>
    <row r="3">
      <c r="A3" s="4" t="inlineStr">
        <is>
          <t>Customer Relationships [Member] | Maximum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t>
        </is>
      </c>
      <c r="B5" s="4" t="inlineStr">
        <is>
          <t>14 years</t>
        </is>
      </c>
      <c r="C5" s="4" t="inlineStr">
        <is>
          <t>14 years</t>
        </is>
      </c>
    </row>
    <row r="6">
      <c r="A6" s="4" t="inlineStr">
        <is>
          <t>Customer Relationships [Member] | 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5 years</t>
        </is>
      </c>
      <c r="C8" s="4" t="inlineStr">
        <is>
          <t>5 years</t>
        </is>
      </c>
    </row>
    <row r="9">
      <c r="A9" s="4" t="inlineStr">
        <is>
          <t>Non-competition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3 years</t>
        </is>
      </c>
      <c r="C11" s="4" t="inlineStr">
        <is>
          <t>3 years</t>
        </is>
      </c>
    </row>
    <row r="12">
      <c r="A12" s="4" t="inlineStr">
        <is>
          <t>Domain Name And Other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3 years</t>
        </is>
      </c>
      <c r="C1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ignificant Accounting Policies - Percentage of Total Revenues Attributable to Single Customer from Which 10% or More of Total Revenu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504000</v>
      </c>
      <c r="C4" s="5" t="n">
        <v>6475000</v>
      </c>
      <c r="D4" s="5" t="n">
        <v>13748000</v>
      </c>
      <c r="E4" s="5" t="n">
        <v>12825000</v>
      </c>
      <c r="F4" s="5" t="n">
        <v>25580000</v>
      </c>
      <c r="G4" s="5" t="n">
        <v>18213000</v>
      </c>
    </row>
    <row r="5">
      <c r="A5" s="4" t="inlineStr">
        <is>
          <t>Customer A [Member] | Total Revenues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1586000</v>
      </c>
      <c r="C7" s="5" t="n">
        <v>2077000</v>
      </c>
      <c r="D7" s="5" t="n">
        <v>4091000</v>
      </c>
      <c r="E7" s="5" t="n">
        <v>4184000</v>
      </c>
      <c r="F7" s="4" t="inlineStr">
        <is>
          <t xml:space="preserve"> </t>
        </is>
      </c>
      <c r="G7" s="4" t="inlineStr">
        <is>
          <t xml:space="preserve"> </t>
        </is>
      </c>
    </row>
    <row r="8">
      <c r="A8" s="4" t="inlineStr">
        <is>
          <t>% of Total Revenue</t>
        </is>
      </c>
      <c r="B8" s="8" t="n">
        <v>0.24</v>
      </c>
      <c r="C8" s="8" t="n">
        <v>0.32</v>
      </c>
      <c r="D8" s="8" t="n">
        <v>0.3</v>
      </c>
      <c r="E8" s="8" t="n">
        <v>0.33</v>
      </c>
      <c r="F8" s="4" t="inlineStr">
        <is>
          <t xml:space="preserve"> </t>
        </is>
      </c>
      <c r="G8" s="4" t="inlineStr">
        <is>
          <t xml:space="preserve"> </t>
        </is>
      </c>
    </row>
    <row r="9">
      <c r="A9" s="4" t="inlineStr">
        <is>
          <t>Customer B [Member] | Total Revenues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5" t="n">
        <v>822000</v>
      </c>
      <c r="C11" s="5" t="n">
        <v>1086000</v>
      </c>
      <c r="D11" s="5" t="n">
        <v>1581000</v>
      </c>
      <c r="E11" s="5" t="n">
        <v>1120000</v>
      </c>
      <c r="F11" s="4" t="inlineStr">
        <is>
          <t xml:space="preserve"> </t>
        </is>
      </c>
      <c r="G11" s="4" t="inlineStr">
        <is>
          <t xml:space="preserve"> </t>
        </is>
      </c>
    </row>
    <row r="12">
      <c r="A12" s="4" t="inlineStr">
        <is>
          <t>% of Total Revenue</t>
        </is>
      </c>
      <c r="B12" s="8" t="n">
        <v>0.13</v>
      </c>
      <c r="C12" s="8" t="n">
        <v>0.17</v>
      </c>
      <c r="D12" s="8" t="n">
        <v>0.12</v>
      </c>
      <c r="E12" s="8" t="n">
        <v>0.09</v>
      </c>
      <c r="F12" s="4" t="inlineStr">
        <is>
          <t xml:space="preserve"> </t>
        </is>
      </c>
      <c r="G12" s="4" t="inlineStr">
        <is>
          <t xml:space="preserve"> </t>
        </is>
      </c>
    </row>
    <row r="13">
      <c r="A13" s="4" t="inlineStr">
        <is>
          <t>Customer C [Member] | Total Revenues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815000</v>
      </c>
      <c r="C15" s="4" t="inlineStr">
        <is>
          <t xml:space="preserve"> </t>
        </is>
      </c>
      <c r="D15" s="5" t="n">
        <v>1239000</v>
      </c>
      <c r="E15" s="4" t="inlineStr">
        <is>
          <t xml:space="preserve"> </t>
        </is>
      </c>
      <c r="F15" s="4" t="inlineStr">
        <is>
          <t xml:space="preserve"> </t>
        </is>
      </c>
      <c r="G15" s="4" t="inlineStr">
        <is>
          <t xml:space="preserve"> </t>
        </is>
      </c>
    </row>
    <row r="16">
      <c r="A16" s="4" t="inlineStr">
        <is>
          <t>% of Total Revenue</t>
        </is>
      </c>
      <c r="B16" s="8" t="n">
        <v>0.13</v>
      </c>
      <c r="C16" s="4" t="inlineStr">
        <is>
          <t xml:space="preserve"> </t>
        </is>
      </c>
      <c r="D16" s="8" t="n">
        <v>0.09</v>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isaggregation - Schedule of Disaggregated Revenu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from contracts with customers</t>
        </is>
      </c>
      <c r="B4" s="5" t="n">
        <v>6504000</v>
      </c>
      <c r="C4" s="5" t="n">
        <v>6475000</v>
      </c>
      <c r="D4" s="5" t="n">
        <v>13748000</v>
      </c>
      <c r="E4" s="5" t="n">
        <v>12825000</v>
      </c>
      <c r="F4" s="5" t="n">
        <v>25580000</v>
      </c>
      <c r="G4" s="5" t="n">
        <v>18213000</v>
      </c>
    </row>
    <row r="5">
      <c r="A5" s="4" t="inlineStr">
        <is>
          <t>Goods transferr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 from contracts with customers</t>
        </is>
      </c>
      <c r="B7" s="6" t="n">
        <v>3603000</v>
      </c>
      <c r="C7" s="6" t="n">
        <v>3863000</v>
      </c>
      <c r="D7" s="6" t="n">
        <v>7114000</v>
      </c>
      <c r="E7" s="6" t="n">
        <v>7621000</v>
      </c>
      <c r="F7" s="6" t="n">
        <v>13824000</v>
      </c>
      <c r="G7" s="6" t="n">
        <v>8941000</v>
      </c>
    </row>
    <row r="8">
      <c r="A8" s="4" t="inlineStr">
        <is>
          <t>Services transferr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 from contracts with customers</t>
        </is>
      </c>
      <c r="B10" s="6" t="n">
        <v>2901000</v>
      </c>
      <c r="C10" s="6" t="n">
        <v>2612000</v>
      </c>
      <c r="D10" s="6" t="n">
        <v>6634000</v>
      </c>
      <c r="E10" s="6" t="n">
        <v>5204000</v>
      </c>
      <c r="F10" s="6" t="n">
        <v>11756000</v>
      </c>
      <c r="G10" s="6" t="n">
        <v>9272000</v>
      </c>
    </row>
    <row r="11">
      <c r="A11" s="4" t="inlineStr">
        <is>
          <t>RF/microwave fil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 from contracts with customers</t>
        </is>
      </c>
      <c r="B13" s="6" t="n">
        <v>560000</v>
      </c>
      <c r="C13" s="6" t="n">
        <v>1076000</v>
      </c>
      <c r="D13" s="6" t="n">
        <v>2071000</v>
      </c>
      <c r="E13" s="6" t="n">
        <v>2291000</v>
      </c>
      <c r="F13" s="6" t="n">
        <v>4905000</v>
      </c>
      <c r="G13" s="6" t="n">
        <v>4330000</v>
      </c>
    </row>
    <row r="14">
      <c r="A14" s="4" t="inlineStr">
        <is>
          <t>Detector logarithmic video amplif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 from contracts with customers</t>
        </is>
      </c>
      <c r="B16" s="6" t="n">
        <v>692000</v>
      </c>
      <c r="C16" s="6" t="n">
        <v>73000</v>
      </c>
      <c r="D16" s="6" t="n">
        <v>692000</v>
      </c>
      <c r="E16" s="6" t="n">
        <v>144000</v>
      </c>
      <c r="F16" s="6" t="n">
        <v>1888000</v>
      </c>
      <c r="G16" s="6" t="n">
        <v>473000</v>
      </c>
    </row>
    <row r="17">
      <c r="A17" s="4" t="inlineStr">
        <is>
          <t>Power suppl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 from contracts with customers</t>
        </is>
      </c>
      <c r="B19" s="6" t="n">
        <v>1698000</v>
      </c>
      <c r="C19" s="6" t="n">
        <v>240000</v>
      </c>
      <c r="D19" s="6" t="n">
        <v>4129000</v>
      </c>
      <c r="E19" s="6" t="n">
        <v>478000</v>
      </c>
      <c r="F19" s="6" t="n">
        <v>7613000</v>
      </c>
      <c r="G19" s="6" t="n">
        <v>2656000</v>
      </c>
    </row>
    <row r="20">
      <c r="A20" s="4" t="inlineStr">
        <is>
          <t>Power supply sys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from contracts with customers</t>
        </is>
      </c>
      <c r="B22" s="6" t="n">
        <v>609000</v>
      </c>
      <c r="C22" s="6" t="n">
        <v>2474000</v>
      </c>
      <c r="D22" s="6" t="n">
        <v>657000</v>
      </c>
      <c r="E22" s="6" t="n">
        <v>4708000</v>
      </c>
      <c r="F22" s="6" t="n">
        <v>241000</v>
      </c>
      <c r="G22" s="6" t="n">
        <v>1482000</v>
      </c>
    </row>
    <row r="23">
      <c r="A23" s="4" t="inlineStr">
        <is>
          <t>Healthcare diagnostic sys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 from contracts with customers</t>
        </is>
      </c>
      <c r="B25" s="6" t="n">
        <v>1748000</v>
      </c>
      <c r="C25" s="6" t="n">
        <v>228000</v>
      </c>
      <c r="D25" s="6" t="n">
        <v>1992000</v>
      </c>
      <c r="E25" s="6" t="n">
        <v>413000</v>
      </c>
      <c r="F25" s="6" t="n">
        <v>794000</v>
      </c>
      <c r="G25" s="6" t="n">
        <v>1012000</v>
      </c>
    </row>
    <row r="26">
      <c r="A26" s="4" t="inlineStr">
        <is>
          <t>EV Charg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 from contracts with customers</t>
        </is>
      </c>
      <c r="B28" s="6" t="n">
        <v>1197000</v>
      </c>
      <c r="C28" s="6" t="n">
        <v>2384000</v>
      </c>
      <c r="D28" s="6" t="n">
        <v>4207000</v>
      </c>
      <c r="E28" s="6" t="n">
        <v>4791000</v>
      </c>
      <c r="F28" s="4" t="inlineStr">
        <is>
          <t xml:space="preserve"> </t>
        </is>
      </c>
      <c r="G28" s="4" t="inlineStr">
        <is>
          <t xml:space="preserve"> </t>
        </is>
      </c>
    </row>
    <row r="29">
      <c r="A29" s="4" t="inlineStr">
        <is>
          <t>Defense sys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 from contracts with customers</t>
        </is>
      </c>
      <c r="B31" s="4" t="inlineStr">
        <is>
          <t xml:space="preserve"> </t>
        </is>
      </c>
      <c r="C31" s="4" t="inlineStr">
        <is>
          <t xml:space="preserve"> </t>
        </is>
      </c>
      <c r="D31" s="4" t="inlineStr">
        <is>
          <t xml:space="preserve"> </t>
        </is>
      </c>
      <c r="E31" s="4" t="inlineStr">
        <is>
          <t xml:space="preserve"> </t>
        </is>
      </c>
      <c r="F31" s="6" t="n">
        <v>10139000</v>
      </c>
      <c r="G31" s="6" t="n">
        <v>8260000</v>
      </c>
    </row>
    <row r="32">
      <c r="A32" s="4" t="inlineStr">
        <is>
          <t>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from contracts with customers</t>
        </is>
      </c>
      <c r="B34" s="6" t="n">
        <v>1111000</v>
      </c>
      <c r="C34" s="6" t="n">
        <v>2140000</v>
      </c>
      <c r="D34" s="6" t="n">
        <v>2622000</v>
      </c>
      <c r="E34" s="6" t="n">
        <v>4029000</v>
      </c>
      <c r="F34" s="6" t="n">
        <v>6788000</v>
      </c>
      <c r="G34" s="6" t="n">
        <v>6718000</v>
      </c>
    </row>
    <row r="35">
      <c r="A35" s="4" t="inlineStr">
        <is>
          <t>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 from contracts with customers</t>
        </is>
      </c>
      <c r="B37" s="6" t="n">
        <v>2239000</v>
      </c>
      <c r="C37" s="6" t="n">
        <v>1842000</v>
      </c>
      <c r="D37" s="6" t="n">
        <v>4719000</v>
      </c>
      <c r="E37" s="6" t="n">
        <v>3752000</v>
      </c>
      <c r="F37" s="6" t="n">
        <v>7492000</v>
      </c>
      <c r="G37" s="6" t="n">
        <v>1879000</v>
      </c>
    </row>
    <row r="38">
      <c r="A38" s="4" t="inlineStr">
        <is>
          <t>Middle E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 from contracts with customers</t>
        </is>
      </c>
      <c r="B40" s="6" t="n">
        <v>3145000</v>
      </c>
      <c r="C40" s="6" t="n">
        <v>2457000</v>
      </c>
      <c r="D40" s="6" t="n">
        <v>6398000</v>
      </c>
      <c r="E40" s="6" t="n">
        <v>4896000</v>
      </c>
      <c r="F40" s="6" t="n">
        <v>10802000</v>
      </c>
      <c r="G40" s="6" t="n">
        <v>9273000</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 from contracts with customers</t>
        </is>
      </c>
      <c r="B43" s="5" t="n">
        <v>9000</v>
      </c>
      <c r="C43" s="5" t="n">
        <v>36000</v>
      </c>
      <c r="D43" s="5" t="n">
        <v>9000</v>
      </c>
      <c r="E43" s="5" t="n">
        <v>148000</v>
      </c>
      <c r="F43" s="5" t="n">
        <v>498000</v>
      </c>
      <c r="G43" s="5" t="n">
        <v>343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9" customWidth="1" min="1" max="1"/>
    <col width="13" customWidth="1" min="2" max="2"/>
    <col width="31" customWidth="1" min="3" max="3"/>
    <col width="25" customWidth="1" min="4" max="4"/>
    <col width="22" customWidth="1" min="5" max="5"/>
    <col width="36" customWidth="1" min="6" max="6"/>
    <col width="29" customWidth="1" min="7" max="7"/>
    <col width="46" customWidth="1" min="8" max="8"/>
    <col width="34" customWidth="1" min="9" max="9"/>
  </cols>
  <sheetData>
    <row r="1">
      <c r="A1" s="1" t="inlineStr">
        <is>
          <t>Condensed Consolidated Statements Of Changes In Stockholders' Equity - USD ($)</t>
        </is>
      </c>
      <c r="B1" s="2" t="inlineStr">
        <is>
          <t>Total</t>
        </is>
      </c>
      <c r="C1" s="2" t="inlineStr">
        <is>
          <t>Net Parent Investment [Member]</t>
        </is>
      </c>
      <c r="D1" s="2" t="inlineStr">
        <is>
          <t>Preferred Stock [Member]</t>
        </is>
      </c>
      <c r="E1" s="2" t="inlineStr">
        <is>
          <t>Common Stock [Member]</t>
        </is>
      </c>
      <c r="F1" s="2" t="inlineStr">
        <is>
          <t>Additional Paid-in Capital [Member]</t>
        </is>
      </c>
      <c r="G1" s="2" t="inlineStr">
        <is>
          <t>Accumulated Deficit [Member]</t>
        </is>
      </c>
      <c r="H1" s="2" t="inlineStr">
        <is>
          <t>Accumulated Other Comprehensive Loss [Member]</t>
        </is>
      </c>
      <c r="I1" s="2" t="inlineStr">
        <is>
          <t>Non-Controlling Interest [Member]</t>
        </is>
      </c>
    </row>
    <row r="2">
      <c r="A2" s="4" t="inlineStr">
        <is>
          <t>Balance at Dec. 31, 2019</t>
        </is>
      </c>
      <c r="B2" s="5" t="n">
        <v>11811000</v>
      </c>
      <c r="C2" s="5" t="n">
        <v>17650000</v>
      </c>
      <c r="D2" s="4" t="inlineStr">
        <is>
          <t xml:space="preserve"> </t>
        </is>
      </c>
      <c r="E2" s="5" t="n">
        <v>0</v>
      </c>
      <c r="F2" s="5" t="n">
        <v>1000</v>
      </c>
      <c r="G2" s="5" t="n">
        <v>-5031000</v>
      </c>
      <c r="H2" s="5" t="n">
        <v>-809000</v>
      </c>
      <c r="I2" s="5" t="n">
        <v>0</v>
      </c>
    </row>
    <row r="3">
      <c r="A3" s="4" t="inlineStr">
        <is>
          <t>Balance (in shares) at Dec. 31, 2019</t>
        </is>
      </c>
      <c r="B3" s="4" t="inlineStr">
        <is>
          <t xml:space="preserve"> </t>
        </is>
      </c>
      <c r="C3" s="4" t="inlineStr">
        <is>
          <t xml:space="preserve"> </t>
        </is>
      </c>
      <c r="D3" s="4" t="inlineStr">
        <is>
          <t xml:space="preserve"> </t>
        </is>
      </c>
      <c r="E3" s="6" t="n">
        <v>1000</v>
      </c>
      <c r="F3" s="4" t="inlineStr">
        <is>
          <t xml:space="preserve"> </t>
        </is>
      </c>
      <c r="G3" s="4" t="inlineStr">
        <is>
          <t xml:space="preserve"> </t>
        </is>
      </c>
      <c r="H3" s="4" t="inlineStr">
        <is>
          <t xml:space="preserve"> </t>
        </is>
      </c>
      <c r="I3" s="4" t="inlineStr">
        <is>
          <t xml:space="preserve"> </t>
        </is>
      </c>
    </row>
    <row r="4">
      <c r="A4" s="4" t="inlineStr">
        <is>
          <t>Issuance of Enertec warrants</t>
        </is>
      </c>
      <c r="B4" s="6" t="n">
        <v>81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3000</v>
      </c>
    </row>
    <row r="5">
      <c r="A5" s="4" t="inlineStr">
        <is>
          <t>Net transfer from parent</t>
        </is>
      </c>
      <c r="B5" s="6" t="n">
        <v>7254000</v>
      </c>
      <c r="C5" s="6" t="n">
        <v>725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851000</v>
      </c>
      <c r="C6" s="4" t="inlineStr">
        <is>
          <t xml:space="preserve"> </t>
        </is>
      </c>
      <c r="D6" s="4" t="inlineStr">
        <is>
          <t xml:space="preserve"> </t>
        </is>
      </c>
      <c r="E6" s="4" t="inlineStr">
        <is>
          <t xml:space="preserve"> </t>
        </is>
      </c>
      <c r="F6" s="4" t="inlineStr">
        <is>
          <t xml:space="preserve"> </t>
        </is>
      </c>
      <c r="G6" s="6" t="n">
        <v>-1851000</v>
      </c>
      <c r="H6" s="4" t="inlineStr">
        <is>
          <t xml:space="preserve"> </t>
        </is>
      </c>
      <c r="I6" s="4" t="inlineStr">
        <is>
          <t xml:space="preserve"> </t>
        </is>
      </c>
    </row>
    <row r="7">
      <c r="A7" s="4" t="inlineStr">
        <is>
          <t>Net income (loss)</t>
        </is>
      </c>
      <c r="B7" s="6" t="n">
        <v>-185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s</t>
        </is>
      </c>
      <c r="B8" s="6" t="n">
        <v>482000</v>
      </c>
      <c r="C8" s="4" t="inlineStr">
        <is>
          <t xml:space="preserve"> </t>
        </is>
      </c>
      <c r="D8" s="4" t="inlineStr">
        <is>
          <t xml:space="preserve"> </t>
        </is>
      </c>
      <c r="E8" s="4" t="inlineStr">
        <is>
          <t xml:space="preserve"> </t>
        </is>
      </c>
      <c r="F8" s="4" t="inlineStr">
        <is>
          <t xml:space="preserve"> </t>
        </is>
      </c>
      <c r="G8" s="4" t="inlineStr">
        <is>
          <t xml:space="preserve"> </t>
        </is>
      </c>
      <c r="H8" s="6" t="n">
        <v>482000</v>
      </c>
      <c r="I8" s="4" t="inlineStr">
        <is>
          <t xml:space="preserve"> </t>
        </is>
      </c>
    </row>
    <row r="9">
      <c r="A9" s="4" t="inlineStr">
        <is>
          <t>Net income (loss) attributable to non-controlling interest</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0</t>
        </is>
      </c>
      <c r="B10" s="6" t="n">
        <v>18509000</v>
      </c>
      <c r="C10" s="6" t="n">
        <v>24904000</v>
      </c>
      <c r="D10" s="5" t="n">
        <v>0</v>
      </c>
      <c r="E10" s="5" t="n">
        <v>0</v>
      </c>
      <c r="F10" s="6" t="n">
        <v>1000</v>
      </c>
      <c r="G10" s="6" t="n">
        <v>-6882000</v>
      </c>
      <c r="H10" s="6" t="n">
        <v>-327000</v>
      </c>
      <c r="I10" s="6" t="n">
        <v>813000</v>
      </c>
    </row>
    <row r="11">
      <c r="A11" s="4" t="inlineStr">
        <is>
          <t>Balance (in shares) at Dec. 31, 2020</t>
        </is>
      </c>
      <c r="B11" s="4" t="inlineStr">
        <is>
          <t xml:space="preserve"> </t>
        </is>
      </c>
      <c r="C11" s="4" t="inlineStr">
        <is>
          <t xml:space="preserve"> </t>
        </is>
      </c>
      <c r="D11" s="6" t="n">
        <v>0</v>
      </c>
      <c r="E11" s="6" t="n">
        <v>1000</v>
      </c>
      <c r="F11" s="4" t="inlineStr">
        <is>
          <t xml:space="preserve"> </t>
        </is>
      </c>
      <c r="G11" s="4" t="inlineStr">
        <is>
          <t xml:space="preserve"> </t>
        </is>
      </c>
      <c r="H11" s="4" t="inlineStr">
        <is>
          <t xml:space="preserve"> </t>
        </is>
      </c>
      <c r="I11" s="4" t="inlineStr">
        <is>
          <t xml:space="preserve"> </t>
        </is>
      </c>
    </row>
    <row r="12">
      <c r="A12" s="4" t="inlineStr">
        <is>
          <t>Stock based compensation</t>
        </is>
      </c>
      <c r="B12" s="6" t="n">
        <v>545000</v>
      </c>
      <c r="C12" s="4" t="inlineStr">
        <is>
          <t xml:space="preserve"> </t>
        </is>
      </c>
      <c r="D12" s="4" t="inlineStr">
        <is>
          <t xml:space="preserve"> </t>
        </is>
      </c>
      <c r="E12" s="5" t="n">
        <v>0</v>
      </c>
      <c r="F12" s="6" t="n">
        <v>545000</v>
      </c>
      <c r="G12" s="4" t="inlineStr">
        <is>
          <t xml:space="preserve"> </t>
        </is>
      </c>
      <c r="H12" s="4" t="inlineStr">
        <is>
          <t xml:space="preserve"> </t>
        </is>
      </c>
      <c r="I12" s="4" t="inlineStr">
        <is>
          <t xml:space="preserve"> </t>
        </is>
      </c>
    </row>
    <row r="13">
      <c r="A13" s="4" t="inlineStr">
        <is>
          <t>Net transfer from parent</t>
        </is>
      </c>
      <c r="B13" s="6" t="n">
        <v>4593000</v>
      </c>
      <c r="C13" s="6" t="n">
        <v>459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6" t="n">
        <v>-1674000</v>
      </c>
      <c r="C14" s="4" t="inlineStr">
        <is>
          <t xml:space="preserve"> </t>
        </is>
      </c>
      <c r="D14" s="4" t="inlineStr">
        <is>
          <t xml:space="preserve"> </t>
        </is>
      </c>
      <c r="E14" s="4" t="inlineStr">
        <is>
          <t xml:space="preserve"> </t>
        </is>
      </c>
      <c r="F14" s="4" t="inlineStr">
        <is>
          <t xml:space="preserve"> </t>
        </is>
      </c>
      <c r="G14" s="6" t="n">
        <v>-1674000</v>
      </c>
      <c r="H14" s="4" t="inlineStr">
        <is>
          <t xml:space="preserve"> </t>
        </is>
      </c>
      <c r="I14" s="4" t="inlineStr">
        <is>
          <t xml:space="preserve"> </t>
        </is>
      </c>
    </row>
    <row r="15">
      <c r="A15" s="4" t="inlineStr">
        <is>
          <t>Net income (loss)</t>
        </is>
      </c>
      <c r="B15" s="6" t="n">
        <v>-164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adjustments</t>
        </is>
      </c>
      <c r="B16" s="6" t="n">
        <v>-68000</v>
      </c>
      <c r="C16" s="4" t="inlineStr">
        <is>
          <t xml:space="preserve"> </t>
        </is>
      </c>
      <c r="D16" s="4" t="inlineStr">
        <is>
          <t xml:space="preserve"> </t>
        </is>
      </c>
      <c r="E16" s="4" t="inlineStr">
        <is>
          <t xml:space="preserve"> </t>
        </is>
      </c>
      <c r="F16" s="4" t="inlineStr">
        <is>
          <t xml:space="preserve"> </t>
        </is>
      </c>
      <c r="G16" s="4" t="inlineStr">
        <is>
          <t xml:space="preserve"> </t>
        </is>
      </c>
      <c r="H16" s="6" t="n">
        <v>-68000</v>
      </c>
      <c r="I16" s="4" t="inlineStr">
        <is>
          <t xml:space="preserve"> </t>
        </is>
      </c>
    </row>
    <row r="17">
      <c r="A17" s="4" t="inlineStr">
        <is>
          <t>Net income (loss) attributable to non-controlling interest</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v>
      </c>
    </row>
    <row r="18">
      <c r="A18" s="4" t="inlineStr">
        <is>
          <t>Balance at Jun. 30, 2021</t>
        </is>
      </c>
      <c r="B18" s="6" t="n">
        <v>21935000</v>
      </c>
      <c r="C18" s="6" t="n">
        <v>29497000</v>
      </c>
      <c r="D18" s="5" t="n">
        <v>0</v>
      </c>
      <c r="E18" s="5" t="n">
        <v>0</v>
      </c>
      <c r="F18" s="6" t="n">
        <v>546000</v>
      </c>
      <c r="G18" s="6" t="n">
        <v>-8556000</v>
      </c>
      <c r="H18" s="6" t="n">
        <v>-395000</v>
      </c>
      <c r="I18" s="6" t="n">
        <v>843000</v>
      </c>
    </row>
    <row r="19">
      <c r="A19" s="4" t="inlineStr">
        <is>
          <t>Balance (in shares) at Jun. 30, 2021</t>
        </is>
      </c>
      <c r="B19" s="4" t="inlineStr">
        <is>
          <t xml:space="preserve"> </t>
        </is>
      </c>
      <c r="C19" s="4" t="inlineStr">
        <is>
          <t xml:space="preserve"> </t>
        </is>
      </c>
      <c r="D19" s="6" t="n">
        <v>0</v>
      </c>
      <c r="E19" s="6" t="n">
        <v>1000</v>
      </c>
      <c r="F19" s="4" t="inlineStr">
        <is>
          <t xml:space="preserve"> </t>
        </is>
      </c>
      <c r="G19" s="4" t="inlineStr">
        <is>
          <t xml:space="preserve"> </t>
        </is>
      </c>
      <c r="H19" s="4" t="inlineStr">
        <is>
          <t xml:space="preserve"> </t>
        </is>
      </c>
      <c r="I19" s="4" t="inlineStr">
        <is>
          <t xml:space="preserve"> </t>
        </is>
      </c>
    </row>
    <row r="20">
      <c r="A20" s="4" t="inlineStr">
        <is>
          <t>Balance at Dec. 31, 2020</t>
        </is>
      </c>
      <c r="B20" s="6" t="n">
        <v>18509000</v>
      </c>
      <c r="C20" s="6" t="n">
        <v>24904000</v>
      </c>
      <c r="D20" s="5" t="n">
        <v>0</v>
      </c>
      <c r="E20" s="5" t="n">
        <v>0</v>
      </c>
      <c r="F20" s="6" t="n">
        <v>1000</v>
      </c>
      <c r="G20" s="6" t="n">
        <v>-6882000</v>
      </c>
      <c r="H20" s="6" t="n">
        <v>-327000</v>
      </c>
      <c r="I20" s="6" t="n">
        <v>813000</v>
      </c>
    </row>
    <row r="21">
      <c r="A21" s="4" t="inlineStr">
        <is>
          <t>Balance (in shares) at Dec. 31, 2020</t>
        </is>
      </c>
      <c r="B21" s="4" t="inlineStr">
        <is>
          <t xml:space="preserve"> </t>
        </is>
      </c>
      <c r="C21" s="4" t="inlineStr">
        <is>
          <t xml:space="preserve"> </t>
        </is>
      </c>
      <c r="D21" s="6" t="n">
        <v>0</v>
      </c>
      <c r="E21" s="6" t="n">
        <v>1000</v>
      </c>
      <c r="F21" s="4" t="inlineStr">
        <is>
          <t xml:space="preserve"> </t>
        </is>
      </c>
      <c r="G21" s="4" t="inlineStr">
        <is>
          <t xml:space="preserve"> </t>
        </is>
      </c>
      <c r="H21" s="4" t="inlineStr">
        <is>
          <t xml:space="preserve"> </t>
        </is>
      </c>
      <c r="I21" s="4" t="inlineStr">
        <is>
          <t xml:space="preserve"> </t>
        </is>
      </c>
    </row>
    <row r="22">
      <c r="A22" s="4" t="inlineStr">
        <is>
          <t>Stock based compensation</t>
        </is>
      </c>
      <c r="B22" s="6" t="n">
        <v>629000</v>
      </c>
      <c r="C22" s="4" t="inlineStr">
        <is>
          <t xml:space="preserve"> </t>
        </is>
      </c>
      <c r="D22" s="4" t="inlineStr">
        <is>
          <t xml:space="preserve"> </t>
        </is>
      </c>
      <c r="E22" s="4" t="inlineStr">
        <is>
          <t xml:space="preserve"> </t>
        </is>
      </c>
      <c r="F22" s="6" t="n">
        <v>629000</v>
      </c>
      <c r="G22" s="4" t="inlineStr">
        <is>
          <t xml:space="preserve"> </t>
        </is>
      </c>
      <c r="H22" s="4" t="inlineStr">
        <is>
          <t xml:space="preserve"> </t>
        </is>
      </c>
      <c r="I22" s="4" t="inlineStr">
        <is>
          <t xml:space="preserve"> </t>
        </is>
      </c>
    </row>
    <row r="23">
      <c r="A23" s="4" t="inlineStr">
        <is>
          <t>Net transfer from parent</t>
        </is>
      </c>
      <c r="B23" s="6" t="n">
        <v>6138000</v>
      </c>
      <c r="C23" s="6" t="n">
        <v>613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6" t="n">
        <v>-310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6" t="n">
        <v>-2863000</v>
      </c>
      <c r="C25" s="4" t="inlineStr">
        <is>
          <t xml:space="preserve"> </t>
        </is>
      </c>
      <c r="D25" s="4" t="inlineStr">
        <is>
          <t xml:space="preserve"> </t>
        </is>
      </c>
      <c r="E25" s="4" t="inlineStr">
        <is>
          <t xml:space="preserve"> </t>
        </is>
      </c>
      <c r="F25" s="4" t="inlineStr">
        <is>
          <t xml:space="preserve"> </t>
        </is>
      </c>
      <c r="G25" s="6" t="n">
        <v>-3106000</v>
      </c>
      <c r="H25" s="4" t="inlineStr">
        <is>
          <t xml:space="preserve"> </t>
        </is>
      </c>
      <c r="I25" s="6" t="n">
        <v>243000</v>
      </c>
    </row>
    <row r="26">
      <c r="A26" s="4" t="inlineStr">
        <is>
          <t>Foreign currency translation adjustments</t>
        </is>
      </c>
      <c r="B26" s="6" t="n">
        <v>87000</v>
      </c>
      <c r="C26" s="4" t="inlineStr">
        <is>
          <t xml:space="preserve"> </t>
        </is>
      </c>
      <c r="D26" s="4" t="inlineStr">
        <is>
          <t xml:space="preserve"> </t>
        </is>
      </c>
      <c r="E26" s="4" t="inlineStr">
        <is>
          <t xml:space="preserve"> </t>
        </is>
      </c>
      <c r="F26" s="4" t="inlineStr">
        <is>
          <t xml:space="preserve"> </t>
        </is>
      </c>
      <c r="G26" s="4" t="inlineStr">
        <is>
          <t xml:space="preserve"> </t>
        </is>
      </c>
      <c r="H26" s="6" t="n">
        <v>87000</v>
      </c>
      <c r="I26" s="4" t="inlineStr">
        <is>
          <t xml:space="preserve"> </t>
        </is>
      </c>
    </row>
    <row r="27">
      <c r="A27" s="4" t="inlineStr">
        <is>
          <t>Net income (loss) attributable to non-controlling interest</t>
        </is>
      </c>
      <c r="B27" s="6" t="n">
        <v>24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1</t>
        </is>
      </c>
      <c r="B28" s="6" t="n">
        <v>22500000</v>
      </c>
      <c r="C28" s="6" t="n">
        <v>31042000</v>
      </c>
      <c r="D28" s="5" t="n">
        <v>0</v>
      </c>
      <c r="E28" s="5" t="n">
        <v>0</v>
      </c>
      <c r="F28" s="6" t="n">
        <v>630000</v>
      </c>
      <c r="G28" s="6" t="n">
        <v>-9988000</v>
      </c>
      <c r="H28" s="6" t="n">
        <v>-240000</v>
      </c>
      <c r="I28" s="6" t="n">
        <v>1056000</v>
      </c>
    </row>
    <row r="29">
      <c r="A29" s="4" t="inlineStr">
        <is>
          <t>Balance (in shares) at Dec. 31, 2021</t>
        </is>
      </c>
      <c r="B29" s="4" t="inlineStr">
        <is>
          <t xml:space="preserve"> </t>
        </is>
      </c>
      <c r="C29" s="4" t="inlineStr">
        <is>
          <t xml:space="preserve"> </t>
        </is>
      </c>
      <c r="D29" s="6" t="n">
        <v>0</v>
      </c>
      <c r="E29" s="6" t="n">
        <v>1000</v>
      </c>
      <c r="F29" s="4" t="inlineStr">
        <is>
          <t xml:space="preserve"> </t>
        </is>
      </c>
      <c r="G29" s="4" t="inlineStr">
        <is>
          <t xml:space="preserve"> </t>
        </is>
      </c>
      <c r="H29" s="4" t="inlineStr">
        <is>
          <t xml:space="preserve"> </t>
        </is>
      </c>
      <c r="I29" s="4" t="inlineStr">
        <is>
          <t xml:space="preserve"> </t>
        </is>
      </c>
    </row>
    <row r="30">
      <c r="A30" s="4" t="inlineStr">
        <is>
          <t>Balance at Mar. 31, 2021</t>
        </is>
      </c>
      <c r="B30" s="6" t="n">
        <v>21543000</v>
      </c>
      <c r="C30" s="6" t="n">
        <v>26756000</v>
      </c>
      <c r="D30" s="5" t="n">
        <v>0</v>
      </c>
      <c r="E30" s="5" t="n">
        <v>0</v>
      </c>
      <c r="F30" s="6" t="n">
        <v>1000</v>
      </c>
      <c r="G30" s="6" t="n">
        <v>-6521000</v>
      </c>
      <c r="H30" s="6" t="n">
        <v>-620000</v>
      </c>
      <c r="I30" s="6" t="n">
        <v>1927000</v>
      </c>
    </row>
    <row r="31">
      <c r="A31" s="4" t="inlineStr">
        <is>
          <t>Balance (in shares) at Mar. 31, 2021</t>
        </is>
      </c>
      <c r="B31" s="4" t="inlineStr">
        <is>
          <t xml:space="preserve"> </t>
        </is>
      </c>
      <c r="C31" s="4" t="inlineStr">
        <is>
          <t xml:space="preserve"> </t>
        </is>
      </c>
      <c r="D31" s="6" t="n">
        <v>0</v>
      </c>
      <c r="E31" s="6" t="n">
        <v>1000</v>
      </c>
      <c r="F31" s="4" t="inlineStr">
        <is>
          <t xml:space="preserve"> </t>
        </is>
      </c>
      <c r="G31" s="4" t="inlineStr">
        <is>
          <t xml:space="preserve"> </t>
        </is>
      </c>
      <c r="H31" s="4" t="inlineStr">
        <is>
          <t xml:space="preserve"> </t>
        </is>
      </c>
      <c r="I31" s="4" t="inlineStr">
        <is>
          <t xml:space="preserve"> </t>
        </is>
      </c>
    </row>
    <row r="32">
      <c r="A32" s="4" t="inlineStr">
        <is>
          <t>Stock based compensation</t>
        </is>
      </c>
      <c r="B32" s="6" t="n">
        <v>545000</v>
      </c>
      <c r="C32" s="4" t="inlineStr">
        <is>
          <t xml:space="preserve"> </t>
        </is>
      </c>
      <c r="D32" s="4" t="inlineStr">
        <is>
          <t xml:space="preserve"> </t>
        </is>
      </c>
      <c r="E32" s="4" t="inlineStr">
        <is>
          <t xml:space="preserve"> </t>
        </is>
      </c>
      <c r="F32" s="6" t="n">
        <v>545000</v>
      </c>
      <c r="G32" s="4" t="inlineStr">
        <is>
          <t xml:space="preserve"> </t>
        </is>
      </c>
      <c r="H32" s="4" t="inlineStr">
        <is>
          <t xml:space="preserve"> </t>
        </is>
      </c>
      <c r="I32" s="4" t="inlineStr">
        <is>
          <t xml:space="preserve"> </t>
        </is>
      </c>
    </row>
    <row r="33">
      <c r="A33" s="4" t="inlineStr">
        <is>
          <t>Net transfer from parent</t>
        </is>
      </c>
      <c r="B33" s="6" t="n">
        <v>2741000</v>
      </c>
      <c r="C33" s="6" t="n">
        <v>274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6" t="n">
        <v>-2035000</v>
      </c>
      <c r="C34" s="4" t="inlineStr">
        <is>
          <t xml:space="preserve"> </t>
        </is>
      </c>
      <c r="D34" s="4" t="inlineStr">
        <is>
          <t xml:space="preserve"> </t>
        </is>
      </c>
      <c r="E34" s="4" t="inlineStr">
        <is>
          <t xml:space="preserve"> </t>
        </is>
      </c>
      <c r="F34" s="4" t="inlineStr">
        <is>
          <t xml:space="preserve"> </t>
        </is>
      </c>
      <c r="G34" s="6" t="n">
        <v>-2035000</v>
      </c>
      <c r="H34" s="4" t="inlineStr">
        <is>
          <t xml:space="preserve"> </t>
        </is>
      </c>
      <c r="I34" s="4" t="inlineStr">
        <is>
          <t xml:space="preserve"> </t>
        </is>
      </c>
    </row>
    <row r="35">
      <c r="A35" s="4" t="inlineStr">
        <is>
          <t>Net income (loss)</t>
        </is>
      </c>
      <c r="B35" s="6" t="n">
        <v>-311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adjustments</t>
        </is>
      </c>
      <c r="B36" s="6" t="n">
        <v>225000</v>
      </c>
      <c r="C36" s="4" t="inlineStr">
        <is>
          <t xml:space="preserve"> </t>
        </is>
      </c>
      <c r="D36" s="4" t="inlineStr">
        <is>
          <t xml:space="preserve"> </t>
        </is>
      </c>
      <c r="E36" s="4" t="inlineStr">
        <is>
          <t xml:space="preserve"> </t>
        </is>
      </c>
      <c r="F36" s="4" t="inlineStr">
        <is>
          <t xml:space="preserve"> </t>
        </is>
      </c>
      <c r="G36" s="4" t="inlineStr">
        <is>
          <t xml:space="preserve"> </t>
        </is>
      </c>
      <c r="H36" s="6" t="n">
        <v>225000</v>
      </c>
      <c r="I36" s="4" t="inlineStr">
        <is>
          <t xml:space="preserve"> </t>
        </is>
      </c>
    </row>
    <row r="37">
      <c r="A37" s="4" t="inlineStr">
        <is>
          <t>Net income (loss) attributable to non-controlling interest</t>
        </is>
      </c>
      <c r="B37" s="6" t="n">
        <v>-108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84000</v>
      </c>
    </row>
    <row r="38">
      <c r="A38" s="4" t="inlineStr">
        <is>
          <t>Balance at Jun. 30, 2021</t>
        </is>
      </c>
      <c r="B38" s="6" t="n">
        <v>21935000</v>
      </c>
      <c r="C38" s="6" t="n">
        <v>29497000</v>
      </c>
      <c r="D38" s="5" t="n">
        <v>0</v>
      </c>
      <c r="E38" s="5" t="n">
        <v>0</v>
      </c>
      <c r="F38" s="6" t="n">
        <v>546000</v>
      </c>
      <c r="G38" s="6" t="n">
        <v>-8556000</v>
      </c>
      <c r="H38" s="6" t="n">
        <v>-395000</v>
      </c>
      <c r="I38" s="6" t="n">
        <v>843000</v>
      </c>
    </row>
    <row r="39">
      <c r="A39" s="4" t="inlineStr">
        <is>
          <t>Balance (in shares) at Jun. 30, 2021</t>
        </is>
      </c>
      <c r="B39" s="4" t="inlineStr">
        <is>
          <t xml:space="preserve"> </t>
        </is>
      </c>
      <c r="C39" s="4" t="inlineStr">
        <is>
          <t xml:space="preserve"> </t>
        </is>
      </c>
      <c r="D39" s="6" t="n">
        <v>0</v>
      </c>
      <c r="E39" s="6" t="n">
        <v>1000</v>
      </c>
      <c r="F39" s="4" t="inlineStr">
        <is>
          <t xml:space="preserve"> </t>
        </is>
      </c>
      <c r="G39" s="4" t="inlineStr">
        <is>
          <t xml:space="preserve"> </t>
        </is>
      </c>
      <c r="H39" s="4" t="inlineStr">
        <is>
          <t xml:space="preserve"> </t>
        </is>
      </c>
      <c r="I39" s="4" t="inlineStr">
        <is>
          <t xml:space="preserve"> </t>
        </is>
      </c>
    </row>
    <row r="40">
      <c r="A40" s="4" t="inlineStr">
        <is>
          <t>Balance at Dec. 31, 2021</t>
        </is>
      </c>
      <c r="B40" s="6" t="n">
        <v>22500000</v>
      </c>
      <c r="C40" s="6" t="n">
        <v>31042000</v>
      </c>
      <c r="D40" s="5" t="n">
        <v>0</v>
      </c>
      <c r="E40" s="5" t="n">
        <v>0</v>
      </c>
      <c r="F40" s="6" t="n">
        <v>630000</v>
      </c>
      <c r="G40" s="6" t="n">
        <v>-9988000</v>
      </c>
      <c r="H40" s="6" t="n">
        <v>-240000</v>
      </c>
      <c r="I40" s="6" t="n">
        <v>1056000</v>
      </c>
    </row>
    <row r="41">
      <c r="A41" s="4" t="inlineStr">
        <is>
          <t>Balance (in shares) at Dec. 31, 2021</t>
        </is>
      </c>
      <c r="B41" s="4" t="inlineStr">
        <is>
          <t xml:space="preserve"> </t>
        </is>
      </c>
      <c r="C41" s="4" t="inlineStr">
        <is>
          <t xml:space="preserve"> </t>
        </is>
      </c>
      <c r="D41" s="6" t="n">
        <v>0</v>
      </c>
      <c r="E41" s="6" t="n">
        <v>1000</v>
      </c>
      <c r="F41" s="4" t="inlineStr">
        <is>
          <t xml:space="preserve"> </t>
        </is>
      </c>
      <c r="G41" s="4" t="inlineStr">
        <is>
          <t xml:space="preserve"> </t>
        </is>
      </c>
      <c r="H41" s="4" t="inlineStr">
        <is>
          <t xml:space="preserve"> </t>
        </is>
      </c>
      <c r="I41" s="4" t="inlineStr">
        <is>
          <t xml:space="preserve"> </t>
        </is>
      </c>
    </row>
    <row r="42">
      <c r="A42" s="4" t="inlineStr">
        <is>
          <t>Stock based compensation</t>
        </is>
      </c>
      <c r="B42" s="6" t="n">
        <v>83000</v>
      </c>
      <c r="C42" s="4" t="inlineStr">
        <is>
          <t xml:space="preserve"> </t>
        </is>
      </c>
      <c r="D42" s="4" t="inlineStr">
        <is>
          <t xml:space="preserve"> </t>
        </is>
      </c>
      <c r="E42" s="4" t="inlineStr">
        <is>
          <t xml:space="preserve"> </t>
        </is>
      </c>
      <c r="F42" s="6" t="n">
        <v>83000</v>
      </c>
      <c r="G42" s="4" t="inlineStr">
        <is>
          <t xml:space="preserve"> </t>
        </is>
      </c>
      <c r="H42" s="4" t="inlineStr">
        <is>
          <t xml:space="preserve"> </t>
        </is>
      </c>
      <c r="I42" s="4" t="inlineStr">
        <is>
          <t xml:space="preserve"> </t>
        </is>
      </c>
    </row>
    <row r="43">
      <c r="A43" s="4" t="inlineStr">
        <is>
          <t>Net transfer from parent</t>
        </is>
      </c>
      <c r="B43" s="6" t="n">
        <v>1205000</v>
      </c>
      <c r="C43" s="6" t="n">
        <v>120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6" t="n">
        <v>-2124000</v>
      </c>
      <c r="C44" s="4" t="inlineStr">
        <is>
          <t xml:space="preserve"> </t>
        </is>
      </c>
      <c r="D44" s="4" t="inlineStr">
        <is>
          <t xml:space="preserve"> </t>
        </is>
      </c>
      <c r="E44" s="4" t="inlineStr">
        <is>
          <t xml:space="preserve"> </t>
        </is>
      </c>
      <c r="F44" s="4" t="inlineStr">
        <is>
          <t xml:space="preserve"> </t>
        </is>
      </c>
      <c r="G44" s="6" t="n">
        <v>-2124000</v>
      </c>
      <c r="H44" s="4" t="inlineStr">
        <is>
          <t xml:space="preserve"> </t>
        </is>
      </c>
      <c r="I44" s="4" t="inlineStr">
        <is>
          <t xml:space="preserve"> </t>
        </is>
      </c>
    </row>
    <row r="45">
      <c r="A45" s="4" t="inlineStr">
        <is>
          <t>Net income (loss)</t>
        </is>
      </c>
      <c r="B45" s="6" t="n">
        <v>-245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reign currency translation adjustments</t>
        </is>
      </c>
      <c r="B46" s="6" t="n">
        <v>-1607000</v>
      </c>
      <c r="C46" s="4" t="inlineStr">
        <is>
          <t xml:space="preserve"> </t>
        </is>
      </c>
      <c r="D46" s="4" t="inlineStr">
        <is>
          <t xml:space="preserve"> </t>
        </is>
      </c>
      <c r="E46" s="4" t="inlineStr">
        <is>
          <t xml:space="preserve"> </t>
        </is>
      </c>
      <c r="F46" s="4" t="inlineStr">
        <is>
          <t xml:space="preserve"> </t>
        </is>
      </c>
      <c r="G46" s="4" t="inlineStr">
        <is>
          <t xml:space="preserve"> </t>
        </is>
      </c>
      <c r="H46" s="6" t="n">
        <v>-1607000</v>
      </c>
      <c r="I46" s="4" t="inlineStr">
        <is>
          <t xml:space="preserve"> </t>
        </is>
      </c>
    </row>
    <row r="47">
      <c r="A47" s="4" t="inlineStr">
        <is>
          <t>Net income (loss) attributable to non-controlling interest</t>
        </is>
      </c>
      <c r="B47" s="6" t="n">
        <v>-33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5000</v>
      </c>
    </row>
    <row r="48">
      <c r="A48" s="4" t="inlineStr">
        <is>
          <t>Balance at Jun. 30, 2022</t>
        </is>
      </c>
      <c r="B48" s="6" t="n">
        <v>19722000</v>
      </c>
      <c r="C48" s="6" t="n">
        <v>32247000</v>
      </c>
      <c r="D48" s="5" t="n">
        <v>0</v>
      </c>
      <c r="E48" s="5" t="n">
        <v>0</v>
      </c>
      <c r="F48" s="6" t="n">
        <v>713000</v>
      </c>
      <c r="G48" s="6" t="n">
        <v>-12112000</v>
      </c>
      <c r="H48" s="6" t="n">
        <v>-1847000</v>
      </c>
      <c r="I48" s="6" t="n">
        <v>721000</v>
      </c>
    </row>
    <row r="49">
      <c r="A49" s="4" t="inlineStr">
        <is>
          <t>Balance (in shares) at Jun. 30, 2022</t>
        </is>
      </c>
      <c r="B49" s="4" t="inlineStr">
        <is>
          <t xml:space="preserve"> </t>
        </is>
      </c>
      <c r="C49" s="4" t="inlineStr">
        <is>
          <t xml:space="preserve"> </t>
        </is>
      </c>
      <c r="D49" s="6" t="n">
        <v>0</v>
      </c>
      <c r="E49" s="6" t="n">
        <v>1000</v>
      </c>
      <c r="F49" s="4" t="inlineStr">
        <is>
          <t xml:space="preserve"> </t>
        </is>
      </c>
      <c r="G49" s="4" t="inlineStr">
        <is>
          <t xml:space="preserve"> </t>
        </is>
      </c>
      <c r="H49" s="4" t="inlineStr">
        <is>
          <t xml:space="preserve"> </t>
        </is>
      </c>
      <c r="I49" s="4" t="inlineStr">
        <is>
          <t xml:space="preserve"> </t>
        </is>
      </c>
    </row>
    <row r="50">
      <c r="A50" s="4" t="inlineStr">
        <is>
          <t>Balance at Mar. 31, 2022</t>
        </is>
      </c>
      <c r="B50" s="6" t="n">
        <v>22157000</v>
      </c>
      <c r="C50" s="6" t="n">
        <v>31559000</v>
      </c>
      <c r="D50" s="5" t="n">
        <v>0</v>
      </c>
      <c r="E50" s="5" t="n">
        <v>0</v>
      </c>
      <c r="F50" s="6" t="n">
        <v>671000</v>
      </c>
      <c r="G50" s="6" t="n">
        <v>-10485000</v>
      </c>
      <c r="H50" s="6" t="n">
        <v>-631000</v>
      </c>
      <c r="I50" s="6" t="n">
        <v>1043000</v>
      </c>
    </row>
    <row r="51">
      <c r="A51" s="4" t="inlineStr">
        <is>
          <t>Balance (in shares) at Mar. 31, 2022</t>
        </is>
      </c>
      <c r="B51" s="4" t="inlineStr">
        <is>
          <t xml:space="preserve"> </t>
        </is>
      </c>
      <c r="C51" s="4" t="inlineStr">
        <is>
          <t xml:space="preserve"> </t>
        </is>
      </c>
      <c r="D51" s="6" t="n">
        <v>0</v>
      </c>
      <c r="E51" s="6" t="n">
        <v>1000</v>
      </c>
      <c r="F51" s="4" t="inlineStr">
        <is>
          <t xml:space="preserve"> </t>
        </is>
      </c>
      <c r="G51" s="4" t="inlineStr">
        <is>
          <t xml:space="preserve"> </t>
        </is>
      </c>
      <c r="H51" s="4" t="inlineStr">
        <is>
          <t xml:space="preserve"> </t>
        </is>
      </c>
      <c r="I51" s="4" t="inlineStr">
        <is>
          <t xml:space="preserve"> </t>
        </is>
      </c>
    </row>
    <row r="52">
      <c r="A52" s="4" t="inlineStr">
        <is>
          <t>Stock based compensation</t>
        </is>
      </c>
      <c r="B52" s="6" t="n">
        <v>42000</v>
      </c>
      <c r="C52" s="4" t="inlineStr">
        <is>
          <t xml:space="preserve"> </t>
        </is>
      </c>
      <c r="D52" s="4" t="inlineStr">
        <is>
          <t xml:space="preserve"> </t>
        </is>
      </c>
      <c r="E52" s="4" t="inlineStr">
        <is>
          <t xml:space="preserve"> </t>
        </is>
      </c>
      <c r="F52" s="6" t="n">
        <v>42000</v>
      </c>
      <c r="G52" s="4" t="inlineStr">
        <is>
          <t xml:space="preserve"> </t>
        </is>
      </c>
      <c r="H52" s="4" t="inlineStr">
        <is>
          <t xml:space="preserve"> </t>
        </is>
      </c>
      <c r="I52" s="4" t="inlineStr">
        <is>
          <t xml:space="preserve"> </t>
        </is>
      </c>
    </row>
    <row r="53">
      <c r="A53" s="4" t="inlineStr">
        <is>
          <t>Net transfer from parent</t>
        </is>
      </c>
      <c r="B53" s="6" t="n">
        <v>688000</v>
      </c>
      <c r="C53" s="6" t="n">
        <v>68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6" t="n">
        <v>-1627000</v>
      </c>
      <c r="C54" s="4" t="inlineStr">
        <is>
          <t xml:space="preserve"> </t>
        </is>
      </c>
      <c r="D54" s="4" t="inlineStr">
        <is>
          <t xml:space="preserve"> </t>
        </is>
      </c>
      <c r="E54" s="4" t="inlineStr">
        <is>
          <t xml:space="preserve"> </t>
        </is>
      </c>
      <c r="F54" s="4" t="inlineStr">
        <is>
          <t xml:space="preserve"> </t>
        </is>
      </c>
      <c r="G54" s="6" t="n">
        <v>-1627000</v>
      </c>
      <c r="H54" s="4" t="inlineStr">
        <is>
          <t xml:space="preserve"> </t>
        </is>
      </c>
      <c r="I54" s="4" t="inlineStr">
        <is>
          <t xml:space="preserve"> </t>
        </is>
      </c>
    </row>
    <row r="55">
      <c r="A55" s="4" t="inlineStr">
        <is>
          <t>Net income (loss)</t>
        </is>
      </c>
      <c r="B55" s="6" t="n">
        <v>-194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currency translation adjustments</t>
        </is>
      </c>
      <c r="B56" s="6" t="n">
        <v>-1216000</v>
      </c>
      <c r="C56" s="4" t="inlineStr">
        <is>
          <t xml:space="preserve"> </t>
        </is>
      </c>
      <c r="D56" s="4" t="inlineStr">
        <is>
          <t xml:space="preserve"> </t>
        </is>
      </c>
      <c r="E56" s="4" t="inlineStr">
        <is>
          <t xml:space="preserve"> </t>
        </is>
      </c>
      <c r="F56" s="4" t="inlineStr">
        <is>
          <t xml:space="preserve"> </t>
        </is>
      </c>
      <c r="G56" s="4" t="inlineStr">
        <is>
          <t xml:space="preserve"> </t>
        </is>
      </c>
      <c r="H56" s="6" t="n">
        <v>-1216000</v>
      </c>
      <c r="I56" s="4" t="inlineStr">
        <is>
          <t xml:space="preserve"> </t>
        </is>
      </c>
    </row>
    <row r="57">
      <c r="A57" s="4" t="inlineStr">
        <is>
          <t>Net income (loss) attributable to non-controlling interest</t>
        </is>
      </c>
      <c r="B57" s="6" t="n">
        <v>-32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22000</v>
      </c>
    </row>
    <row r="58">
      <c r="A58" s="4" t="inlineStr">
        <is>
          <t>Balance at Jun. 30, 2022</t>
        </is>
      </c>
      <c r="B58" s="5" t="n">
        <v>19722000</v>
      </c>
      <c r="C58" s="5" t="n">
        <v>32247000</v>
      </c>
      <c r="D58" s="5" t="n">
        <v>0</v>
      </c>
      <c r="E58" s="5" t="n">
        <v>0</v>
      </c>
      <c r="F58" s="5" t="n">
        <v>713000</v>
      </c>
      <c r="G58" s="5" t="n">
        <v>-12112000</v>
      </c>
      <c r="H58" s="5" t="n">
        <v>-1847000</v>
      </c>
      <c r="I58" s="5" t="n">
        <v>721000</v>
      </c>
    </row>
    <row r="59">
      <c r="A59" s="4" t="inlineStr">
        <is>
          <t>Balance (in shares) at Jun. 30, 2022</t>
        </is>
      </c>
      <c r="B59" s="4" t="inlineStr">
        <is>
          <t xml:space="preserve"> </t>
        </is>
      </c>
      <c r="C59" s="4" t="inlineStr">
        <is>
          <t xml:space="preserve"> </t>
        </is>
      </c>
      <c r="D59" s="6" t="n">
        <v>0</v>
      </c>
      <c r="E59" s="6" t="n">
        <v>1000</v>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arketable Securities - Summary Of Marketable Securities In Equity Securities With Readily Determinable Market Pric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gains</t>
        </is>
      </c>
      <c r="B4" s="5" t="n">
        <v>0</v>
      </c>
      <c r="C4" s="5" t="n">
        <v>95000</v>
      </c>
      <c r="D4" s="5" t="n">
        <v>-866000</v>
      </c>
      <c r="E4" s="5" t="n">
        <v>659000</v>
      </c>
      <c r="F4" s="4" t="inlineStr">
        <is>
          <t xml:space="preserve"> </t>
        </is>
      </c>
    </row>
    <row r="5">
      <c r="A5" s="4" t="inlineStr">
        <is>
          <t>Fair value</t>
        </is>
      </c>
      <c r="B5" s="4" t="inlineStr">
        <is>
          <t xml:space="preserve"> </t>
        </is>
      </c>
      <c r="C5" s="4" t="inlineStr">
        <is>
          <t xml:space="preserve"> </t>
        </is>
      </c>
      <c r="D5" s="4" t="inlineStr">
        <is>
          <t xml:space="preserve"> </t>
        </is>
      </c>
      <c r="E5" s="6" t="n">
        <v>1070000</v>
      </c>
      <c r="F5" s="4" t="inlineStr">
        <is>
          <t xml:space="preserve"> </t>
        </is>
      </c>
    </row>
    <row r="6">
      <c r="A6" s="4" t="inlineStr">
        <is>
          <t>Marketable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unrealized gains</t>
        </is>
      </c>
      <c r="B8" s="4" t="inlineStr">
        <is>
          <t xml:space="preserve"> </t>
        </is>
      </c>
      <c r="C8" s="4" t="inlineStr">
        <is>
          <t xml:space="preserve"> </t>
        </is>
      </c>
      <c r="D8" s="6" t="n">
        <v>-866000</v>
      </c>
      <c r="E8" s="6" t="n">
        <v>659000</v>
      </c>
      <c r="F8" s="4" t="inlineStr">
        <is>
          <t xml:space="preserve"> </t>
        </is>
      </c>
    </row>
    <row r="9">
      <c r="A9" s="4" t="inlineStr">
        <is>
          <t>Fair value</t>
        </is>
      </c>
      <c r="B9" s="4" t="inlineStr">
        <is>
          <t xml:space="preserve"> </t>
        </is>
      </c>
      <c r="C9" s="4" t="inlineStr">
        <is>
          <t xml:space="preserve"> </t>
        </is>
      </c>
      <c r="D9" s="6" t="n">
        <v>0</v>
      </c>
      <c r="E9" s="6" t="n">
        <v>1070000</v>
      </c>
      <c r="F9" s="5" t="n">
        <v>428000</v>
      </c>
    </row>
    <row r="10">
      <c r="A10" s="4" t="inlineStr">
        <is>
          <t>Marketable Securities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t>
        </is>
      </c>
      <c r="B12" s="4" t="inlineStr">
        <is>
          <t xml:space="preserve"> </t>
        </is>
      </c>
      <c r="C12" s="4" t="inlineStr">
        <is>
          <t xml:space="preserve"> </t>
        </is>
      </c>
      <c r="D12" s="6" t="n">
        <v>0</v>
      </c>
      <c r="E12" s="6" t="n">
        <v>204000</v>
      </c>
      <c r="F12" s="4" t="inlineStr">
        <is>
          <t xml:space="preserve"> </t>
        </is>
      </c>
    </row>
    <row r="13">
      <c r="A13" s="4" t="inlineStr">
        <is>
          <t>Gross unrealized gains</t>
        </is>
      </c>
      <c r="B13" s="4" t="inlineStr">
        <is>
          <t xml:space="preserve"> </t>
        </is>
      </c>
      <c r="C13" s="4" t="inlineStr">
        <is>
          <t xml:space="preserve"> </t>
        </is>
      </c>
      <c r="D13" s="6" t="n">
        <v>0</v>
      </c>
      <c r="E13" s="6" t="n">
        <v>866000</v>
      </c>
      <c r="F13" s="4" t="inlineStr">
        <is>
          <t xml:space="preserve"> </t>
        </is>
      </c>
    </row>
    <row r="14">
      <c r="A14" s="4" t="inlineStr">
        <is>
          <t>Fair value</t>
        </is>
      </c>
      <c r="B14" s="4" t="inlineStr">
        <is>
          <t xml:space="preserve"> </t>
        </is>
      </c>
      <c r="C14" s="4" t="inlineStr">
        <is>
          <t xml:space="preserve"> </t>
        </is>
      </c>
      <c r="D14" s="5" t="n">
        <v>0</v>
      </c>
      <c r="E14" s="5" t="n">
        <v>1070000</v>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arketable Securities - Summary of Additional Information About Marketable Equity Securit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Additional Information About Marketable Securities [Line Items]</t>
        </is>
      </c>
      <c r="B3" s="4" t="inlineStr">
        <is>
          <t xml:space="preserve"> </t>
        </is>
      </c>
      <c r="C3" s="4" t="inlineStr">
        <is>
          <t xml:space="preserve"> </t>
        </is>
      </c>
      <c r="D3" s="4" t="inlineStr">
        <is>
          <t xml:space="preserve"> </t>
        </is>
      </c>
      <c r="E3" s="4" t="inlineStr">
        <is>
          <t xml:space="preserve"> </t>
        </is>
      </c>
    </row>
    <row r="4">
      <c r="A4" s="4" t="inlineStr">
        <is>
          <t>Beginning Equity Securities</t>
        </is>
      </c>
      <c r="B4" s="4" t="inlineStr">
        <is>
          <t xml:space="preserve"> </t>
        </is>
      </c>
      <c r="C4" s="5" t="n">
        <v>1070000</v>
      </c>
      <c r="D4" s="5" t="n">
        <v>1070000</v>
      </c>
      <c r="E4" s="4" t="inlineStr">
        <is>
          <t xml:space="preserve"> </t>
        </is>
      </c>
    </row>
    <row r="5">
      <c r="A5" s="4" t="inlineStr">
        <is>
          <t>Sales of marketable equity securities</t>
        </is>
      </c>
      <c r="B5" s="6" t="n">
        <v>0</v>
      </c>
      <c r="C5" s="6" t="n">
        <v>-430000</v>
      </c>
      <c r="D5" s="6" t="n">
        <v>-1467000</v>
      </c>
      <c r="E5" s="5" t="n">
        <v>-29000</v>
      </c>
    </row>
    <row r="6">
      <c r="A6" s="4" t="inlineStr">
        <is>
          <t>Unrealized gains on marketable equity securities</t>
        </is>
      </c>
      <c r="B6" s="6" t="n">
        <v>0</v>
      </c>
      <c r="C6" s="6" t="n">
        <v>95000</v>
      </c>
      <c r="D6" s="6" t="n">
        <v>-866000</v>
      </c>
      <c r="E6" s="6" t="n">
        <v>659000</v>
      </c>
    </row>
    <row r="7">
      <c r="A7" s="4" t="inlineStr">
        <is>
          <t>Ending Equity Securities</t>
        </is>
      </c>
      <c r="B7" s="4" t="inlineStr">
        <is>
          <t xml:space="preserve"> </t>
        </is>
      </c>
      <c r="C7" s="4" t="inlineStr">
        <is>
          <t xml:space="preserve"> </t>
        </is>
      </c>
      <c r="D7" s="4" t="inlineStr">
        <is>
          <t xml:space="preserve"> </t>
        </is>
      </c>
      <c r="E7" s="6" t="n">
        <v>1070000</v>
      </c>
    </row>
    <row r="8">
      <c r="A8" s="4" t="inlineStr">
        <is>
          <t>Marketable Securities [Member]</t>
        </is>
      </c>
      <c r="B8" s="4" t="inlineStr">
        <is>
          <t xml:space="preserve"> </t>
        </is>
      </c>
      <c r="C8" s="4" t="inlineStr">
        <is>
          <t xml:space="preserve"> </t>
        </is>
      </c>
      <c r="D8" s="4" t="inlineStr">
        <is>
          <t xml:space="preserve"> </t>
        </is>
      </c>
      <c r="E8" s="4" t="inlineStr">
        <is>
          <t xml:space="preserve"> </t>
        </is>
      </c>
    </row>
    <row r="9">
      <c r="A9" s="3" t="inlineStr">
        <is>
          <t>Schedule Of Additional Information About Marketable Securities [Line Items]</t>
        </is>
      </c>
      <c r="B9" s="4" t="inlineStr">
        <is>
          <t xml:space="preserve"> </t>
        </is>
      </c>
      <c r="C9" s="4" t="inlineStr">
        <is>
          <t xml:space="preserve"> </t>
        </is>
      </c>
      <c r="D9" s="4" t="inlineStr">
        <is>
          <t xml:space="preserve"> </t>
        </is>
      </c>
      <c r="E9" s="4" t="inlineStr">
        <is>
          <t xml:space="preserve"> </t>
        </is>
      </c>
    </row>
    <row r="10">
      <c r="A10" s="4" t="inlineStr">
        <is>
          <t>Beginning Equity Securities</t>
        </is>
      </c>
      <c r="B10" s="5" t="n">
        <v>0</v>
      </c>
      <c r="C10" s="5" t="n">
        <v>1070000</v>
      </c>
      <c r="D10" s="6" t="n">
        <v>1070000</v>
      </c>
      <c r="E10" s="6" t="n">
        <v>428000</v>
      </c>
    </row>
    <row r="11">
      <c r="A11" s="4" t="inlineStr">
        <is>
          <t>Sales of marketable equity securities</t>
        </is>
      </c>
      <c r="B11" s="4" t="inlineStr">
        <is>
          <t xml:space="preserve"> </t>
        </is>
      </c>
      <c r="C11" s="4" t="inlineStr">
        <is>
          <t xml:space="preserve"> </t>
        </is>
      </c>
      <c r="D11" s="6" t="n">
        <v>-1467000</v>
      </c>
      <c r="E11" s="6" t="n">
        <v>-29000</v>
      </c>
    </row>
    <row r="12">
      <c r="A12" s="4" t="inlineStr">
        <is>
          <t>Realized gains on marketable equity securities</t>
        </is>
      </c>
      <c r="B12" s="4" t="inlineStr">
        <is>
          <t xml:space="preserve"> </t>
        </is>
      </c>
      <c r="C12" s="4" t="inlineStr">
        <is>
          <t xml:space="preserve"> </t>
        </is>
      </c>
      <c r="D12" s="6" t="n">
        <v>1263000</v>
      </c>
      <c r="E12" s="6" t="n">
        <v>12000</v>
      </c>
    </row>
    <row r="13">
      <c r="A13" s="4" t="inlineStr">
        <is>
          <t>Unrealized gains on marketable equity securities</t>
        </is>
      </c>
      <c r="B13" s="4" t="inlineStr">
        <is>
          <t xml:space="preserve"> </t>
        </is>
      </c>
      <c r="C13" s="4" t="inlineStr">
        <is>
          <t xml:space="preserve"> </t>
        </is>
      </c>
      <c r="D13" s="6" t="n">
        <v>-866000</v>
      </c>
      <c r="E13" s="6" t="n">
        <v>659000</v>
      </c>
    </row>
    <row r="14">
      <c r="A14" s="4" t="inlineStr">
        <is>
          <t>Ending Equity Securities</t>
        </is>
      </c>
      <c r="B14" s="4" t="inlineStr">
        <is>
          <t xml:space="preserve"> </t>
        </is>
      </c>
      <c r="C14" s="4" t="inlineStr">
        <is>
          <t xml:space="preserve"> </t>
        </is>
      </c>
      <c r="D14" s="5" t="n">
        <v>0</v>
      </c>
      <c r="E14" s="5" t="n">
        <v>107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Net - Schedule of Inventories, Net (Details) - USD ($)</t>
        </is>
      </c>
      <c r="B1" s="2" t="inlineStr">
        <is>
          <t>Jun. 30, 2022</t>
        </is>
      </c>
      <c r="C1" s="2" t="inlineStr">
        <is>
          <t>Dec. 31, 2021</t>
        </is>
      </c>
      <c r="D1" s="2" t="inlineStr">
        <is>
          <t>Dec. 31, 2020</t>
        </is>
      </c>
    </row>
    <row r="2">
      <c r="A2" s="3" t="inlineStr">
        <is>
          <t>Inventory Disclosure [Line Items]</t>
        </is>
      </c>
      <c r="B2" s="4" t="inlineStr">
        <is>
          <t xml:space="preserve"> </t>
        </is>
      </c>
      <c r="C2" s="4" t="inlineStr">
        <is>
          <t xml:space="preserve"> </t>
        </is>
      </c>
      <c r="D2" s="4" t="inlineStr">
        <is>
          <t xml:space="preserve"> </t>
        </is>
      </c>
    </row>
    <row r="3">
      <c r="A3" s="4" t="inlineStr">
        <is>
          <t>Raw materials, parts and supplies</t>
        </is>
      </c>
      <c r="B3" s="5" t="n">
        <v>3561000</v>
      </c>
      <c r="C3" s="5" t="n">
        <v>1908000</v>
      </c>
      <c r="D3" s="5" t="n">
        <v>1084000</v>
      </c>
    </row>
    <row r="4">
      <c r="A4" s="4" t="inlineStr">
        <is>
          <t>Work-in-progress</t>
        </is>
      </c>
      <c r="B4" s="6" t="n">
        <v>1244000</v>
      </c>
      <c r="C4" s="6" t="n">
        <v>1107000</v>
      </c>
      <c r="D4" s="6" t="n">
        <v>1924000</v>
      </c>
    </row>
    <row r="5">
      <c r="A5" s="4" t="inlineStr">
        <is>
          <t>Finished products</t>
        </is>
      </c>
      <c r="B5" s="6" t="n">
        <v>209000</v>
      </c>
      <c r="C5" s="6" t="n">
        <v>1191000</v>
      </c>
      <c r="D5" s="6" t="n">
        <v>34000</v>
      </c>
    </row>
    <row r="6">
      <c r="A6" s="4" t="inlineStr">
        <is>
          <t>Total</t>
        </is>
      </c>
      <c r="B6" s="5" t="n">
        <v>5014000</v>
      </c>
      <c r="C6" s="6" t="n">
        <v>4206000</v>
      </c>
      <c r="D6" s="5" t="n">
        <v>3042000</v>
      </c>
    </row>
    <row r="7">
      <c r="A7" s="4" t="inlineStr">
        <is>
          <t>Previously Reported [Member]</t>
        </is>
      </c>
      <c r="B7" s="4" t="inlineStr">
        <is>
          <t xml:space="preserve"> </t>
        </is>
      </c>
      <c r="C7" s="4" t="inlineStr">
        <is>
          <t xml:space="preserve"> </t>
        </is>
      </c>
      <c r="D7" s="4" t="inlineStr">
        <is>
          <t xml:space="preserve"> </t>
        </is>
      </c>
    </row>
    <row r="8">
      <c r="A8" s="3" t="inlineStr">
        <is>
          <t>Inventory Disclosure [Line Items]</t>
        </is>
      </c>
      <c r="B8" s="4" t="inlineStr">
        <is>
          <t xml:space="preserve"> </t>
        </is>
      </c>
      <c r="C8" s="4" t="inlineStr">
        <is>
          <t xml:space="preserve"> </t>
        </is>
      </c>
      <c r="D8" s="4" t="inlineStr">
        <is>
          <t xml:space="preserve"> </t>
        </is>
      </c>
    </row>
    <row r="9">
      <c r="A9" s="4" t="inlineStr">
        <is>
          <t>Raw materials, parts and supplies</t>
        </is>
      </c>
      <c r="B9" s="4" t="inlineStr">
        <is>
          <t xml:space="preserve"> </t>
        </is>
      </c>
      <c r="C9" s="6" t="n">
        <v>1771000</v>
      </c>
      <c r="D9" s="4" t="inlineStr">
        <is>
          <t xml:space="preserve"> </t>
        </is>
      </c>
    </row>
    <row r="10">
      <c r="A10" s="4" t="inlineStr">
        <is>
          <t>Work-in-progress</t>
        </is>
      </c>
      <c r="B10" s="4" t="inlineStr">
        <is>
          <t xml:space="preserve"> </t>
        </is>
      </c>
      <c r="C10" s="6" t="n">
        <v>1115000</v>
      </c>
      <c r="D10" s="4" t="inlineStr">
        <is>
          <t xml:space="preserve"> </t>
        </is>
      </c>
    </row>
    <row r="11">
      <c r="A11" s="4" t="inlineStr">
        <is>
          <t>Finished products</t>
        </is>
      </c>
      <c r="B11" s="4" t="inlineStr">
        <is>
          <t xml:space="preserve"> </t>
        </is>
      </c>
      <c r="C11" s="6" t="n">
        <v>1320000</v>
      </c>
      <c r="D11" s="4" t="inlineStr">
        <is>
          <t xml:space="preserve"> </t>
        </is>
      </c>
    </row>
    <row r="12">
      <c r="A12" s="4" t="inlineStr">
        <is>
          <t>Total</t>
        </is>
      </c>
      <c r="B12" s="4" t="inlineStr">
        <is>
          <t xml:space="preserve"> </t>
        </is>
      </c>
      <c r="C12" s="5" t="n">
        <v>420600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Ne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483000</v>
      </c>
      <c r="C3" s="5" t="n">
        <v>4509000</v>
      </c>
      <c r="D3" s="5" t="n">
        <v>3547000</v>
      </c>
    </row>
    <row r="4">
      <c r="A4" s="4" t="inlineStr">
        <is>
          <t>Less: accumulated depreciation and amortization</t>
        </is>
      </c>
      <c r="B4" s="6" t="n">
        <v>-2621000</v>
      </c>
      <c r="C4" s="6" t="n">
        <v>-2457000</v>
      </c>
      <c r="D4" s="6" t="n">
        <v>-1953000</v>
      </c>
    </row>
    <row r="5">
      <c r="A5" s="4" t="inlineStr">
        <is>
          <t>Property and equipment, net</t>
        </is>
      </c>
      <c r="B5" s="6" t="n">
        <v>1862000</v>
      </c>
      <c r="C5" s="6" t="n">
        <v>2052000</v>
      </c>
      <c r="D5" s="6" t="n">
        <v>1594000</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932000</v>
      </c>
      <c r="C8" s="6" t="n">
        <v>1804000</v>
      </c>
      <c r="D8" s="6" t="n">
        <v>1190000</v>
      </c>
    </row>
    <row r="9">
      <c r="A9" s="4" t="inlineStr">
        <is>
          <t>Computer, Software and Relate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077000</v>
      </c>
      <c r="C11" s="6" t="n">
        <v>700000</v>
      </c>
      <c r="D11" s="6" t="n">
        <v>473000</v>
      </c>
    </row>
    <row r="12">
      <c r="A12" s="4" t="inlineStr">
        <is>
          <t>Office Furnitur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49000</v>
      </c>
      <c r="C14" s="6" t="n">
        <v>667000</v>
      </c>
      <c r="D14" s="6" t="n">
        <v>62100</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1338000</v>
      </c>
      <c r="D17" s="5" t="n">
        <v>1263000</v>
      </c>
    </row>
    <row r="18">
      <c r="A18" s="4" t="inlineStr">
        <is>
          <t>Building and Building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1225000</v>
      </c>
      <c r="C20" s="5" t="n">
        <v>1338000</v>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s</t>
        </is>
      </c>
      <c r="B4" s="5" t="n">
        <v>219000</v>
      </c>
      <c r="C4" s="5" t="n">
        <v>128000</v>
      </c>
      <c r="D4" s="5" t="n">
        <v>360000</v>
      </c>
      <c r="E4" s="5" t="n">
        <v>237000</v>
      </c>
      <c r="F4" s="5" t="n">
        <v>500000</v>
      </c>
      <c r="G4" s="5" t="n">
        <v>300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tangible Assets, Net - Schedule of Intangible Assets, Net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Finite And Indefinite Lived Intangible Assets [Line Items]</t>
        </is>
      </c>
      <c r="B3" s="4" t="inlineStr">
        <is>
          <t xml:space="preserve"> </t>
        </is>
      </c>
      <c r="C3" s="4" t="inlineStr">
        <is>
          <t xml:space="preserve"> </t>
        </is>
      </c>
      <c r="D3" s="4" t="inlineStr">
        <is>
          <t xml:space="preserve"> </t>
        </is>
      </c>
    </row>
    <row r="4">
      <c r="A4" s="4" t="inlineStr">
        <is>
          <t>Intangible assets, gross</t>
        </is>
      </c>
      <c r="B4" s="5" t="n">
        <v>5337000</v>
      </c>
      <c r="C4" s="5" t="n">
        <v>5746000</v>
      </c>
      <c r="D4" s="5" t="n">
        <v>5682000</v>
      </c>
    </row>
    <row r="5">
      <c r="A5" s="4" t="inlineStr">
        <is>
          <t>Less: accumulated depreciation and amortization</t>
        </is>
      </c>
      <c r="B5" s="6" t="n">
        <v>-1703000</v>
      </c>
      <c r="C5" s="6" t="n">
        <v>-1712000</v>
      </c>
      <c r="D5" s="6" t="n">
        <v>-1292000</v>
      </c>
    </row>
    <row r="6">
      <c r="A6" s="4" t="inlineStr">
        <is>
          <t>Intangible assets, net</t>
        </is>
      </c>
      <c r="B6" s="5" t="n">
        <v>3634000</v>
      </c>
      <c r="C6" s="6" t="n">
        <v>4035000</v>
      </c>
      <c r="D6" s="6" t="n">
        <v>4390000</v>
      </c>
    </row>
    <row r="7">
      <c r="A7" s="4" t="inlineStr">
        <is>
          <t>Previously Reported [Member]</t>
        </is>
      </c>
      <c r="B7" s="4" t="inlineStr">
        <is>
          <t xml:space="preserve"> </t>
        </is>
      </c>
      <c r="C7" s="4" t="inlineStr">
        <is>
          <t xml:space="preserve"> </t>
        </is>
      </c>
      <c r="D7" s="4" t="inlineStr">
        <is>
          <t xml:space="preserve"> </t>
        </is>
      </c>
    </row>
    <row r="8">
      <c r="A8" s="3" t="inlineStr">
        <is>
          <t>Schedule Of Finite And Indefinite Lived Intangible Assets [Line Items]</t>
        </is>
      </c>
      <c r="B8" s="4" t="inlineStr">
        <is>
          <t xml:space="preserve"> </t>
        </is>
      </c>
      <c r="C8" s="4" t="inlineStr">
        <is>
          <t xml:space="preserve"> </t>
        </is>
      </c>
      <c r="D8" s="4" t="inlineStr">
        <is>
          <t xml:space="preserve"> </t>
        </is>
      </c>
    </row>
    <row r="9">
      <c r="A9" s="4" t="inlineStr">
        <is>
          <t>Intangible assets, gross</t>
        </is>
      </c>
      <c r="B9" s="4" t="inlineStr">
        <is>
          <t xml:space="preserve"> </t>
        </is>
      </c>
      <c r="C9" s="6" t="n">
        <v>5747000</v>
      </c>
      <c r="D9" s="4" t="inlineStr">
        <is>
          <t xml:space="preserve"> </t>
        </is>
      </c>
    </row>
    <row r="10">
      <c r="A10" s="4" t="inlineStr">
        <is>
          <t>Less: accumulated depreciation and amortization</t>
        </is>
      </c>
      <c r="B10" s="4" t="inlineStr">
        <is>
          <t xml:space="preserve"> </t>
        </is>
      </c>
      <c r="C10" s="6" t="n">
        <v>-1711000</v>
      </c>
      <c r="D10" s="4" t="inlineStr">
        <is>
          <t xml:space="preserve"> </t>
        </is>
      </c>
    </row>
    <row r="11">
      <c r="A11" s="4" t="inlineStr">
        <is>
          <t>Tradename and trademark [Member]</t>
        </is>
      </c>
      <c r="B11" s="4" t="inlineStr">
        <is>
          <t xml:space="preserve"> </t>
        </is>
      </c>
      <c r="C11" s="4" t="inlineStr">
        <is>
          <t xml:space="preserve"> </t>
        </is>
      </c>
      <c r="D11" s="4" t="inlineStr">
        <is>
          <t xml:space="preserve"> </t>
        </is>
      </c>
    </row>
    <row r="12">
      <c r="A12" s="3" t="inlineStr">
        <is>
          <t>Schedule Of Finite And Indefinite Lived Intangible Assets [Line Items]</t>
        </is>
      </c>
      <c r="B12" s="4" t="inlineStr">
        <is>
          <t xml:space="preserve"> </t>
        </is>
      </c>
      <c r="C12" s="4" t="inlineStr">
        <is>
          <t xml:space="preserve"> </t>
        </is>
      </c>
      <c r="D12" s="4" t="inlineStr">
        <is>
          <t xml:space="preserve"> </t>
        </is>
      </c>
    </row>
    <row r="13">
      <c r="A13" s="4" t="inlineStr">
        <is>
          <t>Indefinite lived intangible asset, Useful life</t>
        </is>
      </c>
      <c r="B13" s="4" t="inlineStr">
        <is>
          <t>Indefinite life</t>
        </is>
      </c>
      <c r="C13" s="4" t="inlineStr">
        <is>
          <t xml:space="preserve"> </t>
        </is>
      </c>
      <c r="D13" s="4" t="inlineStr">
        <is>
          <t xml:space="preserve"> </t>
        </is>
      </c>
    </row>
    <row r="14">
      <c r="A14" s="4" t="inlineStr">
        <is>
          <t>Intangible assets, gross</t>
        </is>
      </c>
      <c r="B14" s="5" t="n">
        <v>1495000</v>
      </c>
      <c r="C14" s="6" t="n">
        <v>1546000</v>
      </c>
      <c r="D14" s="6" t="n">
        <v>1551000</v>
      </c>
    </row>
    <row r="15">
      <c r="A15" s="4" t="inlineStr">
        <is>
          <t>Customer List [Member]</t>
        </is>
      </c>
      <c r="B15" s="4" t="inlineStr">
        <is>
          <t xml:space="preserve"> </t>
        </is>
      </c>
      <c r="C15" s="4" t="inlineStr">
        <is>
          <t xml:space="preserve"> </t>
        </is>
      </c>
      <c r="D15" s="4" t="inlineStr">
        <is>
          <t xml:space="preserve"> </t>
        </is>
      </c>
    </row>
    <row r="16">
      <c r="A16" s="3" t="inlineStr">
        <is>
          <t>Schedule Of Finite And Indefinite Lived Intangible Assets [Line Items]</t>
        </is>
      </c>
      <c r="B16" s="4" t="inlineStr">
        <is>
          <t xml:space="preserve"> </t>
        </is>
      </c>
      <c r="C16" s="4" t="inlineStr">
        <is>
          <t xml:space="preserve"> </t>
        </is>
      </c>
      <c r="D16" s="4" t="inlineStr">
        <is>
          <t xml:space="preserve"> </t>
        </is>
      </c>
    </row>
    <row r="17">
      <c r="A17" s="4" t="inlineStr">
        <is>
          <t>Intangible assets, gross</t>
        </is>
      </c>
      <c r="B17" s="5" t="n">
        <v>3208000</v>
      </c>
      <c r="C17" s="6" t="n">
        <v>3486000</v>
      </c>
      <c r="D17" s="6" t="n">
        <v>3441000</v>
      </c>
    </row>
    <row r="18">
      <c r="A18" s="4" t="inlineStr">
        <is>
          <t>Customer List [Member] | Previously Reported [Member]</t>
        </is>
      </c>
      <c r="B18" s="4" t="inlineStr">
        <is>
          <t xml:space="preserve"> </t>
        </is>
      </c>
      <c r="C18" s="4" t="inlineStr">
        <is>
          <t xml:space="preserve"> </t>
        </is>
      </c>
      <c r="D18" s="4" t="inlineStr">
        <is>
          <t xml:space="preserve"> </t>
        </is>
      </c>
    </row>
    <row r="19">
      <c r="A19" s="3" t="inlineStr">
        <is>
          <t>Schedule Of Finite And Indefinite Lived Intangible Assets [Line Items]</t>
        </is>
      </c>
      <c r="B19" s="4" t="inlineStr">
        <is>
          <t xml:space="preserve"> </t>
        </is>
      </c>
      <c r="C19" s="4" t="inlineStr">
        <is>
          <t xml:space="preserve"> </t>
        </is>
      </c>
      <c r="D19" s="4" t="inlineStr">
        <is>
          <t xml:space="preserve"> </t>
        </is>
      </c>
    </row>
    <row r="20">
      <c r="A20" s="4" t="inlineStr">
        <is>
          <t>Intangible assets, gross</t>
        </is>
      </c>
      <c r="B20" s="4" t="inlineStr">
        <is>
          <t xml:space="preserve"> </t>
        </is>
      </c>
      <c r="C20" s="5" t="n">
        <v>3488000</v>
      </c>
      <c r="D20" s="4" t="inlineStr">
        <is>
          <t xml:space="preserve"> </t>
        </is>
      </c>
    </row>
    <row r="21">
      <c r="A21" s="4" t="inlineStr">
        <is>
          <t>Customer List [Member] | Minimum [Member]</t>
        </is>
      </c>
      <c r="B21" s="4" t="inlineStr">
        <is>
          <t xml:space="preserve"> </t>
        </is>
      </c>
      <c r="C21" s="4" t="inlineStr">
        <is>
          <t xml:space="preserve"> </t>
        </is>
      </c>
      <c r="D21" s="4" t="inlineStr">
        <is>
          <t xml:space="preserve"> </t>
        </is>
      </c>
    </row>
    <row r="22">
      <c r="A22" s="3" t="inlineStr">
        <is>
          <t>Schedule Of Finite And Indefinite Lived Intangible Assets [Line Items]</t>
        </is>
      </c>
      <c r="B22" s="4" t="inlineStr">
        <is>
          <t xml:space="preserve"> </t>
        </is>
      </c>
      <c r="C22" s="4" t="inlineStr">
        <is>
          <t xml:space="preserve"> </t>
        </is>
      </c>
      <c r="D22" s="4" t="inlineStr">
        <is>
          <t xml:space="preserve"> </t>
        </is>
      </c>
    </row>
    <row r="23">
      <c r="A23" s="4" t="inlineStr">
        <is>
          <t>Intangible assets, Useful life</t>
        </is>
      </c>
      <c r="B23" s="4" t="inlineStr">
        <is>
          <t>10 years</t>
        </is>
      </c>
      <c r="C23" s="4" t="inlineStr">
        <is>
          <t xml:space="preserve"> </t>
        </is>
      </c>
      <c r="D23" s="4" t="inlineStr">
        <is>
          <t xml:space="preserve"> </t>
        </is>
      </c>
    </row>
    <row r="24">
      <c r="A24" s="4" t="inlineStr">
        <is>
          <t>Customer List [Member] | Maximum [Member]</t>
        </is>
      </c>
      <c r="B24" s="4" t="inlineStr">
        <is>
          <t xml:space="preserve"> </t>
        </is>
      </c>
      <c r="C24" s="4" t="inlineStr">
        <is>
          <t xml:space="preserve"> </t>
        </is>
      </c>
      <c r="D24" s="4" t="inlineStr">
        <is>
          <t xml:space="preserve"> </t>
        </is>
      </c>
    </row>
    <row r="25">
      <c r="A25" s="3" t="inlineStr">
        <is>
          <t>Schedule Of Finite And Indefinite Lived Intangible Assets [Line Items]</t>
        </is>
      </c>
      <c r="B25" s="4" t="inlineStr">
        <is>
          <t xml:space="preserve"> </t>
        </is>
      </c>
      <c r="C25" s="4" t="inlineStr">
        <is>
          <t xml:space="preserve"> </t>
        </is>
      </c>
      <c r="D25" s="4" t="inlineStr">
        <is>
          <t xml:space="preserve"> </t>
        </is>
      </c>
    </row>
    <row r="26">
      <c r="A26" s="4" t="inlineStr">
        <is>
          <t>Intangible assets, Useful life</t>
        </is>
      </c>
      <c r="B26" s="4" t="inlineStr">
        <is>
          <t>16 years</t>
        </is>
      </c>
      <c r="C26" s="4" t="inlineStr">
        <is>
          <t xml:space="preserve"> </t>
        </is>
      </c>
      <c r="D26" s="4" t="inlineStr">
        <is>
          <t xml:space="preserve"> </t>
        </is>
      </c>
    </row>
    <row r="27">
      <c r="A27" s="4" t="inlineStr">
        <is>
          <t>Domain Name and Other Intangible Assets [Member]</t>
        </is>
      </c>
      <c r="B27" s="4" t="inlineStr">
        <is>
          <t xml:space="preserve"> </t>
        </is>
      </c>
      <c r="C27" s="4" t="inlineStr">
        <is>
          <t xml:space="preserve"> </t>
        </is>
      </c>
      <c r="D27" s="4" t="inlineStr">
        <is>
          <t xml:space="preserve"> </t>
        </is>
      </c>
    </row>
    <row r="28">
      <c r="A28" s="3" t="inlineStr">
        <is>
          <t>Schedule Of Finite And Indefinite Lived Intangible Assets [Line Items]</t>
        </is>
      </c>
      <c r="B28" s="4" t="inlineStr">
        <is>
          <t xml:space="preserve"> </t>
        </is>
      </c>
      <c r="C28" s="4" t="inlineStr">
        <is>
          <t xml:space="preserve"> </t>
        </is>
      </c>
      <c r="D28" s="4" t="inlineStr">
        <is>
          <t xml:space="preserve"> </t>
        </is>
      </c>
    </row>
    <row r="29">
      <c r="A29" s="4" t="inlineStr">
        <is>
          <t>Intangible assets, Useful life</t>
        </is>
      </c>
      <c r="B29" s="4" t="inlineStr">
        <is>
          <t>3 years</t>
        </is>
      </c>
      <c r="C29" s="4" t="inlineStr">
        <is>
          <t>3 years</t>
        </is>
      </c>
      <c r="D29" s="4" t="inlineStr">
        <is>
          <t xml:space="preserve"> </t>
        </is>
      </c>
    </row>
    <row r="30">
      <c r="A30" s="4" t="inlineStr">
        <is>
          <t>Intangible assets, gross</t>
        </is>
      </c>
      <c r="B30" s="5" t="n">
        <v>634000</v>
      </c>
      <c r="C30" s="5" t="n">
        <v>714000</v>
      </c>
      <c r="D30" s="5" t="n">
        <v>690000</v>
      </c>
    </row>
    <row r="31">
      <c r="A31" s="4" t="inlineStr">
        <is>
          <t>Domain Name and Other Intangible Assets [Member] | Previously Reported [Member]</t>
        </is>
      </c>
      <c r="B31" s="4" t="inlineStr">
        <is>
          <t xml:space="preserve"> </t>
        </is>
      </c>
      <c r="C31" s="4" t="inlineStr">
        <is>
          <t xml:space="preserve"> </t>
        </is>
      </c>
      <c r="D31" s="4" t="inlineStr">
        <is>
          <t xml:space="preserve"> </t>
        </is>
      </c>
    </row>
    <row r="32">
      <c r="A32" s="3" t="inlineStr">
        <is>
          <t>Schedule Of Finite And Indefinite Lived Intangible Assets [Line Items]</t>
        </is>
      </c>
      <c r="B32" s="4" t="inlineStr">
        <is>
          <t xml:space="preserve"> </t>
        </is>
      </c>
      <c r="C32" s="4" t="inlineStr">
        <is>
          <t xml:space="preserve"> </t>
        </is>
      </c>
      <c r="D32" s="4" t="inlineStr">
        <is>
          <t xml:space="preserve"> </t>
        </is>
      </c>
    </row>
    <row r="33">
      <c r="A33" s="4" t="inlineStr">
        <is>
          <t>Intangible assets, Useful life</t>
        </is>
      </c>
      <c r="B33" s="4" t="inlineStr">
        <is>
          <t>5 years</t>
        </is>
      </c>
      <c r="C33" s="4" t="inlineStr">
        <is>
          <t xml:space="preserve"> </t>
        </is>
      </c>
      <c r="D33" s="4" t="inlineStr">
        <is>
          <t xml:space="preserve"> </t>
        </is>
      </c>
    </row>
    <row r="34">
      <c r="A34" s="4" t="inlineStr">
        <is>
          <t>Intangible assets, gross</t>
        </is>
      </c>
      <c r="B34" s="4" t="inlineStr">
        <is>
          <t xml:space="preserve"> </t>
        </is>
      </c>
      <c r="C34" s="5" t="n">
        <v>713000</v>
      </c>
      <c r="D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79000</v>
      </c>
      <c r="C4" s="5" t="n">
        <v>73000</v>
      </c>
      <c r="D4" s="5" t="n">
        <v>158000</v>
      </c>
      <c r="E4" s="5" t="n">
        <v>191000</v>
      </c>
      <c r="F4" s="5" t="n">
        <v>375000</v>
      </c>
      <c r="G4" s="5" t="n">
        <v>336000</v>
      </c>
    </row>
    <row r="5">
      <c r="A5" s="4" t="inlineStr">
        <is>
          <t>Customer-Related Intangible Assets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t>
        </is>
      </c>
      <c r="B7" s="4" t="inlineStr">
        <is>
          <t xml:space="preserve"> </t>
        </is>
      </c>
      <c r="C7" s="4" t="inlineStr">
        <is>
          <t xml:space="preserve"> </t>
        </is>
      </c>
      <c r="D7" s="4" t="inlineStr">
        <is>
          <t xml:space="preserve"> </t>
        </is>
      </c>
      <c r="E7" s="4" t="inlineStr">
        <is>
          <t xml:space="preserve"> </t>
        </is>
      </c>
      <c r="F7" s="4" t="inlineStr">
        <is>
          <t>14 years</t>
        </is>
      </c>
      <c r="G7" s="4" t="inlineStr">
        <is>
          <t xml:space="preserve"> </t>
        </is>
      </c>
    </row>
    <row r="8">
      <c r="A8" s="4" t="inlineStr">
        <is>
          <t>Customer-Related Intangible Asset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5" t="n">
        <v>165000</v>
      </c>
      <c r="C3" s="4" t="inlineStr">
        <is>
          <t xml:space="preserve"> </t>
        </is>
      </c>
    </row>
    <row r="4">
      <c r="A4" s="4" t="inlineStr">
        <is>
          <t>2023/2022</t>
        </is>
      </c>
      <c r="B4" s="6" t="n">
        <v>323000</v>
      </c>
      <c r="C4" s="5" t="n">
        <v>319000</v>
      </c>
    </row>
    <row r="5">
      <c r="A5" s="4" t="inlineStr">
        <is>
          <t>2024/2023</t>
        </is>
      </c>
      <c r="B5" s="6" t="n">
        <v>323000</v>
      </c>
      <c r="C5" s="6" t="n">
        <v>319000</v>
      </c>
    </row>
    <row r="6">
      <c r="A6" s="4" t="inlineStr">
        <is>
          <t>2025/2024</t>
        </is>
      </c>
      <c r="B6" s="6" t="n">
        <v>323000</v>
      </c>
      <c r="C6" s="6" t="n">
        <v>319000</v>
      </c>
    </row>
    <row r="7">
      <c r="A7" s="4" t="inlineStr">
        <is>
          <t>2026/2025</t>
        </is>
      </c>
      <c r="B7" s="6" t="n">
        <v>323000</v>
      </c>
      <c r="C7" s="6" t="n">
        <v>319000</v>
      </c>
    </row>
    <row r="8">
      <c r="A8" s="4" t="inlineStr">
        <is>
          <t>2026</t>
        </is>
      </c>
      <c r="B8" s="4" t="inlineStr">
        <is>
          <t xml:space="preserve"> </t>
        </is>
      </c>
      <c r="C8" s="6" t="n">
        <v>319000</v>
      </c>
    </row>
    <row r="9">
      <c r="A9" s="4" t="inlineStr">
        <is>
          <t>Thereafter</t>
        </is>
      </c>
      <c r="B9" s="6" t="n">
        <v>682000</v>
      </c>
      <c r="C9" s="6" t="n">
        <v>894000</v>
      </c>
    </row>
    <row r="10">
      <c r="A10" s="4" t="inlineStr">
        <is>
          <t>Total estimated amortization expense</t>
        </is>
      </c>
      <c r="B10" s="5" t="n">
        <v>2139000</v>
      </c>
      <c r="C10" s="5" t="n">
        <v>248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Goodwill - Schedule of Changes in Goodwill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9812000</v>
      </c>
      <c r="C4" s="5" t="n">
        <v>9646000</v>
      </c>
      <c r="D4" s="5" t="n">
        <v>8101000</v>
      </c>
    </row>
    <row r="5">
      <c r="A5" s="4" t="inlineStr">
        <is>
          <t>Acquisition of Relec</t>
        </is>
      </c>
      <c r="B5" s="4" t="inlineStr">
        <is>
          <t xml:space="preserve"> </t>
        </is>
      </c>
      <c r="C5" s="4" t="inlineStr">
        <is>
          <t xml:space="preserve"> </t>
        </is>
      </c>
      <c r="D5" s="6" t="n">
        <v>1148000</v>
      </c>
    </row>
    <row r="6">
      <c r="A6" s="4" t="inlineStr">
        <is>
          <t>Effect of exchange rate changes</t>
        </is>
      </c>
      <c r="B6" s="6" t="n">
        <v>-726000</v>
      </c>
      <c r="C6" s="6" t="n">
        <v>166000</v>
      </c>
      <c r="D6" s="6" t="n">
        <v>397000</v>
      </c>
    </row>
    <row r="7">
      <c r="A7" s="4" t="inlineStr">
        <is>
          <t>Goodwill, Ending Balance</t>
        </is>
      </c>
      <c r="B7" s="5" t="n">
        <v>9086000</v>
      </c>
      <c r="C7" s="5" t="n">
        <v>9812000</v>
      </c>
      <c r="D7" s="5" t="n">
        <v>9646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s>
  <sheetData>
    <row r="1">
      <c r="A1" s="1" t="inlineStr">
        <is>
          <t>Stock Based Compensation - Additional Information (Details) - USD ($)</t>
        </is>
      </c>
      <c r="C1" s="2" t="inlineStr">
        <is>
          <t>6 Months Ended</t>
        </is>
      </c>
      <c r="D1" s="2" t="inlineStr">
        <is>
          <t>12 Months Ended</t>
        </is>
      </c>
    </row>
    <row r="2">
      <c r="B2" s="2" t="inlineStr">
        <is>
          <t>May 25, 2021</t>
        </is>
      </c>
      <c r="C2" s="2" t="inlineStr">
        <is>
          <t>Jun. 30,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amount, total</t>
        </is>
      </c>
      <c r="B4" s="4" t="inlineStr">
        <is>
          <t xml:space="preserve"> </t>
        </is>
      </c>
      <c r="C4" s="5" t="n">
        <v>300000</v>
      </c>
      <c r="D4" s="5" t="n">
        <v>429000</v>
      </c>
      <c r="E4" s="4" t="inlineStr">
        <is>
          <t xml:space="preserve"> </t>
        </is>
      </c>
    </row>
    <row r="5">
      <c r="A5" s="4" t="inlineStr">
        <is>
          <t>Share-based payment arrangement, nonvested award, cost not yet recognized, period for recognition (Year)</t>
        </is>
      </c>
      <c r="B5" s="4" t="inlineStr">
        <is>
          <t xml:space="preserve"> </t>
        </is>
      </c>
      <c r="C5" s="4" t="inlineStr">
        <is>
          <t>2 years</t>
        </is>
      </c>
      <c r="D5" s="4" t="inlineStr">
        <is>
          <t>2 years 4 months 24 days</t>
        </is>
      </c>
      <c r="E5" s="4" t="inlineStr">
        <is>
          <t xml:space="preserve"> </t>
        </is>
      </c>
    </row>
    <row r="6">
      <c r="A6" s="4" t="inlineStr">
        <is>
          <t>Stock-based compensation expense</t>
        </is>
      </c>
      <c r="B6" s="4" t="inlineStr">
        <is>
          <t xml:space="preserve"> </t>
        </is>
      </c>
      <c r="C6" s="4" t="inlineStr">
        <is>
          <t xml:space="preserve"> </t>
        </is>
      </c>
      <c r="D6" s="5" t="n">
        <v>629000</v>
      </c>
      <c r="E6" s="4" t="inlineStr">
        <is>
          <t xml:space="preserve"> </t>
        </is>
      </c>
    </row>
    <row r="7">
      <c r="A7" s="4" t="inlineStr">
        <is>
          <t>Common Shares [Member] | Enertec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lass of warrant or right issued</t>
        </is>
      </c>
      <c r="B9" s="4" t="inlineStr">
        <is>
          <t xml:space="preserve"> </t>
        </is>
      </c>
      <c r="C9" s="4" t="inlineStr">
        <is>
          <t xml:space="preserve"> </t>
        </is>
      </c>
      <c r="D9" s="4" t="inlineStr">
        <is>
          <t xml:space="preserve"> </t>
        </is>
      </c>
      <c r="E9" s="6" t="n">
        <v>251000</v>
      </c>
    </row>
    <row r="10">
      <c r="A10" s="4" t="inlineStr">
        <is>
          <t>Class of warrant or right outstanding</t>
        </is>
      </c>
      <c r="B10" s="4" t="inlineStr">
        <is>
          <t xml:space="preserve"> </t>
        </is>
      </c>
      <c r="C10" s="4" t="inlineStr">
        <is>
          <t xml:space="preserve"> </t>
        </is>
      </c>
      <c r="D10" s="4" t="inlineStr">
        <is>
          <t xml:space="preserve"> </t>
        </is>
      </c>
      <c r="E10" s="6" t="n">
        <v>251000</v>
      </c>
    </row>
    <row r="11">
      <c r="A11" s="4" t="inlineStr">
        <is>
          <t>Class of warrant or rights date from which warrants exercisable</t>
        </is>
      </c>
      <c r="B11" s="4" t="inlineStr">
        <is>
          <t xml:space="preserve"> </t>
        </is>
      </c>
      <c r="C11" s="4" t="inlineStr">
        <is>
          <t xml:space="preserve"> </t>
        </is>
      </c>
      <c r="D11" s="4" t="inlineStr">
        <is>
          <t xml:space="preserve"> </t>
        </is>
      </c>
      <c r="E11" s="4" t="inlineStr">
        <is>
          <t>10 years</t>
        </is>
      </c>
    </row>
    <row r="12">
      <c r="A12" s="4" t="inlineStr">
        <is>
          <t>Common Shares [Member] | Enertec [Member] | Chief Executive Officer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issued</t>
        </is>
      </c>
      <c r="B14" s="4" t="inlineStr">
        <is>
          <t xml:space="preserve"> </t>
        </is>
      </c>
      <c r="C14" s="4" t="inlineStr">
        <is>
          <t xml:space="preserve"> </t>
        </is>
      </c>
      <c r="D14" s="4" t="inlineStr">
        <is>
          <t xml:space="preserve"> </t>
        </is>
      </c>
      <c r="E14" s="6" t="n">
        <v>27889</v>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0</v>
      </c>
      <c r="D17" s="6" t="n">
        <v>0</v>
      </c>
      <c r="E17" s="4" t="inlineStr">
        <is>
          <t xml:space="preserve"> </t>
        </is>
      </c>
    </row>
    <row r="18">
      <c r="A18" s="4" t="inlineStr">
        <is>
          <t>Stock-based compensation expense</t>
        </is>
      </c>
      <c r="B18" s="4" t="inlineStr">
        <is>
          <t xml:space="preserve"> </t>
        </is>
      </c>
      <c r="C18" s="4" t="inlineStr">
        <is>
          <t xml:space="preserve"> </t>
        </is>
      </c>
      <c r="D18" s="5" t="n">
        <v>0</v>
      </c>
      <c r="E18" s="5" t="n">
        <v>813000</v>
      </c>
    </row>
    <row r="19">
      <c r="A19" s="4" t="inlineStr">
        <is>
          <t>Class A Common Stock [Member] | Share-based Payment Arrangement, Option [Member] | Gresham Worldwide Inc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options, grants in period, gross (in shares)</t>
        </is>
      </c>
      <c r="B21" s="6" t="n">
        <v>100000</v>
      </c>
      <c r="C21" s="4" t="inlineStr">
        <is>
          <t xml:space="preserve"> </t>
        </is>
      </c>
      <c r="D21" s="4" t="inlineStr">
        <is>
          <t xml:space="preserve"> </t>
        </is>
      </c>
      <c r="E21" s="4" t="inlineStr">
        <is>
          <t xml:space="preserve"> </t>
        </is>
      </c>
    </row>
    <row r="22">
      <c r="A22" s="4" t="inlineStr">
        <is>
          <t>Exercise price per share</t>
        </is>
      </c>
      <c r="B22" s="9" t="n">
        <v>14.64</v>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4 years</t>
        </is>
      </c>
      <c r="C23" s="4" t="inlineStr">
        <is>
          <t xml:space="preserve"> </t>
        </is>
      </c>
      <c r="D23" s="4" t="inlineStr">
        <is>
          <t xml:space="preserve"> </t>
        </is>
      </c>
      <c r="E23" s="4" t="inlineStr">
        <is>
          <t xml:space="preserve"> </t>
        </is>
      </c>
    </row>
    <row r="24">
      <c r="A24" s="4" t="inlineStr">
        <is>
          <t>Class A Common Stock [Member] | Restricted Stock [Member] | Gresham Worldwide Inc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 (in shares)</t>
        </is>
      </c>
      <c r="B26" s="6" t="n">
        <v>50000</v>
      </c>
      <c r="C26" s="4" t="inlineStr">
        <is>
          <t xml:space="preserve"> </t>
        </is>
      </c>
      <c r="D26" s="4" t="inlineStr">
        <is>
          <t xml:space="preserve"> </t>
        </is>
      </c>
      <c r="E26" s="4" t="inlineStr">
        <is>
          <t xml:space="preserve"> </t>
        </is>
      </c>
    </row>
    <row r="27">
      <c r="A27" s="4" t="inlineStr">
        <is>
          <t>Share-based compensation arrangement by share-based payment award, award vesting period (Year)</t>
        </is>
      </c>
      <c r="B27" s="4" t="inlineStr">
        <is>
          <t>3 years</t>
        </is>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59000</v>
      </c>
      <c r="C4" s="5" t="n">
        <v>-1644000</v>
      </c>
      <c r="D4" s="5" t="n">
        <v>-2863000</v>
      </c>
      <c r="E4" s="5" t="n">
        <v>-1851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60000</v>
      </c>
      <c r="C6" s="6" t="n">
        <v>237000</v>
      </c>
      <c r="D6" s="6" t="n">
        <v>500000</v>
      </c>
      <c r="E6" s="6" t="n">
        <v>251000</v>
      </c>
    </row>
    <row r="7">
      <c r="A7" s="4" t="inlineStr">
        <is>
          <t>Amortization</t>
        </is>
      </c>
      <c r="B7" s="6" t="n">
        <v>158000</v>
      </c>
      <c r="C7" s="6" t="n">
        <v>191000</v>
      </c>
      <c r="D7" s="6" t="n">
        <v>375000</v>
      </c>
      <c r="E7" s="6" t="n">
        <v>336000</v>
      </c>
    </row>
    <row r="8">
      <c r="A8" s="4" t="inlineStr">
        <is>
          <t>Amortization of right-of-use assets</t>
        </is>
      </c>
      <c r="B8" s="6" t="n">
        <v>276000</v>
      </c>
      <c r="C8" s="6" t="n">
        <v>69000</v>
      </c>
      <c r="D8" s="4" t="inlineStr">
        <is>
          <t xml:space="preserve"> </t>
        </is>
      </c>
      <c r="E8" s="4" t="inlineStr">
        <is>
          <t xml:space="preserve"> </t>
        </is>
      </c>
    </row>
    <row r="9">
      <c r="A9" s="4" t="inlineStr">
        <is>
          <t>Amortization of right-of-use assets</t>
        </is>
      </c>
      <c r="B9" s="4" t="inlineStr">
        <is>
          <t xml:space="preserve"> </t>
        </is>
      </c>
      <c r="C9" s="4" t="inlineStr">
        <is>
          <t xml:space="preserve"> </t>
        </is>
      </c>
      <c r="D9" s="6" t="n">
        <v>-186000</v>
      </c>
      <c r="E9" s="6" t="n">
        <v>-108000</v>
      </c>
    </row>
    <row r="10">
      <c r="A10" s="4" t="inlineStr">
        <is>
          <t>Gain on extinguishment of debt</t>
        </is>
      </c>
      <c r="B10" s="6" t="n">
        <v>0</v>
      </c>
      <c r="C10" s="6" t="n">
        <v>-447000</v>
      </c>
      <c r="D10" s="6" t="n">
        <v>-447000</v>
      </c>
      <c r="E10" s="6" t="n">
        <v>0</v>
      </c>
    </row>
    <row r="11">
      <c r="A11" s="4" t="inlineStr">
        <is>
          <t>Grant Income</t>
        </is>
      </c>
      <c r="B11" s="6" t="n">
        <v>-73000</v>
      </c>
      <c r="C11" s="6" t="n">
        <v>0</v>
      </c>
      <c r="D11" s="4" t="inlineStr">
        <is>
          <t xml:space="preserve"> </t>
        </is>
      </c>
      <c r="E11" s="4" t="inlineStr">
        <is>
          <t xml:space="preserve"> </t>
        </is>
      </c>
    </row>
    <row r="12">
      <c r="A12" s="4" t="inlineStr">
        <is>
          <t>Increase in net parent investment from corporate overhead</t>
        </is>
      </c>
      <c r="B12" s="6" t="n">
        <v>820000</v>
      </c>
      <c r="C12" s="6" t="n">
        <v>695000</v>
      </c>
      <c r="D12" s="6" t="n">
        <v>1390000</v>
      </c>
      <c r="E12" s="6" t="n">
        <v>1540000</v>
      </c>
    </row>
    <row r="13">
      <c r="A13" s="4" t="inlineStr">
        <is>
          <t>Stock-based compensation—Options</t>
        </is>
      </c>
      <c r="B13" s="6" t="n">
        <v>83000</v>
      </c>
      <c r="C13" s="6" t="n">
        <v>545000</v>
      </c>
      <c r="D13" s="6" t="n">
        <v>629000</v>
      </c>
      <c r="E13" s="6" t="n">
        <v>813000</v>
      </c>
    </row>
    <row r="14">
      <c r="A14" s="4" t="inlineStr">
        <is>
          <t>Realized gains on sale of marketable securities</t>
        </is>
      </c>
      <c r="B14" s="6" t="n">
        <v>0</v>
      </c>
      <c r="C14" s="6" t="n">
        <v>-397000</v>
      </c>
      <c r="D14" s="6" t="n">
        <v>-1263000</v>
      </c>
      <c r="E14" s="6" t="n">
        <v>-12000</v>
      </c>
    </row>
    <row r="15">
      <c r="A15" s="4" t="inlineStr">
        <is>
          <t>Unrealized losses (gains) on marketable equity securities</t>
        </is>
      </c>
      <c r="B15" s="6" t="n">
        <v>0</v>
      </c>
      <c r="C15" s="6" t="n">
        <v>-95000</v>
      </c>
      <c r="D15" s="6" t="n">
        <v>866000</v>
      </c>
      <c r="E15" s="6" t="n">
        <v>-6590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479000</v>
      </c>
      <c r="C17" s="6" t="n">
        <v>-514000</v>
      </c>
      <c r="D17" s="6" t="n">
        <v>-1434000</v>
      </c>
      <c r="E17" s="6" t="n">
        <v>-797000</v>
      </c>
    </row>
    <row r="18">
      <c r="A18" s="4" t="inlineStr">
        <is>
          <t>Accrued revenue</t>
        </is>
      </c>
      <c r="B18" s="6" t="n">
        <v>-159000</v>
      </c>
      <c r="C18" s="6" t="n">
        <v>78000</v>
      </c>
      <c r="D18" s="6" t="n">
        <v>-473000</v>
      </c>
      <c r="E18" s="6" t="n">
        <v>645000</v>
      </c>
    </row>
    <row r="19">
      <c r="A19" s="4" t="inlineStr">
        <is>
          <t>Inventories</t>
        </is>
      </c>
      <c r="B19" s="6" t="n">
        <v>-1097000</v>
      </c>
      <c r="C19" s="6" t="n">
        <v>477000</v>
      </c>
      <c r="D19" s="6" t="n">
        <v>-1082000</v>
      </c>
      <c r="E19" s="6" t="n">
        <v>-41000</v>
      </c>
    </row>
    <row r="20">
      <c r="A20" s="4" t="inlineStr">
        <is>
          <t>Prepaid expenses and other current assets</t>
        </is>
      </c>
      <c r="B20" s="6" t="n">
        <v>-89000</v>
      </c>
      <c r="C20" s="6" t="n">
        <v>4000</v>
      </c>
      <c r="D20" s="6" t="n">
        <v>-325000</v>
      </c>
      <c r="E20" s="6" t="n">
        <v>-291000</v>
      </c>
    </row>
    <row r="21">
      <c r="A21" s="4" t="inlineStr">
        <is>
          <t>Other assets</t>
        </is>
      </c>
      <c r="B21" s="6" t="n">
        <v>52000</v>
      </c>
      <c r="C21" s="6" t="n">
        <v>-60000</v>
      </c>
      <c r="D21" s="6" t="n">
        <v>-76000</v>
      </c>
      <c r="E21" s="6" t="n">
        <v>-1000</v>
      </c>
    </row>
    <row r="22">
      <c r="A22" s="4" t="inlineStr">
        <is>
          <t>Accounts payable and accrued expenses</t>
        </is>
      </c>
      <c r="B22" s="6" t="n">
        <v>2005000</v>
      </c>
      <c r="C22" s="6" t="n">
        <v>-413000</v>
      </c>
      <c r="D22" s="6" t="n">
        <v>398000</v>
      </c>
      <c r="E22" s="6" t="n">
        <v>-166000</v>
      </c>
    </row>
    <row r="23">
      <c r="A23" s="4" t="inlineStr">
        <is>
          <t>Accounts payable, related parties</t>
        </is>
      </c>
      <c r="B23" s="6" t="n">
        <v>-53000</v>
      </c>
      <c r="C23" s="6" t="n">
        <v>-36000</v>
      </c>
      <c r="D23" s="6" t="n">
        <v>17000</v>
      </c>
      <c r="E23" s="6" t="n">
        <v>-29000</v>
      </c>
    </row>
    <row r="24">
      <c r="A24" s="4" t="inlineStr">
        <is>
          <t>Short term advances, related parties</t>
        </is>
      </c>
      <c r="B24" s="6" t="n">
        <v>1247000</v>
      </c>
      <c r="C24" s="6" t="n">
        <v>0</v>
      </c>
      <c r="D24" s="4" t="inlineStr">
        <is>
          <t xml:space="preserve"> </t>
        </is>
      </c>
      <c r="E24" s="4" t="inlineStr">
        <is>
          <t xml:space="preserve"> </t>
        </is>
      </c>
    </row>
    <row r="25">
      <c r="A25" s="4" t="inlineStr">
        <is>
          <t>Other current liabilities</t>
        </is>
      </c>
      <c r="B25" s="6" t="n">
        <v>-139000</v>
      </c>
      <c r="C25" s="6" t="n">
        <v>208000</v>
      </c>
      <c r="D25" s="6" t="n">
        <v>330000</v>
      </c>
      <c r="E25" s="6" t="n">
        <v>-15000</v>
      </c>
    </row>
    <row r="26">
      <c r="A26" s="4" t="inlineStr">
        <is>
          <t>Lease liabilities</t>
        </is>
      </c>
      <c r="B26" s="6" t="n">
        <v>-264000</v>
      </c>
      <c r="C26" s="6" t="n">
        <v>537000</v>
      </c>
      <c r="D26" s="6" t="n">
        <v>487000</v>
      </c>
      <c r="E26" s="6" t="n">
        <v>-187000</v>
      </c>
    </row>
    <row r="27">
      <c r="A27" s="4" t="inlineStr">
        <is>
          <t>Net cash used in operating activities</t>
        </is>
      </c>
      <c r="B27" s="6" t="n">
        <v>-811000</v>
      </c>
      <c r="C27" s="6" t="n">
        <v>-565000</v>
      </c>
      <c r="D27" s="6" t="n">
        <v>-3157000</v>
      </c>
      <c r="E27" s="6" t="n">
        <v>-572000</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property and equipment</t>
        </is>
      </c>
      <c r="B29" s="6" t="n">
        <v>-285000</v>
      </c>
      <c r="C29" s="6" t="n">
        <v>-566000</v>
      </c>
      <c r="D29" s="6" t="n">
        <v>-949000</v>
      </c>
      <c r="E29" s="6" t="n">
        <v>-553000</v>
      </c>
    </row>
    <row r="30">
      <c r="A30" s="4" t="inlineStr">
        <is>
          <t>Acquisition of Relec, net of cash acquired</t>
        </is>
      </c>
      <c r="B30" s="4" t="inlineStr">
        <is>
          <t xml:space="preserve"> </t>
        </is>
      </c>
      <c r="C30" s="4" t="inlineStr">
        <is>
          <t xml:space="preserve"> </t>
        </is>
      </c>
      <c r="D30" s="4" t="inlineStr">
        <is>
          <t xml:space="preserve"> </t>
        </is>
      </c>
      <c r="E30" s="6" t="n">
        <v>-3627000</v>
      </c>
    </row>
    <row r="31">
      <c r="A31" s="4" t="inlineStr">
        <is>
          <t>Sales of marketable equity securities</t>
        </is>
      </c>
      <c r="B31" s="6" t="n">
        <v>0</v>
      </c>
      <c r="C31" s="6" t="n">
        <v>430000</v>
      </c>
      <c r="D31" s="6" t="n">
        <v>1467000</v>
      </c>
      <c r="E31" s="6" t="n">
        <v>29000</v>
      </c>
    </row>
    <row r="32">
      <c r="A32" s="4" t="inlineStr">
        <is>
          <t>Net cash used in investing activities</t>
        </is>
      </c>
      <c r="B32" s="6" t="n">
        <v>-285000</v>
      </c>
      <c r="C32" s="6" t="n">
        <v>-136000</v>
      </c>
      <c r="D32" s="6" t="n">
        <v>518000</v>
      </c>
      <c r="E32" s="6" t="n">
        <v>-4151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Net parent investment</t>
        </is>
      </c>
      <c r="B34" s="6" t="n">
        <v>385000</v>
      </c>
      <c r="C34" s="6" t="n">
        <v>3898000</v>
      </c>
      <c r="D34" s="6" t="n">
        <v>4748000</v>
      </c>
      <c r="E34" s="6" t="n">
        <v>5714000</v>
      </c>
    </row>
    <row r="35">
      <c r="A35" s="4" t="inlineStr">
        <is>
          <t>Proceeds from notes payable</t>
        </is>
      </c>
      <c r="B35" s="6" t="n">
        <v>1062000</v>
      </c>
      <c r="C35" s="6" t="n">
        <v>0</v>
      </c>
      <c r="D35" s="4" t="inlineStr">
        <is>
          <t xml:space="preserve"> </t>
        </is>
      </c>
      <c r="E35" s="6" t="n">
        <v>467000</v>
      </c>
    </row>
    <row r="36">
      <c r="A36" s="4" t="inlineStr">
        <is>
          <t>Payments on notes payable</t>
        </is>
      </c>
      <c r="B36" s="6" t="n">
        <v>0</v>
      </c>
      <c r="C36" s="6" t="n">
        <v>-1044000</v>
      </c>
      <c r="D36" s="6" t="n">
        <v>-455000</v>
      </c>
      <c r="E36" s="6" t="n">
        <v>-344000</v>
      </c>
    </row>
    <row r="37">
      <c r="A37" s="4" t="inlineStr">
        <is>
          <t>Payments on notes payable, related party</t>
        </is>
      </c>
      <c r="B37" s="6" t="n">
        <v>0</v>
      </c>
      <c r="C37" s="6" t="n">
        <v>-239000</v>
      </c>
      <c r="D37" s="6" t="n">
        <v>-239000</v>
      </c>
      <c r="E37" s="6" t="n">
        <v>-45000</v>
      </c>
    </row>
    <row r="38">
      <c r="A38" s="4" t="inlineStr">
        <is>
          <t>Payments on revolving credit facilities, net</t>
        </is>
      </c>
      <c r="B38" s="6" t="n">
        <v>0</v>
      </c>
      <c r="C38" s="6" t="n">
        <v>-22000</v>
      </c>
      <c r="D38" s="6" t="n">
        <v>-660000</v>
      </c>
      <c r="E38" s="6" t="n">
        <v>-156000</v>
      </c>
    </row>
    <row r="39">
      <c r="A39" s="4" t="inlineStr">
        <is>
          <t>Net cash provided by financing activities</t>
        </is>
      </c>
      <c r="B39" s="6" t="n">
        <v>1447000</v>
      </c>
      <c r="C39" s="6" t="n">
        <v>2593000</v>
      </c>
      <c r="D39" s="6" t="n">
        <v>3394000</v>
      </c>
      <c r="E39" s="6" t="n">
        <v>5636000</v>
      </c>
    </row>
    <row r="40">
      <c r="A40" s="4" t="inlineStr">
        <is>
          <t>Effect of exchange rate changes on cash and cash equivalents</t>
        </is>
      </c>
      <c r="B40" s="6" t="n">
        <v>-264000</v>
      </c>
      <c r="C40" s="6" t="n">
        <v>-12000</v>
      </c>
      <c r="D40" s="6" t="n">
        <v>-346000</v>
      </c>
      <c r="E40" s="6" t="n">
        <v>-123000</v>
      </c>
    </row>
    <row r="41">
      <c r="A41" s="4" t="inlineStr">
        <is>
          <t>Net increase (decrease) in cash and cash equivalents</t>
        </is>
      </c>
      <c r="B41" s="6" t="n">
        <v>87000</v>
      </c>
      <c r="C41" s="6" t="n">
        <v>1881000</v>
      </c>
      <c r="D41" s="6" t="n">
        <v>409000</v>
      </c>
      <c r="E41" s="6" t="n">
        <v>790000</v>
      </c>
    </row>
    <row r="42">
      <c r="A42" s="4" t="inlineStr">
        <is>
          <t>Cash and cash equivalents at beginning of period</t>
        </is>
      </c>
      <c r="B42" s="6" t="n">
        <v>1599000</v>
      </c>
      <c r="C42" s="6" t="n">
        <v>1190000</v>
      </c>
      <c r="D42" s="6" t="n">
        <v>1190000</v>
      </c>
      <c r="E42" s="6" t="n">
        <v>400000</v>
      </c>
    </row>
    <row r="43">
      <c r="A43" s="4" t="inlineStr">
        <is>
          <t>Cash and cash equivalents at end of period</t>
        </is>
      </c>
      <c r="B43" s="5" t="n">
        <v>1686000</v>
      </c>
      <c r="C43" s="5" t="n">
        <v>3071000</v>
      </c>
      <c r="D43" s="6" t="n">
        <v>1599000</v>
      </c>
      <c r="E43" s="6" t="n">
        <v>1190000</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row>
    <row r="45">
      <c r="A45" s="4" t="inlineStr">
        <is>
          <t>Cash paid during the period for interest</t>
        </is>
      </c>
      <c r="B45" s="4" t="inlineStr">
        <is>
          <t xml:space="preserve"> </t>
        </is>
      </c>
      <c r="C45" s="4" t="inlineStr">
        <is>
          <t xml:space="preserve"> </t>
        </is>
      </c>
      <c r="D45" s="5" t="n">
        <v>49000</v>
      </c>
      <c r="E45" s="5" t="n">
        <v>72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Components Of Purchase Price Of Business Acquisition (Details) - USD ($)</t>
        </is>
      </c>
      <c r="B1" s="2" t="inlineStr">
        <is>
          <t>Jun. 30, 2022</t>
        </is>
      </c>
      <c r="C1" s="2" t="inlineStr">
        <is>
          <t>Dec. 31, 2021</t>
        </is>
      </c>
      <c r="D1" s="2" t="inlineStr">
        <is>
          <t>Dec. 31, 2020</t>
        </is>
      </c>
      <c r="E1" s="2" t="inlineStr">
        <is>
          <t>Nov. 30, 2020</t>
        </is>
      </c>
      <c r="F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9086000</v>
      </c>
      <c r="C3" s="5" t="n">
        <v>9812000</v>
      </c>
      <c r="D3" s="5" t="n">
        <v>9646000</v>
      </c>
      <c r="E3" s="4" t="inlineStr">
        <is>
          <t xml:space="preserve"> </t>
        </is>
      </c>
      <c r="F3" s="5" t="n">
        <v>8101000</v>
      </c>
    </row>
    <row r="4">
      <c r="A4" s="4" t="inlineStr">
        <is>
          <t>Relec Electronics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4" t="inlineStr">
        <is>
          <t xml:space="preserve"> </t>
        </is>
      </c>
      <c r="E6" s="5" t="n">
        <v>633000</v>
      </c>
      <c r="F6" s="4" t="inlineStr">
        <is>
          <t xml:space="preserve"> </t>
        </is>
      </c>
    </row>
    <row r="7">
      <c r="A7" s="4" t="inlineStr">
        <is>
          <t>Prepaid and other current assets</t>
        </is>
      </c>
      <c r="B7" s="4" t="inlineStr">
        <is>
          <t xml:space="preserve"> </t>
        </is>
      </c>
      <c r="C7" s="4" t="inlineStr">
        <is>
          <t xml:space="preserve"> </t>
        </is>
      </c>
      <c r="D7" s="4" t="inlineStr">
        <is>
          <t xml:space="preserve"> </t>
        </is>
      </c>
      <c r="E7" s="6" t="n">
        <v>53000</v>
      </c>
      <c r="F7" s="4" t="inlineStr">
        <is>
          <t xml:space="preserve"> </t>
        </is>
      </c>
    </row>
    <row r="8">
      <c r="A8" s="4" t="inlineStr">
        <is>
          <t>Inventories, net</t>
        </is>
      </c>
      <c r="B8" s="4" t="inlineStr">
        <is>
          <t xml:space="preserve"> </t>
        </is>
      </c>
      <c r="C8" s="4" t="inlineStr">
        <is>
          <t xml:space="preserve"> </t>
        </is>
      </c>
      <c r="D8" s="4" t="inlineStr">
        <is>
          <t xml:space="preserve"> </t>
        </is>
      </c>
      <c r="E8" s="6" t="n">
        <v>994000</v>
      </c>
      <c r="F8" s="4" t="inlineStr">
        <is>
          <t xml:space="preserve"> </t>
        </is>
      </c>
    </row>
    <row r="9">
      <c r="A9" s="4" t="inlineStr">
        <is>
          <t>Property and equipment</t>
        </is>
      </c>
      <c r="B9" s="4" t="inlineStr">
        <is>
          <t xml:space="preserve"> </t>
        </is>
      </c>
      <c r="C9" s="4" t="inlineStr">
        <is>
          <t xml:space="preserve"> </t>
        </is>
      </c>
      <c r="D9" s="4" t="inlineStr">
        <is>
          <t xml:space="preserve"> </t>
        </is>
      </c>
      <c r="E9" s="6" t="n">
        <v>94000</v>
      </c>
      <c r="F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6" t="n">
        <v>-557000</v>
      </c>
      <c r="F10" s="4" t="inlineStr">
        <is>
          <t xml:space="preserve"> </t>
        </is>
      </c>
    </row>
    <row r="11">
      <c r="A11" s="4" t="inlineStr">
        <is>
          <t>Net assets acquired</t>
        </is>
      </c>
      <c r="B11" s="4" t="inlineStr">
        <is>
          <t xml:space="preserve"> </t>
        </is>
      </c>
      <c r="C11" s="4" t="inlineStr">
        <is>
          <t xml:space="preserve"> </t>
        </is>
      </c>
      <c r="D11" s="4" t="inlineStr">
        <is>
          <t xml:space="preserve"> </t>
        </is>
      </c>
      <c r="E11" s="6" t="n">
        <v>2617000</v>
      </c>
      <c r="F11" s="4" t="inlineStr">
        <is>
          <t xml:space="preserve"> </t>
        </is>
      </c>
    </row>
    <row r="12">
      <c r="A12" s="4" t="inlineStr">
        <is>
          <t>Goodwill</t>
        </is>
      </c>
      <c r="B12" s="4" t="inlineStr">
        <is>
          <t xml:space="preserve"> </t>
        </is>
      </c>
      <c r="C12" s="4" t="inlineStr">
        <is>
          <t xml:space="preserve"> </t>
        </is>
      </c>
      <c r="D12" s="4" t="inlineStr">
        <is>
          <t xml:space="preserve"> </t>
        </is>
      </c>
      <c r="E12" s="6" t="n">
        <v>1148000</v>
      </c>
      <c r="F12" s="4" t="inlineStr">
        <is>
          <t xml:space="preserve"> </t>
        </is>
      </c>
    </row>
    <row r="13">
      <c r="A13" s="4" t="inlineStr">
        <is>
          <t>Purchase price</t>
        </is>
      </c>
      <c r="B13" s="4" t="inlineStr">
        <is>
          <t xml:space="preserve"> </t>
        </is>
      </c>
      <c r="C13" s="4" t="inlineStr">
        <is>
          <t xml:space="preserve"> </t>
        </is>
      </c>
      <c r="D13" s="4" t="inlineStr">
        <is>
          <t xml:space="preserve"> </t>
        </is>
      </c>
      <c r="E13" s="6" t="n">
        <v>3765000</v>
      </c>
      <c r="F13" s="4" t="inlineStr">
        <is>
          <t xml:space="preserve"> </t>
        </is>
      </c>
    </row>
    <row r="14">
      <c r="A14" s="4" t="inlineStr">
        <is>
          <t>Relec Electronics Ltd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4" t="inlineStr">
        <is>
          <t xml:space="preserve"> </t>
        </is>
      </c>
      <c r="D16" s="4" t="inlineStr">
        <is>
          <t xml:space="preserve"> </t>
        </is>
      </c>
      <c r="E16" s="6" t="n">
        <v>900000</v>
      </c>
      <c r="F16" s="4" t="inlineStr">
        <is>
          <t xml:space="preserve"> </t>
        </is>
      </c>
    </row>
    <row r="17">
      <c r="A17" s="4" t="inlineStr">
        <is>
          <t>Relec Electronics Ltd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4" t="inlineStr">
        <is>
          <t xml:space="preserve"> </t>
        </is>
      </c>
      <c r="D19" s="4" t="inlineStr">
        <is>
          <t xml:space="preserve"> </t>
        </is>
      </c>
      <c r="E19" s="5" t="n">
        <v>500000</v>
      </c>
      <c r="F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 - Schedule Of ProForma Information Of Business Acquisi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usiness Acquisition Pro Forma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949000</v>
      </c>
      <c r="C4" s="5" t="n">
        <v>-3119000</v>
      </c>
      <c r="D4" s="5" t="n">
        <v>-2459000</v>
      </c>
      <c r="E4" s="5" t="n">
        <v>-1644000</v>
      </c>
      <c r="F4" s="5" t="n">
        <v>-2863000</v>
      </c>
      <c r="G4" s="5" t="n">
        <v>-1851000</v>
      </c>
    </row>
    <row r="5">
      <c r="A5" s="4" t="inlineStr">
        <is>
          <t>Less: Net loss attributable to non-controlling interest</t>
        </is>
      </c>
      <c r="B5" s="6" t="n">
        <v>-322000</v>
      </c>
      <c r="C5" s="6" t="n">
        <v>-1084000</v>
      </c>
      <c r="D5" s="6" t="n">
        <v>-335000</v>
      </c>
      <c r="E5" s="6" t="n">
        <v>30000</v>
      </c>
      <c r="F5" s="6" t="n">
        <v>243000</v>
      </c>
      <c r="G5" s="6" t="n">
        <v>0</v>
      </c>
    </row>
    <row r="6">
      <c r="A6" s="3" t="inlineStr">
        <is>
          <t>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available to common stockholders</t>
        </is>
      </c>
      <c r="B7" s="6" t="n">
        <v>-1627000</v>
      </c>
      <c r="C7" s="6" t="n">
        <v>-2035000</v>
      </c>
      <c r="D7" s="6" t="n">
        <v>-2124000</v>
      </c>
      <c r="E7" s="6" t="n">
        <v>-1674000</v>
      </c>
      <c r="F7" s="6" t="n">
        <v>-3106000</v>
      </c>
      <c r="G7" s="6" t="n">
        <v>-1851000</v>
      </c>
    </row>
    <row r="8">
      <c r="A8" s="4" t="inlineStr">
        <is>
          <t>Foreign currency translation adjustment</t>
        </is>
      </c>
      <c r="B8" s="6" t="n">
        <v>1216000</v>
      </c>
      <c r="C8" s="6" t="n">
        <v>225000</v>
      </c>
      <c r="D8" s="6" t="n">
        <v>1607000</v>
      </c>
      <c r="E8" s="6" t="n">
        <v>-68000</v>
      </c>
      <c r="F8" s="6" t="n">
        <v>87000</v>
      </c>
      <c r="G8" s="6" t="n">
        <v>482000</v>
      </c>
    </row>
    <row r="9">
      <c r="A9" s="4" t="inlineStr">
        <is>
          <t>Total comprehensive loss</t>
        </is>
      </c>
      <c r="B9" s="5" t="n">
        <v>-411000</v>
      </c>
      <c r="C9" s="5" t="n">
        <v>-1810000</v>
      </c>
      <c r="D9" s="5" t="n">
        <v>-517000</v>
      </c>
      <c r="E9" s="5" t="n">
        <v>-1606000</v>
      </c>
      <c r="F9" s="5" t="n">
        <v>-3019000</v>
      </c>
      <c r="G9" s="6" t="n">
        <v>-1369000</v>
      </c>
    </row>
    <row r="10">
      <c r="A10" s="4" t="inlineStr">
        <is>
          <t>Pro For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Pro Forma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6" t="n">
        <v>23521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722000</v>
      </c>
    </row>
    <row r="14">
      <c r="A14" s="4" t="inlineStr">
        <is>
          <t>Less: Net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Net loss attributable to Gresham Worldwide</t>
        </is>
      </c>
      <c r="B15" s="4" t="inlineStr">
        <is>
          <t xml:space="preserve"> </t>
        </is>
      </c>
      <c r="C15" s="4" t="inlineStr">
        <is>
          <t xml:space="preserve"> </t>
        </is>
      </c>
      <c r="D15" s="4" t="inlineStr">
        <is>
          <t xml:space="preserve"> </t>
        </is>
      </c>
      <c r="E15" s="4" t="inlineStr">
        <is>
          <t xml:space="preserve"> </t>
        </is>
      </c>
      <c r="F15" s="4" t="inlineStr">
        <is>
          <t xml:space="preserve"> </t>
        </is>
      </c>
      <c r="G15" s="5" t="n">
        <v>-1722000</v>
      </c>
    </row>
    <row r="16">
      <c r="A16" s="4" t="inlineStr">
        <is>
          <t>Business Acquisition Pro Forma Earnings Per Share Basic</t>
        </is>
      </c>
      <c r="B16" s="4" t="inlineStr">
        <is>
          <t xml:space="preserve"> </t>
        </is>
      </c>
      <c r="C16" s="4" t="inlineStr">
        <is>
          <t xml:space="preserve"> </t>
        </is>
      </c>
      <c r="D16" s="4" t="inlineStr">
        <is>
          <t xml:space="preserve"> </t>
        </is>
      </c>
      <c r="E16" s="4" t="inlineStr">
        <is>
          <t xml:space="preserve"> </t>
        </is>
      </c>
      <c r="F16" s="4" t="inlineStr">
        <is>
          <t xml:space="preserve"> </t>
        </is>
      </c>
      <c r="G16" s="5" t="n">
        <v>-1722</v>
      </c>
    </row>
    <row r="17">
      <c r="A17" s="4" t="inlineStr">
        <is>
          <t>Business Acquisition, Pro Forma Earnings Per Share, Diluted</t>
        </is>
      </c>
      <c r="B17" s="4" t="inlineStr">
        <is>
          <t xml:space="preserve"> </t>
        </is>
      </c>
      <c r="C17" s="4" t="inlineStr">
        <is>
          <t xml:space="preserve"> </t>
        </is>
      </c>
      <c r="D17" s="4" t="inlineStr">
        <is>
          <t xml:space="preserve"> </t>
        </is>
      </c>
      <c r="E17" s="4" t="inlineStr">
        <is>
          <t xml:space="preserve"> </t>
        </is>
      </c>
      <c r="F17" s="4" t="inlineStr">
        <is>
          <t xml:space="preserve"> </t>
        </is>
      </c>
      <c r="G17" s="5" t="n">
        <v>-1722</v>
      </c>
    </row>
    <row r="18">
      <c r="A18" s="4" t="inlineStr">
        <is>
          <t>Weighted Average Basic Shares Outstanding, Pro Forma</t>
        </is>
      </c>
      <c r="B18" s="4" t="inlineStr">
        <is>
          <t xml:space="preserve"> </t>
        </is>
      </c>
      <c r="C18" s="4" t="inlineStr">
        <is>
          <t xml:space="preserve"> </t>
        </is>
      </c>
      <c r="D18" s="4" t="inlineStr">
        <is>
          <t xml:space="preserve"> </t>
        </is>
      </c>
      <c r="E18" s="4" t="inlineStr">
        <is>
          <t xml:space="preserve"> </t>
        </is>
      </c>
      <c r="F18" s="4" t="inlineStr">
        <is>
          <t xml:space="preserve"> </t>
        </is>
      </c>
      <c r="G18" s="6" t="n">
        <v>1000</v>
      </c>
    </row>
    <row r="19">
      <c r="A19" s="4" t="inlineStr">
        <is>
          <t>Pro Forma Weighted Average Shares Outstanding, Diluted</t>
        </is>
      </c>
      <c r="B19" s="4" t="inlineStr">
        <is>
          <t xml:space="preserve"> </t>
        </is>
      </c>
      <c r="C19" s="4" t="inlineStr">
        <is>
          <t xml:space="preserve"> </t>
        </is>
      </c>
      <c r="D19" s="4" t="inlineStr">
        <is>
          <t xml:space="preserve"> </t>
        </is>
      </c>
      <c r="E19" s="4" t="inlineStr">
        <is>
          <t xml:space="preserve"> </t>
        </is>
      </c>
      <c r="F19" s="4" t="inlineStr">
        <is>
          <t xml:space="preserve"> </t>
        </is>
      </c>
      <c r="G19" s="6" t="n">
        <v>1000</v>
      </c>
    </row>
    <row r="20">
      <c r="A20" s="3"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available to common stockholders</t>
        </is>
      </c>
      <c r="B21" s="4" t="inlineStr">
        <is>
          <t xml:space="preserve"> </t>
        </is>
      </c>
      <c r="C21" s="4" t="inlineStr">
        <is>
          <t xml:space="preserve"> </t>
        </is>
      </c>
      <c r="D21" s="4" t="inlineStr">
        <is>
          <t xml:space="preserve"> </t>
        </is>
      </c>
      <c r="E21" s="4" t="inlineStr">
        <is>
          <t xml:space="preserve"> </t>
        </is>
      </c>
      <c r="F21" s="4" t="inlineStr">
        <is>
          <t xml:space="preserve"> </t>
        </is>
      </c>
      <c r="G21" s="5" t="n">
        <v>-172200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482000</v>
      </c>
    </row>
    <row r="23">
      <c r="A23" s="4" t="inlineStr">
        <is>
          <t>Total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5" t="n">
        <v>-1241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Acquisition -  Additional Information (Details) - Relec Electronics Ltd [Member]</t>
        </is>
      </c>
      <c r="B1" s="2" t="inlineStr">
        <is>
          <t>12 Months Ended</t>
        </is>
      </c>
    </row>
    <row r="2">
      <c r="B2" s="2" t="inlineStr">
        <is>
          <t>Dec. 31, 2023 USD ($)</t>
        </is>
      </c>
      <c r="C2" s="2" t="inlineStr">
        <is>
          <t>Dec. 31, 2022 USD ($)</t>
        </is>
      </c>
      <c r="D2" s="2" t="inlineStr">
        <is>
          <t>Dec. 31, 2021 USD ($)</t>
        </is>
      </c>
      <c r="E2" s="2" t="inlineStr">
        <is>
          <t>Dec. 31, 2021 EUR (€)</t>
        </is>
      </c>
      <c r="F2" s="2" t="inlineStr">
        <is>
          <t>Dec. 31, 2020 USD ($)</t>
        </is>
      </c>
      <c r="G2" s="2" t="inlineStr">
        <is>
          <t>Nov. 30, 2020 USD ($)</t>
        </is>
      </c>
      <c r="H2" s="2" t="inlineStr">
        <is>
          <t>Nov. 09,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v>
      </c>
    </row>
    <row r="5">
      <c r="A5" s="4"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c r="F5" s="4" t="inlineStr">
        <is>
          <t xml:space="preserve"> </t>
        </is>
      </c>
      <c r="G5" s="5" t="n">
        <v>3765000</v>
      </c>
      <c r="H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5" t="n">
        <v>3627000</v>
      </c>
      <c r="G6" s="4" t="inlineStr">
        <is>
          <t xml:space="preserve"> </t>
        </is>
      </c>
      <c r="H6" s="4" t="inlineStr">
        <is>
          <t xml:space="preserve"> </t>
        </is>
      </c>
    </row>
    <row r="7">
      <c r="A7" s="4" t="inlineStr">
        <is>
          <t>Stock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Maximum Payout Amount</t>
        </is>
      </c>
      <c r="B9" s="4" t="inlineStr">
        <is>
          <t xml:space="preserve"> </t>
        </is>
      </c>
      <c r="C9" s="4" t="inlineStr">
        <is>
          <t xml:space="preserve"> </t>
        </is>
      </c>
      <c r="D9" s="5" t="n">
        <v>665000</v>
      </c>
      <c r="E9" s="10" t="n">
        <v>500000</v>
      </c>
      <c r="F9" s="4" t="inlineStr">
        <is>
          <t xml:space="preserve"> </t>
        </is>
      </c>
      <c r="G9" s="4" t="inlineStr">
        <is>
          <t xml:space="preserve"> </t>
        </is>
      </c>
      <c r="H9" s="4" t="inlineStr">
        <is>
          <t xml:space="preserve"> </t>
        </is>
      </c>
    </row>
    <row r="10">
      <c r="A10" s="4" t="inlineStr">
        <is>
          <t>Stock Purchase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Maximum Payout Amount</t>
        </is>
      </c>
      <c r="B12" s="5" t="n">
        <v>665000</v>
      </c>
      <c r="C12" s="5" t="n">
        <v>665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6" customWidth="1" min="2" max="2"/>
    <col width="17" customWidth="1" min="3" max="3"/>
    <col width="24" customWidth="1" min="4" max="4"/>
    <col width="25" customWidth="1" min="5" max="5"/>
  </cols>
  <sheetData>
    <row r="1">
      <c r="A1" s="1" t="inlineStr">
        <is>
          <t>Warrants - Summary Of Warrant Activity (Details) - USD ($)</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4" t="inlineStr">
        <is>
          <t>Beginning (Warrants)</t>
        </is>
      </c>
      <c r="B3" s="6" t="n">
        <v>473</v>
      </c>
      <c r="C3" s="4" t="inlineStr">
        <is>
          <t xml:space="preserve"> </t>
        </is>
      </c>
      <c r="D3" s="4" t="inlineStr">
        <is>
          <t xml:space="preserve"> </t>
        </is>
      </c>
      <c r="E3" s="4" t="inlineStr">
        <is>
          <t xml:space="preserve"> </t>
        </is>
      </c>
    </row>
    <row r="4">
      <c r="A4" s="4" t="inlineStr">
        <is>
          <t>Ending (Warrants)</t>
        </is>
      </c>
      <c r="B4" s="6" t="n">
        <v>473</v>
      </c>
      <c r="C4" s="6" t="n">
        <v>473</v>
      </c>
      <c r="D4" s="4" t="inlineStr">
        <is>
          <t xml:space="preserve"> </t>
        </is>
      </c>
      <c r="E4" s="4" t="inlineStr">
        <is>
          <t xml:space="preserve"> </t>
        </is>
      </c>
    </row>
    <row r="5">
      <c r="A5" s="4" t="inlineStr">
        <is>
          <t>Beginning (Weighted- Average Exercise Price)</t>
        </is>
      </c>
      <c r="B5" s="5" t="n">
        <v>880</v>
      </c>
      <c r="C5" s="4" t="inlineStr">
        <is>
          <t xml:space="preserve"> </t>
        </is>
      </c>
      <c r="D5" s="4" t="inlineStr">
        <is>
          <t xml:space="preserve"> </t>
        </is>
      </c>
      <c r="E5" s="4" t="inlineStr">
        <is>
          <t xml:space="preserve"> </t>
        </is>
      </c>
    </row>
    <row r="6">
      <c r="A6" s="4" t="inlineStr">
        <is>
          <t>Ending Balance (Weighted- Average Exercise Price)</t>
        </is>
      </c>
      <c r="B6" s="5" t="n">
        <v>880</v>
      </c>
      <c r="C6" s="5" t="n">
        <v>880</v>
      </c>
      <c r="D6" s="4" t="inlineStr">
        <is>
          <t xml:space="preserve"> </t>
        </is>
      </c>
      <c r="E6" s="4" t="inlineStr">
        <is>
          <t xml:space="preserve"> </t>
        </is>
      </c>
    </row>
    <row r="7">
      <c r="A7" s="4" t="inlineStr">
        <is>
          <t>Weighted Average Remaining Contractual Life (Years)</t>
        </is>
      </c>
      <c r="B7" s="4" t="inlineStr">
        <is>
          <t>8 months 4 days</t>
        </is>
      </c>
      <c r="C7" s="4" t="inlineStr">
        <is>
          <t>11 months 4 days</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Beginning (Warrants)</t>
        </is>
      </c>
      <c r="B9" s="6" t="n">
        <v>473</v>
      </c>
      <c r="C9" s="6" t="n">
        <v>473</v>
      </c>
      <c r="D9" s="6" t="n">
        <v>473</v>
      </c>
      <c r="E9" s="4" t="inlineStr">
        <is>
          <t xml:space="preserve"> </t>
        </is>
      </c>
    </row>
    <row r="10">
      <c r="A10" s="4" t="inlineStr">
        <is>
          <t>Granted (Warrants)</t>
        </is>
      </c>
      <c r="B10" s="6" t="n">
        <v>0</v>
      </c>
      <c r="C10" s="6" t="n">
        <v>0</v>
      </c>
      <c r="D10" s="4" t="inlineStr">
        <is>
          <t xml:space="preserve"> </t>
        </is>
      </c>
      <c r="E10" s="4" t="inlineStr">
        <is>
          <t xml:space="preserve"> </t>
        </is>
      </c>
    </row>
    <row r="11">
      <c r="A11" s="4" t="inlineStr">
        <is>
          <t>Forfeited (Warrants)</t>
        </is>
      </c>
      <c r="B11" s="6" t="n">
        <v>0</v>
      </c>
      <c r="C11" s="6" t="n">
        <v>0</v>
      </c>
      <c r="D11" s="4" t="inlineStr">
        <is>
          <t xml:space="preserve"> </t>
        </is>
      </c>
      <c r="E11" s="4" t="inlineStr">
        <is>
          <t xml:space="preserve"> </t>
        </is>
      </c>
    </row>
    <row r="12">
      <c r="A12" s="4" t="inlineStr">
        <is>
          <t>Exercised (Warrants)</t>
        </is>
      </c>
      <c r="B12" s="6" t="n">
        <v>0</v>
      </c>
      <c r="C12" s="6" t="n">
        <v>0</v>
      </c>
      <c r="D12" s="4" t="inlineStr">
        <is>
          <t xml:space="preserve"> </t>
        </is>
      </c>
      <c r="E12" s="4" t="inlineStr">
        <is>
          <t xml:space="preserve"> </t>
        </is>
      </c>
    </row>
    <row r="13">
      <c r="A13" s="4" t="inlineStr">
        <is>
          <t>Ending (Warrants)</t>
        </is>
      </c>
      <c r="B13" s="6" t="n">
        <v>473</v>
      </c>
      <c r="C13" s="6" t="n">
        <v>473</v>
      </c>
      <c r="D13" s="6" t="n">
        <v>473</v>
      </c>
      <c r="E13" s="6" t="n">
        <v>473</v>
      </c>
    </row>
    <row r="14">
      <c r="A14" s="4" t="inlineStr">
        <is>
          <t>Beginning (Weighted- Average Exercise Price)</t>
        </is>
      </c>
      <c r="B14" s="5" t="n">
        <v>880</v>
      </c>
      <c r="C14" s="5" t="n">
        <v>880</v>
      </c>
      <c r="D14" s="5" t="n">
        <v>880</v>
      </c>
      <c r="E14" s="5" t="n">
        <v>880</v>
      </c>
    </row>
    <row r="15">
      <c r="A15" s="4" t="inlineStr">
        <is>
          <t>Granted (Weighted- Average Exercise Price)</t>
        </is>
      </c>
      <c r="B15" s="6" t="n">
        <v>0</v>
      </c>
      <c r="C15" s="6" t="n">
        <v>0</v>
      </c>
      <c r="D15" s="4" t="inlineStr">
        <is>
          <t xml:space="preserve"> </t>
        </is>
      </c>
      <c r="E15" s="4" t="inlineStr">
        <is>
          <t xml:space="preserve"> </t>
        </is>
      </c>
    </row>
    <row r="16">
      <c r="A16" s="4" t="inlineStr">
        <is>
          <t>Forfeited (Weighted- Average Exercise Price)</t>
        </is>
      </c>
      <c r="B16" s="6" t="n">
        <v>0</v>
      </c>
      <c r="C16" s="6" t="n">
        <v>0</v>
      </c>
      <c r="D16" s="4" t="inlineStr">
        <is>
          <t xml:space="preserve"> </t>
        </is>
      </c>
      <c r="E16" s="4" t="inlineStr">
        <is>
          <t xml:space="preserve"> </t>
        </is>
      </c>
    </row>
    <row r="17">
      <c r="A17" s="4" t="inlineStr">
        <is>
          <t>Exercised (Weighted- Average Exercise Price)</t>
        </is>
      </c>
      <c r="B17" s="6" t="n">
        <v>0</v>
      </c>
      <c r="C17" s="6" t="n">
        <v>0</v>
      </c>
      <c r="D17" s="4" t="inlineStr">
        <is>
          <t xml:space="preserve"> </t>
        </is>
      </c>
      <c r="E17" s="4" t="inlineStr">
        <is>
          <t xml:space="preserve"> </t>
        </is>
      </c>
    </row>
    <row r="18">
      <c r="A18" s="4" t="inlineStr">
        <is>
          <t>Ending Balance (Weighted- Average Exercise Price)</t>
        </is>
      </c>
      <c r="B18" s="5" t="n">
        <v>880</v>
      </c>
      <c r="C18" s="5" t="n">
        <v>880</v>
      </c>
      <c r="D18" s="5" t="n">
        <v>880</v>
      </c>
      <c r="E18" s="5" t="n">
        <v>880</v>
      </c>
    </row>
    <row r="19">
      <c r="A19" s="4" t="inlineStr">
        <is>
          <t>Weighted Average Remaining Contractual Life (Years)</t>
        </is>
      </c>
      <c r="B19" s="4" t="inlineStr">
        <is>
          <t>5 months 4 days</t>
        </is>
      </c>
      <c r="C19" s="4" t="inlineStr">
        <is>
          <t>11 months 4 days</t>
        </is>
      </c>
      <c r="D19" s="4" t="inlineStr">
        <is>
          <t>1 year 11 months 4 days</t>
        </is>
      </c>
      <c r="E19" s="4" t="inlineStr">
        <is>
          <t>2 years 11 months 4 days</t>
        </is>
      </c>
    </row>
    <row r="20">
      <c r="A20" s="4" t="inlineStr">
        <is>
          <t>Beginning (Aggregate Intrinsic Value)</t>
        </is>
      </c>
      <c r="B20" s="5" t="n">
        <v>0</v>
      </c>
      <c r="C20" s="5" t="n">
        <v>0</v>
      </c>
      <c r="D20" s="5" t="n">
        <v>0</v>
      </c>
      <c r="E20" s="4" t="inlineStr">
        <is>
          <t xml:space="preserve"> </t>
        </is>
      </c>
    </row>
    <row r="21">
      <c r="A21" s="4" t="inlineStr">
        <is>
          <t>Granted (Aggregate Intrinsic Value)</t>
        </is>
      </c>
      <c r="B21" s="6" t="n">
        <v>0</v>
      </c>
      <c r="C21" s="6" t="n">
        <v>0</v>
      </c>
      <c r="D21" s="4" t="inlineStr">
        <is>
          <t xml:space="preserve"> </t>
        </is>
      </c>
      <c r="E21" s="4" t="inlineStr">
        <is>
          <t xml:space="preserve"> </t>
        </is>
      </c>
    </row>
    <row r="22">
      <c r="A22" s="4" t="inlineStr">
        <is>
          <t>Forfeited (Aggregate Intrinsic Value)</t>
        </is>
      </c>
      <c r="B22" s="6" t="n">
        <v>0</v>
      </c>
      <c r="C22" s="6" t="n">
        <v>0</v>
      </c>
      <c r="D22" s="4" t="inlineStr">
        <is>
          <t xml:space="preserve"> </t>
        </is>
      </c>
      <c r="E22" s="4" t="inlineStr">
        <is>
          <t xml:space="preserve"> </t>
        </is>
      </c>
    </row>
    <row r="23">
      <c r="A23" s="4" t="inlineStr">
        <is>
          <t>Exercised (Aggregate Intrinsic Value)</t>
        </is>
      </c>
      <c r="B23" s="6" t="n">
        <v>0</v>
      </c>
      <c r="C23" s="4" t="inlineStr">
        <is>
          <t xml:space="preserve"> </t>
        </is>
      </c>
      <c r="D23" s="4" t="inlineStr">
        <is>
          <t xml:space="preserve"> </t>
        </is>
      </c>
      <c r="E23" s="4" t="inlineStr">
        <is>
          <t xml:space="preserve"> </t>
        </is>
      </c>
    </row>
    <row r="24">
      <c r="A24" s="4" t="inlineStr">
        <is>
          <t>Ending (Aggregate Intrinsic Value)</t>
        </is>
      </c>
      <c r="B24" s="5" t="n">
        <v>0</v>
      </c>
      <c r="C24" s="5" t="n">
        <v>0</v>
      </c>
      <c r="D24" s="5" t="n">
        <v>0</v>
      </c>
      <c r="E24" s="5"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Warrants - Summary Of Information About Common Stock Warrants Outstanding (Details) - $ / shares</t>
        </is>
      </c>
      <c r="B1" s="2" t="inlineStr">
        <is>
          <t>6 Months Ended</t>
        </is>
      </c>
      <c r="C1" s="2" t="inlineStr">
        <is>
          <t>12 Months Ended</t>
        </is>
      </c>
    </row>
    <row r="2">
      <c r="B2" s="2" t="inlineStr">
        <is>
          <t>Jun. 30, 2022</t>
        </is>
      </c>
      <c r="C2" s="2" t="inlineStr">
        <is>
          <t>Dec. 31, 2021</t>
        </is>
      </c>
    </row>
    <row r="3">
      <c r="A3" s="3" t="inlineStr">
        <is>
          <t>Schedule Of Detailed Information Of Warrants Outstanding [Line Items]</t>
        </is>
      </c>
      <c r="B3" s="4" t="inlineStr">
        <is>
          <t xml:space="preserve"> </t>
        </is>
      </c>
      <c r="C3" s="4" t="inlineStr">
        <is>
          <t xml:space="preserve"> </t>
        </is>
      </c>
    </row>
    <row r="4">
      <c r="A4" s="4" t="inlineStr">
        <is>
          <t>Exercise Price</t>
        </is>
      </c>
      <c r="B4" s="5" t="n">
        <v>800</v>
      </c>
      <c r="C4" s="5" t="n">
        <v>800</v>
      </c>
    </row>
    <row r="5">
      <c r="A5" s="4" t="inlineStr">
        <is>
          <t>Number Outstanding</t>
        </is>
      </c>
      <c r="B5" s="6" t="n">
        <v>473</v>
      </c>
      <c r="C5" s="6" t="n">
        <v>473</v>
      </c>
    </row>
    <row r="6">
      <c r="A6" s="4" t="inlineStr">
        <is>
          <t>Weighted Average Remaining Contractual Life (Years)</t>
        </is>
      </c>
      <c r="B6" s="4" t="inlineStr">
        <is>
          <t>8 months 4 days</t>
        </is>
      </c>
      <c r="C6" s="4" t="inlineStr">
        <is>
          <t>11 months 4 days</t>
        </is>
      </c>
    </row>
    <row r="7">
      <c r="A7" s="4" t="inlineStr">
        <is>
          <t>Weighted Average Exercise Price</t>
        </is>
      </c>
      <c r="B7" s="5" t="n">
        <v>880</v>
      </c>
      <c r="C7" s="5" t="n">
        <v>880</v>
      </c>
    </row>
    <row r="8">
      <c r="A8" s="4" t="inlineStr">
        <is>
          <t>Number Exercisable</t>
        </is>
      </c>
      <c r="B8" s="6" t="n">
        <v>473</v>
      </c>
      <c r="C8" s="6" t="n">
        <v>473</v>
      </c>
    </row>
    <row r="9">
      <c r="A9" s="4" t="inlineStr">
        <is>
          <t>Weighted Average Exercise Price</t>
        </is>
      </c>
      <c r="B9" s="5" t="n">
        <v>880</v>
      </c>
      <c r="C9" s="5" t="n">
        <v>8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t>
        </is>
      </c>
      <c r="B1" s="2" t="inlineStr">
        <is>
          <t>Jun. 30, 2022</t>
        </is>
      </c>
      <c r="C1" s="2" t="inlineStr">
        <is>
          <t>Dec. 31, 2021</t>
        </is>
      </c>
      <c r="D1" s="2" t="inlineStr">
        <is>
          <t>Dec. 31, 2020</t>
        </is>
      </c>
    </row>
    <row r="2">
      <c r="A2" s="3" t="inlineStr">
        <is>
          <t>Other Current Liabilities [Line Items]</t>
        </is>
      </c>
      <c r="B2" s="4" t="inlineStr">
        <is>
          <t xml:space="preserve"> </t>
        </is>
      </c>
      <c r="C2" s="4" t="inlineStr">
        <is>
          <t xml:space="preserve"> </t>
        </is>
      </c>
      <c r="D2" s="4" t="inlineStr">
        <is>
          <t xml:space="preserve"> </t>
        </is>
      </c>
    </row>
    <row r="3">
      <c r="A3" s="4" t="inlineStr">
        <is>
          <t>Accrued payroll and payroll taxes</t>
        </is>
      </c>
      <c r="B3" s="5" t="n">
        <v>521000</v>
      </c>
      <c r="C3" s="5" t="n">
        <v>1317000</v>
      </c>
      <c r="D3" s="4" t="inlineStr">
        <is>
          <t xml:space="preserve"> </t>
        </is>
      </c>
    </row>
    <row r="4">
      <c r="A4" s="4" t="inlineStr">
        <is>
          <t>Contract liabilities</t>
        </is>
      </c>
      <c r="B4" s="4" t="inlineStr">
        <is>
          <t xml:space="preserve"> </t>
        </is>
      </c>
      <c r="C4" s="6" t="n">
        <v>401000</v>
      </c>
      <c r="D4" s="5" t="n">
        <v>96000</v>
      </c>
    </row>
    <row r="5">
      <c r="A5" s="4" t="inlineStr">
        <is>
          <t>Income taxes payable</t>
        </is>
      </c>
      <c r="B5" s="6" t="n">
        <v>150000</v>
      </c>
      <c r="C5" s="6" t="n">
        <v>0</v>
      </c>
      <c r="D5" s="4" t="inlineStr">
        <is>
          <t xml:space="preserve"> </t>
        </is>
      </c>
    </row>
    <row r="6">
      <c r="A6" s="4" t="inlineStr">
        <is>
          <t>Deferred revenue</t>
        </is>
      </c>
      <c r="B6" s="6" t="n">
        <v>757000</v>
      </c>
      <c r="C6" s="6" t="n">
        <v>401000</v>
      </c>
      <c r="D6" s="4" t="inlineStr">
        <is>
          <t xml:space="preserve"> </t>
        </is>
      </c>
    </row>
    <row r="7">
      <c r="A7" s="4" t="inlineStr">
        <is>
          <t>Warranty liability</t>
        </is>
      </c>
      <c r="B7" s="6" t="n">
        <v>0</v>
      </c>
      <c r="C7" s="6" t="n">
        <v>47000</v>
      </c>
      <c r="D7" s="6" t="n">
        <v>47000</v>
      </c>
    </row>
    <row r="8">
      <c r="A8" s="4" t="inlineStr">
        <is>
          <t>Other accrued expense</t>
        </is>
      </c>
      <c r="B8" s="6" t="n">
        <v>121000</v>
      </c>
      <c r="C8" s="6" t="n">
        <v>130000</v>
      </c>
      <c r="D8" s="6" t="n">
        <v>407000</v>
      </c>
    </row>
    <row r="9">
      <c r="A9" s="4" t="inlineStr">
        <is>
          <t>Other current liabilities</t>
        </is>
      </c>
      <c r="B9" s="5" t="n">
        <v>1549000</v>
      </c>
      <c r="C9" s="6" t="n">
        <v>1895000</v>
      </c>
      <c r="D9" s="6" t="n">
        <v>1500000</v>
      </c>
    </row>
    <row r="10">
      <c r="A10" s="4" t="inlineStr">
        <is>
          <t>Previously Reported [Member]</t>
        </is>
      </c>
      <c r="B10" s="4" t="inlineStr">
        <is>
          <t xml:space="preserve"> </t>
        </is>
      </c>
      <c r="C10" s="4" t="inlineStr">
        <is>
          <t xml:space="preserve"> </t>
        </is>
      </c>
      <c r="D10" s="4" t="inlineStr">
        <is>
          <t xml:space="preserve"> </t>
        </is>
      </c>
    </row>
    <row r="11">
      <c r="A11" s="3" t="inlineStr">
        <is>
          <t>Other Current Liabilities [Line Items]</t>
        </is>
      </c>
      <c r="B11" s="4" t="inlineStr">
        <is>
          <t xml:space="preserve"> </t>
        </is>
      </c>
      <c r="C11" s="4" t="inlineStr">
        <is>
          <t xml:space="preserve"> </t>
        </is>
      </c>
      <c r="D11" s="4" t="inlineStr">
        <is>
          <t xml:space="preserve"> </t>
        </is>
      </c>
    </row>
    <row r="12">
      <c r="A12" s="4" t="inlineStr">
        <is>
          <t>Accrued payroll and payroll taxes</t>
        </is>
      </c>
      <c r="B12" s="4" t="inlineStr">
        <is>
          <t xml:space="preserve"> </t>
        </is>
      </c>
      <c r="C12" s="6" t="n">
        <v>1237000</v>
      </c>
      <c r="D12" s="5" t="n">
        <v>950000</v>
      </c>
    </row>
    <row r="13">
      <c r="A13" s="4" t="inlineStr">
        <is>
          <t>Other accrued expense</t>
        </is>
      </c>
      <c r="B13" s="4" t="inlineStr">
        <is>
          <t xml:space="preserve"> </t>
        </is>
      </c>
      <c r="C13" s="5" t="n">
        <v>210000</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Summary of Leases by Balance Sheet Category (Details) - USD ($)</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right-of-use assets</t>
        </is>
      </c>
      <c r="B3" s="5" t="n">
        <v>3899000</v>
      </c>
      <c r="C3" s="5" t="n">
        <v>4333000</v>
      </c>
      <c r="D3" s="5" t="n">
        <v>4147000</v>
      </c>
    </row>
    <row r="4">
      <c r="A4" s="4" t="inlineStr">
        <is>
          <t>Operating lease liability — current</t>
        </is>
      </c>
      <c r="B4" s="6" t="n">
        <v>674000</v>
      </c>
      <c r="C4" s="6" t="n">
        <v>659000</v>
      </c>
      <c r="D4" s="6" t="n">
        <v>684000</v>
      </c>
    </row>
    <row r="5">
      <c r="A5" s="4" t="inlineStr">
        <is>
          <t>Operating lease liability — non-current</t>
        </is>
      </c>
      <c r="B5" s="5" t="n">
        <v>3276000</v>
      </c>
      <c r="C5" s="5" t="n">
        <v>3712000</v>
      </c>
      <c r="D5" s="5" t="n">
        <v>3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Leases - Components of Lease Expenses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273000</v>
      </c>
      <c r="C4" s="5" t="n">
        <v>535000</v>
      </c>
      <c r="D4" s="5" t="n">
        <v>957000</v>
      </c>
      <c r="E4" s="5" t="n">
        <v>646000</v>
      </c>
    </row>
    <row r="5">
      <c r="A5" s="4" t="inlineStr">
        <is>
          <t>Short-term lease cost</t>
        </is>
      </c>
      <c r="B5" s="6" t="n">
        <v>0</v>
      </c>
      <c r="C5" s="6" t="n">
        <v>0</v>
      </c>
      <c r="D5" s="6" t="n">
        <v>0</v>
      </c>
      <c r="E5" s="6" t="n">
        <v>0</v>
      </c>
    </row>
    <row r="6">
      <c r="A6" s="4" t="inlineStr">
        <is>
          <t>Variable lease cost</t>
        </is>
      </c>
      <c r="B6" s="5" t="n">
        <v>0</v>
      </c>
      <c r="C6" s="5" t="n">
        <v>0</v>
      </c>
      <c r="D6" s="5" t="n">
        <v>0</v>
      </c>
      <c r="E6" s="5"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5" customWidth="1" min="2" max="2"/>
    <col width="25" customWidth="1" min="3" max="3"/>
    <col width="26" customWidth="1" min="4" max="4"/>
  </cols>
  <sheetData>
    <row r="1">
      <c r="A1" s="1" t="inlineStr">
        <is>
          <t>Leases - Summary of Other Information Related to Lease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22000</v>
      </c>
      <c r="C4" s="5" t="n">
        <v>983000</v>
      </c>
      <c r="D4" s="5" t="n">
        <v>839000</v>
      </c>
    </row>
    <row r="5">
      <c r="A5" s="4" t="inlineStr">
        <is>
          <t>Right-of-use assets obtained in exchange for new operating lease liabilities</t>
        </is>
      </c>
      <c r="B5" s="5" t="n">
        <v>86000</v>
      </c>
      <c r="C5" s="4" t="inlineStr">
        <is>
          <t xml:space="preserve"> </t>
        </is>
      </c>
      <c r="D5" s="4" t="inlineStr">
        <is>
          <t xml:space="preserve"> </t>
        </is>
      </c>
    </row>
    <row r="6">
      <c r="A6" s="4" t="inlineStr">
        <is>
          <t>Weighted-average remaining lease term — operating leases</t>
        </is>
      </c>
      <c r="B6" s="4" t="inlineStr">
        <is>
          <t>8 years 4 months 24 days</t>
        </is>
      </c>
      <c r="C6" s="4" t="inlineStr">
        <is>
          <t>8 years 9 months 18 days</t>
        </is>
      </c>
      <c r="D6" s="4" t="inlineStr">
        <is>
          <t>8 years 10 months 24 days</t>
        </is>
      </c>
    </row>
    <row r="7">
      <c r="A7" s="4" t="inlineStr">
        <is>
          <t>Weighted-average discount rate — operating leases</t>
        </is>
      </c>
      <c r="B7" s="8" t="n">
        <v>0.08</v>
      </c>
      <c r="C7" s="8" t="n">
        <v>0.12</v>
      </c>
      <c r="D7" s="8" t="n">
        <v>0.1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under Non-cancellable Operating Leas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der)</t>
        </is>
      </c>
      <c r="B3" s="5" t="n">
        <v>482000</v>
      </c>
      <c r="C3" s="4" t="inlineStr">
        <is>
          <t xml:space="preserve"> </t>
        </is>
      </c>
    </row>
    <row r="4">
      <c r="A4" s="4" t="inlineStr">
        <is>
          <t>2022 / 2023</t>
        </is>
      </c>
      <c r="B4" s="6" t="n">
        <v>968000</v>
      </c>
      <c r="C4" s="5" t="n">
        <v>998000</v>
      </c>
    </row>
    <row r="5">
      <c r="A5" s="4" t="inlineStr">
        <is>
          <t>2023 / 2024</t>
        </is>
      </c>
      <c r="B5" s="6" t="n">
        <v>880000</v>
      </c>
      <c r="C5" s="6" t="n">
        <v>967000</v>
      </c>
    </row>
    <row r="6">
      <c r="A6" s="4" t="inlineStr">
        <is>
          <t>2024 / 2025</t>
        </is>
      </c>
      <c r="B6" s="6" t="n">
        <v>729000</v>
      </c>
      <c r="C6" s="6" t="n">
        <v>881000</v>
      </c>
    </row>
    <row r="7">
      <c r="A7" s="4" t="inlineStr">
        <is>
          <t>2025 / 2026</t>
        </is>
      </c>
      <c r="B7" s="6" t="n">
        <v>523000</v>
      </c>
      <c r="C7" s="6" t="n">
        <v>751000</v>
      </c>
    </row>
    <row r="8">
      <c r="A8" s="4" t="inlineStr">
        <is>
          <t>2026 / 2027</t>
        </is>
      </c>
      <c r="B8" s="6" t="n">
        <v>371000</v>
      </c>
      <c r="C8" s="6" t="n">
        <v>546000</v>
      </c>
    </row>
    <row r="9">
      <c r="A9" s="4" t="inlineStr">
        <is>
          <t>Thereafter</t>
        </is>
      </c>
      <c r="B9" s="6" t="n">
        <v>1158000</v>
      </c>
      <c r="C9" s="6" t="n">
        <v>1634000</v>
      </c>
    </row>
    <row r="10">
      <c r="A10" s="4" t="inlineStr">
        <is>
          <t>Total lease payments</t>
        </is>
      </c>
      <c r="B10" s="6" t="n">
        <v>5111000</v>
      </c>
      <c r="C10" s="6" t="n">
        <v>5777000</v>
      </c>
    </row>
    <row r="11">
      <c r="A11" s="4" t="inlineStr">
        <is>
          <t>Less interest</t>
        </is>
      </c>
      <c r="B11" s="6" t="n">
        <v>-1161000</v>
      </c>
      <c r="C11" s="6" t="n">
        <v>-1406000</v>
      </c>
    </row>
    <row r="12">
      <c r="A12" s="4" t="inlineStr">
        <is>
          <t>Present value of lease liabilities</t>
        </is>
      </c>
      <c r="B12" s="5" t="n">
        <v>3950000</v>
      </c>
      <c r="C12" s="5" t="n">
        <v>437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2</t>
        </is>
      </c>
      <c r="C2" s="2" t="inlineStr">
        <is>
          <t>Dec. 31, 2021</t>
        </is>
      </c>
    </row>
    <row r="3">
      <c r="A3" s="3" t="inlineStr">
        <is>
          <t>Business Description [Abstract]</t>
        </is>
      </c>
      <c r="B3" s="4" t="inlineStr">
        <is>
          <t xml:space="preserve"> </t>
        </is>
      </c>
      <c r="C3" s="4" t="inlineStr">
        <is>
          <t xml:space="preserve"> </t>
        </is>
      </c>
    </row>
    <row r="4">
      <c r="A4" s="4" t="inlineStr">
        <is>
          <t>Description of Business</t>
        </is>
      </c>
      <c r="B4" s="4" t="inlineStr">
        <is>
          <t xml:space="preserve">1. DESCRIPTION OF BUSINESS Gresham Worldwide, Inc. (“Gresham” or the “Company”) through its subsidiaries (collectively “GWW”), designs, manufactures, and distributes specialized electronic solutions, automated test solutions, power electronics, supply and distribution solutions, and radio, microwave and millimeter wave communication systems and components for a variety of applications, with a focus on the global defense industry. Gresham also offers bespoke technology solutions for mission critical applications in the medical, industrial, transportation and telecommunications markets. Gresham is a Delaware corporation organized on November 21, 2018. Gresham’s defense solutions are conducted through its wholly owned subsidiaries, Enertec Systems 2001 Ltd. (“Enertec”), Gresham Power Electronics Ltd. (“Gresham Power”), and Relec Electronics Ltd. (“Relec”) and its majority owned subsidiary, Microphase. Gresham is a wholly owned subsidiary of BitNile Holdings, Inc., a Delaware corporation (“BitNile”) and currently operates as an operating segment of BitNile. </t>
        </is>
      </c>
      <c r="C4" s="4" t="inlineStr">
        <is>
          <t xml:space="preserve">1. DESCRIPTION OF BUSINESS Gresham Worldwide, Inc. (“Gresham” or the “Company”) through its subsidiaries (collectively “GWW”), designs, manufactures, and distributes specialized electronic solutions, automated test solutions, power electronics, supply and distribution solutions, and radio, microwave and millimeter wave communication systems and components for a variety of applications, with a focus on the global defense industry. GWW also offers bespoke technology solutions for mission critical applications in the medical, industrial, transportation and telecommunications markets. Gresham is a Delaware corporation organized on November 21, 2018. Gresham’s defense solutions are conducted through its wholly owned subsidiaries, Enertec Systems 2001 Ltd. (“Enertec”), Gresham Power Electronics Ltd. (“Gresham Power”), and Relec Electronics Ltd. (“Relec”) and its majority owned subsidiary, Microphase. Gresham is a wholly owned subsidiary of BitNile Holdings, Inc., a Delaware corporation (“BitNile”) and currently operates as an operating segment of BitNi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72" customWidth="1" min="2" max="2"/>
    <col width="72" customWidth="1" min="3" max="3"/>
  </cols>
  <sheetData>
    <row r="1">
      <c r="A1" s="1" t="inlineStr">
        <is>
          <t>Leases - Additional Information (Details)</t>
        </is>
      </c>
      <c r="B1" s="2" t="inlineStr">
        <is>
          <t>6 Months Ended</t>
        </is>
      </c>
      <c r="C1" s="2" t="inlineStr">
        <is>
          <t>12 Months Ended</t>
        </is>
      </c>
    </row>
    <row r="2">
      <c r="B2" s="2" t="inlineStr">
        <is>
          <t>Jun. 30, 2022</t>
        </is>
      </c>
      <c r="C2" s="2" t="inlineStr">
        <is>
          <t>Dec. 31, 2021</t>
        </is>
      </c>
    </row>
    <row r="3">
      <c r="A3" s="3" t="inlineStr">
        <is>
          <t>Lessee, Lease, Description [Line Items]</t>
        </is>
      </c>
      <c r="B3" s="4" t="inlineStr">
        <is>
          <t xml:space="preserve"> </t>
        </is>
      </c>
      <c r="C3" s="4" t="inlineStr">
        <is>
          <t xml:space="preserve"> </t>
        </is>
      </c>
    </row>
    <row r="4">
      <c r="A4" s="4" t="inlineStr">
        <is>
          <t>Lessee, operating lease, option to extend</t>
        </is>
      </c>
      <c r="B4" s="4" t="inlineStr">
        <is>
          <t>some of which may include options to extend the leases perpetually</t>
        </is>
      </c>
      <c r="C4" s="4" t="inlineStr">
        <is>
          <t>some of which may include options to extend the leases perpetually</t>
        </is>
      </c>
    </row>
    <row r="5">
      <c r="A5" s="4" t="inlineStr">
        <is>
          <t>Lessee, operating lease, existence of option to extend</t>
        </is>
      </c>
      <c r="B5" s="4" t="inlineStr">
        <is>
          <t>true</t>
        </is>
      </c>
      <c r="C5" s="4" t="inlineStr">
        <is>
          <t>true</t>
        </is>
      </c>
    </row>
    <row r="6">
      <c r="A6" s="4" t="inlineStr">
        <is>
          <t>Lessee, operating lease, option to terminate</t>
        </is>
      </c>
      <c r="B6" s="4" t="inlineStr">
        <is>
          <t>some of which may include options to terminate the leases within 1 year</t>
        </is>
      </c>
      <c r="C6" s="4" t="inlineStr">
        <is>
          <t>some of which may include options to terminate the leases within 1 year</t>
        </is>
      </c>
    </row>
    <row r="7">
      <c r="A7" s="4" t="inlineStr">
        <is>
          <t>Lessee, operating lease, existence of option to terminate</t>
        </is>
      </c>
      <c r="B7" s="4" t="inlineStr">
        <is>
          <t>true</t>
        </is>
      </c>
      <c r="C7" s="4" t="inlineStr">
        <is>
          <t>true</t>
        </is>
      </c>
    </row>
    <row r="8">
      <c r="A8" s="4" t="inlineStr">
        <is>
          <t>Lessee, operating lease, termination lease term</t>
        </is>
      </c>
      <c r="B8" s="4" t="inlineStr">
        <is>
          <t>1 year</t>
        </is>
      </c>
      <c r="C8" s="4" t="inlineStr">
        <is>
          <t>1 year</t>
        </is>
      </c>
    </row>
    <row r="9">
      <c r="A9" s="4" t="inlineStr">
        <is>
          <t>Discount rate</t>
        </is>
      </c>
      <c r="B9" s="8" t="n">
        <v>0.09</v>
      </c>
      <c r="C9" s="4" t="inlineStr">
        <is>
          <t xml:space="preserve"> </t>
        </is>
      </c>
    </row>
    <row r="10">
      <c r="A10" s="4" t="inlineStr">
        <is>
          <t>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maining lease term</t>
        </is>
      </c>
      <c r="B12" s="4" t="inlineStr">
        <is>
          <t>1 year</t>
        </is>
      </c>
      <c r="C12" s="4" t="inlineStr">
        <is>
          <t>6 months</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remaining lease term</t>
        </is>
      </c>
      <c r="B15" s="4" t="inlineStr">
        <is>
          <t>9 years</t>
        </is>
      </c>
      <c r="C15" s="4" t="inlineStr">
        <is>
          <t>11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s Payable - Schedule of Notes Payable (Details) - USD ($)</t>
        </is>
      </c>
      <c r="B1" s="2" t="inlineStr">
        <is>
          <t>Jun. 30, 2022</t>
        </is>
      </c>
      <c r="C1" s="2" t="inlineStr">
        <is>
          <t>Dec. 31, 2021</t>
        </is>
      </c>
      <c r="D1" s="2" t="inlineStr">
        <is>
          <t>Dec. 31, 2020</t>
        </is>
      </c>
      <c r="E1" s="2" t="inlineStr">
        <is>
          <t>Aug. 31, 2016</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 notes payables</t>
        </is>
      </c>
      <c r="B3" s="5" t="n">
        <v>1737000</v>
      </c>
      <c r="C3" s="5" t="n">
        <v>961000</v>
      </c>
      <c r="D3" s="5" t="n">
        <v>2398000</v>
      </c>
      <c r="E3" s="4" t="inlineStr">
        <is>
          <t xml:space="preserve"> </t>
        </is>
      </c>
    </row>
    <row r="4">
      <c r="A4" s="4" t="inlineStr">
        <is>
          <t>Less: current portion</t>
        </is>
      </c>
      <c r="B4" s="6" t="n">
        <v>-1737000</v>
      </c>
      <c r="C4" s="6" t="n">
        <v>-961000</v>
      </c>
      <c r="D4" s="6" t="n">
        <v>-188000</v>
      </c>
      <c r="E4" s="4" t="inlineStr">
        <is>
          <t xml:space="preserve"> </t>
        </is>
      </c>
    </row>
    <row r="5">
      <c r="A5" s="4" t="inlineStr">
        <is>
          <t>Notes payable — long-term portion</t>
        </is>
      </c>
      <c r="B5" s="4" t="inlineStr">
        <is>
          <t xml:space="preserve"> </t>
        </is>
      </c>
      <c r="C5" s="4" t="inlineStr">
        <is>
          <t xml:space="preserve"> </t>
        </is>
      </c>
      <c r="D5" s="6" t="n">
        <v>197000</v>
      </c>
      <c r="E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Less: current portion</t>
        </is>
      </c>
      <c r="B8" s="4" t="inlineStr">
        <is>
          <t xml:space="preserve"> </t>
        </is>
      </c>
      <c r="C8" s="4" t="inlineStr">
        <is>
          <t xml:space="preserve"> </t>
        </is>
      </c>
      <c r="D8" s="6" t="n">
        <v>-2201000</v>
      </c>
      <c r="E8" s="4" t="inlineStr">
        <is>
          <t xml:space="preserve"> </t>
        </is>
      </c>
    </row>
    <row r="9">
      <c r="A9" s="4" t="inlineStr">
        <is>
          <t>Paycheck Protection Program Loan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8" t="n">
        <v>0.01</v>
      </c>
      <c r="D11" s="4" t="inlineStr">
        <is>
          <t xml:space="preserve"> </t>
        </is>
      </c>
      <c r="E11" s="4" t="inlineStr">
        <is>
          <t xml:space="preserve"> </t>
        </is>
      </c>
    </row>
    <row r="12">
      <c r="A12" s="4" t="inlineStr">
        <is>
          <t>Total notes payables</t>
        </is>
      </c>
      <c r="B12" s="4" t="inlineStr">
        <is>
          <t xml:space="preserve"> </t>
        </is>
      </c>
      <c r="C12" s="5" t="n">
        <v>0</v>
      </c>
      <c r="D12" s="6" t="n">
        <v>447000</v>
      </c>
      <c r="E12" s="4" t="inlineStr">
        <is>
          <t xml:space="preserve"> </t>
        </is>
      </c>
    </row>
    <row r="13">
      <c r="A13" s="4" t="inlineStr">
        <is>
          <t>Note payable to Dept. of Economic and Community Developmen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8" t="n">
        <v>0.03</v>
      </c>
      <c r="D15" s="4" t="inlineStr">
        <is>
          <t xml:space="preserve"> </t>
        </is>
      </c>
      <c r="E15" s="8" t="n">
        <v>0.03</v>
      </c>
    </row>
    <row r="16">
      <c r="A16" s="4" t="inlineStr">
        <is>
          <t>Total notes payables</t>
        </is>
      </c>
      <c r="B16" s="4" t="inlineStr">
        <is>
          <t xml:space="preserve"> </t>
        </is>
      </c>
      <c r="C16" s="5" t="n">
        <v>0</v>
      </c>
      <c r="D16" s="4" t="inlineStr">
        <is>
          <t xml:space="preserve"> </t>
        </is>
      </c>
      <c r="E16" s="4" t="inlineStr">
        <is>
          <t xml:space="preserve"> </t>
        </is>
      </c>
    </row>
    <row r="17">
      <c r="A17" s="4" t="inlineStr">
        <is>
          <t>Notes Payable To Wells Fargo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1" t="n">
        <v>0.034</v>
      </c>
      <c r="D19" s="4" t="inlineStr">
        <is>
          <t xml:space="preserve"> </t>
        </is>
      </c>
      <c r="E19" s="4" t="inlineStr">
        <is>
          <t xml:space="preserve"> </t>
        </is>
      </c>
    </row>
    <row r="20">
      <c r="A20" s="4" t="inlineStr">
        <is>
          <t>Total notes payables</t>
        </is>
      </c>
      <c r="B20" s="4" t="inlineStr">
        <is>
          <t xml:space="preserve"> </t>
        </is>
      </c>
      <c r="C20" s="5" t="n">
        <v>0</v>
      </c>
      <c r="D20" s="6" t="n">
        <v>183000</v>
      </c>
      <c r="E20" s="4" t="inlineStr">
        <is>
          <t xml:space="preserve"> </t>
        </is>
      </c>
    </row>
    <row r="21">
      <c r="A21" s="4" t="inlineStr">
        <is>
          <t>Short term bank credit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44</v>
      </c>
      <c r="C23" s="11" t="n">
        <v>0.044</v>
      </c>
      <c r="D23" s="4" t="inlineStr">
        <is>
          <t xml:space="preserve"> </t>
        </is>
      </c>
      <c r="E23" s="4" t="inlineStr">
        <is>
          <t xml:space="preserve"> </t>
        </is>
      </c>
    </row>
    <row r="24">
      <c r="A24" s="4" t="inlineStr">
        <is>
          <t>Total notes payables</t>
        </is>
      </c>
      <c r="B24" s="5" t="n">
        <v>1726000</v>
      </c>
      <c r="C24" s="5" t="n">
        <v>949000</v>
      </c>
      <c r="D24" s="6" t="n">
        <v>1404000</v>
      </c>
      <c r="E24" s="4" t="inlineStr">
        <is>
          <t xml:space="preserve"> </t>
        </is>
      </c>
    </row>
    <row r="25">
      <c r="A25" s="4" t="inlineStr">
        <is>
          <t>Financed Receivabl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Total notes payables</t>
        </is>
      </c>
      <c r="B27" s="4" t="inlineStr">
        <is>
          <t xml:space="preserve"> </t>
        </is>
      </c>
      <c r="C27" s="4" t="inlineStr">
        <is>
          <t xml:space="preserve"> </t>
        </is>
      </c>
      <c r="D27" s="6" t="n">
        <v>197000</v>
      </c>
      <c r="E27" s="4" t="inlineStr">
        <is>
          <t xml:space="preserve"> </t>
        </is>
      </c>
    </row>
    <row r="28">
      <c r="A28" s="4" t="inlineStr">
        <is>
          <t>Other Short-term Notes Payable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8" t="n">
        <v>0.03</v>
      </c>
      <c r="C30" s="8" t="n">
        <v>0.03</v>
      </c>
      <c r="D30" s="4" t="inlineStr">
        <is>
          <t xml:space="preserve"> </t>
        </is>
      </c>
      <c r="E30" s="4" t="inlineStr">
        <is>
          <t xml:space="preserve"> </t>
        </is>
      </c>
    </row>
    <row r="31">
      <c r="A31" s="4" t="inlineStr">
        <is>
          <t>Total notes payables</t>
        </is>
      </c>
      <c r="B31" s="5" t="n">
        <v>11000</v>
      </c>
      <c r="C31" s="5" t="n">
        <v>12000</v>
      </c>
      <c r="D31" s="5" t="n">
        <v>167000</v>
      </c>
      <c r="E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8" customWidth="1" min="2" max="2"/>
    <col width="63" customWidth="1" min="3" max="3"/>
    <col width="69" customWidth="1" min="4" max="4"/>
    <col width="66" customWidth="1" min="5" max="5"/>
    <col width="14" customWidth="1" min="6" max="6"/>
    <col width="14" customWidth="1" min="7" max="7"/>
  </cols>
  <sheetData>
    <row r="1">
      <c r="A1" s="1" t="inlineStr">
        <is>
          <t>Notes Payable - Additional Information (Details) - USD ($)</t>
        </is>
      </c>
      <c r="B1" s="2" t="inlineStr">
        <is>
          <t>1 Months Ended</t>
        </is>
      </c>
      <c r="D1" s="2" t="inlineStr">
        <is>
          <t>6 Months Ended</t>
        </is>
      </c>
      <c r="E1" s="2" t="inlineStr">
        <is>
          <t>12 Months Ended</t>
        </is>
      </c>
    </row>
    <row r="2">
      <c r="B2" s="2" t="inlineStr">
        <is>
          <t>Mar. 31, 2020</t>
        </is>
      </c>
      <c r="C2" s="2" t="inlineStr">
        <is>
          <t>Aug. 31, 2016</t>
        </is>
      </c>
      <c r="D2" s="2" t="inlineStr">
        <is>
          <t>Jun. 30, 2022</t>
        </is>
      </c>
      <c r="E2" s="2" t="inlineStr">
        <is>
          <t>Dec. 31, 2021</t>
        </is>
      </c>
      <c r="F2" s="2" t="inlineStr">
        <is>
          <t>Dec. 31, 2020</t>
        </is>
      </c>
      <c r="G2" s="2" t="inlineStr">
        <is>
          <t>Ap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5" t="n">
        <v>1737000</v>
      </c>
      <c r="E4" s="5" t="n">
        <v>961000</v>
      </c>
      <c r="F4" s="5" t="n">
        <v>2398000</v>
      </c>
      <c r="G4" s="4" t="inlineStr">
        <is>
          <t xml:space="preserve"> </t>
        </is>
      </c>
    </row>
    <row r="5">
      <c r="A5" s="4" t="inlineStr">
        <is>
          <t>Payment for Debt Extinguishment or Debt Prepayment Cost</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 xml:space="preserve"> </t>
        </is>
      </c>
      <c r="C6" s="4" t="inlineStr">
        <is>
          <t>Aug. 31,  2026</t>
        </is>
      </c>
      <c r="D6" s="4" t="inlineStr">
        <is>
          <t xml:space="preserve"> </t>
        </is>
      </c>
      <c r="E6" s="4" t="inlineStr">
        <is>
          <t xml:space="preserve"> </t>
        </is>
      </c>
      <c r="F6" s="4" t="inlineStr">
        <is>
          <t xml:space="preserve"> </t>
        </is>
      </c>
      <c r="G6" s="4" t="inlineStr">
        <is>
          <t xml:space="preserve"> </t>
        </is>
      </c>
    </row>
    <row r="7">
      <c r="A7" s="4" t="inlineStr">
        <is>
          <t>Paycheck Protection Program Cares 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Decrease, Forgiveness</t>
        </is>
      </c>
      <c r="B9" s="5" t="n">
        <v>20000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check Protection Progra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4" t="inlineStr">
        <is>
          <t xml:space="preserve"> </t>
        </is>
      </c>
      <c r="D12" s="4" t="inlineStr">
        <is>
          <t xml:space="preserve"> </t>
        </is>
      </c>
      <c r="E12" s="5" t="n">
        <v>0</v>
      </c>
      <c r="F12" s="6" t="n">
        <v>447000</v>
      </c>
      <c r="G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8" t="n">
        <v>0.01</v>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447201</v>
      </c>
    </row>
    <row r="15">
      <c r="A15" s="4" t="inlineStr">
        <is>
          <t>Note payable to Dept. of Economic and Community Develo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Debt instrument, interest rate, stated percentage</t>
        </is>
      </c>
      <c r="B18" s="4" t="inlineStr">
        <is>
          <t xml:space="preserve"> </t>
        </is>
      </c>
      <c r="C18" s="8" t="n">
        <v>0.03</v>
      </c>
      <c r="D18" s="4" t="inlineStr">
        <is>
          <t xml:space="preserve"> </t>
        </is>
      </c>
      <c r="E18" s="8" t="n">
        <v>0.03</v>
      </c>
      <c r="F18" s="4" t="inlineStr">
        <is>
          <t xml:space="preserve"> </t>
        </is>
      </c>
      <c r="G18" s="4" t="inlineStr">
        <is>
          <t xml:space="preserve"> </t>
        </is>
      </c>
    </row>
    <row r="19">
      <c r="A19" s="4" t="inlineStr">
        <is>
          <t>Debt instrument, face amount</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row>
    <row r="20">
      <c r="A20" s="4" t="inlineStr">
        <is>
          <t>Debt Instrument, Payment Terms</t>
        </is>
      </c>
      <c r="B20" s="4" t="inlineStr">
        <is>
          <t xml:space="preserve"> </t>
        </is>
      </c>
      <c r="C20" s="4" t="inlineStr">
        <is>
          <t>payable in equal monthly installments over the remaining term.</t>
        </is>
      </c>
      <c r="D20" s="4" t="inlineStr">
        <is>
          <t xml:space="preserve"> </t>
        </is>
      </c>
      <c r="E20" s="4" t="inlineStr">
        <is>
          <t xml:space="preserve"> </t>
        </is>
      </c>
      <c r="F20" s="4" t="inlineStr">
        <is>
          <t xml:space="preserve"> </t>
        </is>
      </c>
      <c r="G20" s="4" t="inlineStr">
        <is>
          <t xml:space="preserve"> </t>
        </is>
      </c>
    </row>
    <row r="21">
      <c r="A21" s="4" t="inlineStr">
        <is>
          <t>Enertec Short-term Bank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4" t="inlineStr">
        <is>
          <t xml:space="preserve"> </t>
        </is>
      </c>
      <c r="D23" s="5" t="n">
        <v>1700000</v>
      </c>
      <c r="E23" s="5" t="n">
        <v>1000000</v>
      </c>
      <c r="F23" s="6" t="n">
        <v>1404000</v>
      </c>
      <c r="G23" s="4" t="inlineStr">
        <is>
          <t xml:space="preserve"> </t>
        </is>
      </c>
    </row>
    <row r="24">
      <c r="A24" s="4" t="inlineStr">
        <is>
          <t>Interest rate, terms</t>
        </is>
      </c>
      <c r="B24" s="4" t="inlineStr">
        <is>
          <t xml:space="preserve"> </t>
        </is>
      </c>
      <c r="C24" s="4" t="inlineStr">
        <is>
          <t xml:space="preserve"> </t>
        </is>
      </c>
      <c r="D24" s="4" t="inlineStr">
        <is>
          <t>interest at 4.35% annually, paid either on a monthly or weekly basis</t>
        </is>
      </c>
      <c r="E24" s="4" t="inlineStr">
        <is>
          <t>interest 4.35% annually, paid either on a monthly or weekly basis</t>
        </is>
      </c>
      <c r="F24" s="4" t="inlineStr">
        <is>
          <t xml:space="preserve"> </t>
        </is>
      </c>
      <c r="G24" s="4" t="inlineStr">
        <is>
          <t xml:space="preserve"> </t>
        </is>
      </c>
    </row>
    <row r="25">
      <c r="A25" s="4" t="inlineStr">
        <is>
          <t>Enertec Short-term Bank Credit [Member] | 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payable</t>
        </is>
      </c>
      <c r="B27" s="4" t="inlineStr">
        <is>
          <t xml:space="preserve"> </t>
        </is>
      </c>
      <c r="C27" s="4" t="inlineStr">
        <is>
          <t xml:space="preserve"> </t>
        </is>
      </c>
      <c r="D27" s="4" t="inlineStr">
        <is>
          <t xml:space="preserve"> </t>
        </is>
      </c>
      <c r="E27" s="5" t="n">
        <v>949000</v>
      </c>
      <c r="F27" s="4" t="inlineStr">
        <is>
          <t xml:space="preserve"> </t>
        </is>
      </c>
      <c r="G27" s="4" t="inlineStr">
        <is>
          <t xml:space="preserve"> </t>
        </is>
      </c>
    </row>
    <row r="28">
      <c r="A28" s="4" t="inlineStr">
        <is>
          <t>Short term bank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payable</t>
        </is>
      </c>
      <c r="B30" s="4" t="inlineStr">
        <is>
          <t xml:space="preserve"> </t>
        </is>
      </c>
      <c r="C30" s="4" t="inlineStr">
        <is>
          <t xml:space="preserve"> </t>
        </is>
      </c>
      <c r="D30" s="5" t="n">
        <v>1726000</v>
      </c>
      <c r="E30" s="5" t="n">
        <v>949000</v>
      </c>
      <c r="F30" s="6" t="n">
        <v>1404000</v>
      </c>
      <c r="G30" s="4" t="inlineStr">
        <is>
          <t xml:space="preserve"> </t>
        </is>
      </c>
    </row>
    <row r="31">
      <c r="A31" s="4" t="inlineStr">
        <is>
          <t>Debt instrument, interest rate, stated percentage</t>
        </is>
      </c>
      <c r="B31" s="4" t="inlineStr">
        <is>
          <t xml:space="preserve"> </t>
        </is>
      </c>
      <c r="C31" s="4" t="inlineStr">
        <is>
          <t xml:space="preserve"> </t>
        </is>
      </c>
      <c r="D31" s="11" t="n">
        <v>0.044</v>
      </c>
      <c r="E31" s="11" t="n">
        <v>0.044</v>
      </c>
      <c r="F31" s="4" t="inlineStr">
        <is>
          <t xml:space="preserve"> </t>
        </is>
      </c>
      <c r="G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5" t="n">
        <v>182615</v>
      </c>
      <c r="G32" s="4" t="inlineStr">
        <is>
          <t xml:space="preserve"> </t>
        </is>
      </c>
    </row>
    <row r="33">
      <c r="A33" s="4" t="inlineStr">
        <is>
          <t>Line of Credit Facility, Interest Rate at Period End</t>
        </is>
      </c>
      <c r="B33" s="4" t="inlineStr">
        <is>
          <t xml:space="preserve"> </t>
        </is>
      </c>
      <c r="C33" s="4" t="inlineStr">
        <is>
          <t xml:space="preserve"> </t>
        </is>
      </c>
      <c r="D33" s="4" t="inlineStr">
        <is>
          <t xml:space="preserve"> </t>
        </is>
      </c>
      <c r="E33" s="8" t="n">
        <v>0.04</v>
      </c>
      <c r="F33" s="4" t="inlineStr">
        <is>
          <t xml:space="preserve"> </t>
        </is>
      </c>
      <c r="G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Related Parties - Schedule of Notes Payable Related Parties, Net (Details) - USD ($)</t>
        </is>
      </c>
      <c r="B1" s="2" t="inlineStr">
        <is>
          <t>Jun. 30,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related parties</t>
        </is>
      </c>
      <c r="B3" s="4" t="inlineStr">
        <is>
          <t xml:space="preserve"> </t>
        </is>
      </c>
      <c r="C3" s="5" t="n">
        <v>0</v>
      </c>
      <c r="D3" s="5" t="n">
        <v>239000</v>
      </c>
    </row>
    <row r="4">
      <c r="A4" s="4" t="inlineStr">
        <is>
          <t>Less: current portion</t>
        </is>
      </c>
      <c r="B4" s="5" t="n">
        <v>-1737000</v>
      </c>
      <c r="C4" s="6" t="n">
        <v>-961000</v>
      </c>
      <c r="D4" s="6" t="n">
        <v>-188000</v>
      </c>
    </row>
    <row r="5">
      <c r="A5" s="4" t="inlineStr">
        <is>
          <t>Notes payable, related parties — long-term portion</t>
        </is>
      </c>
      <c r="B5" s="4" t="inlineStr">
        <is>
          <t xml:space="preserve"> </t>
        </is>
      </c>
      <c r="C5" s="4" t="inlineStr">
        <is>
          <t xml:space="preserve"> </t>
        </is>
      </c>
      <c r="D5" s="6" t="n">
        <v>52000</v>
      </c>
    </row>
    <row r="6">
      <c r="A6" s="4" t="inlineStr">
        <is>
          <t>Previously Repor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ss: current portion</t>
        </is>
      </c>
      <c r="B8" s="4" t="inlineStr">
        <is>
          <t xml:space="preserve"> </t>
        </is>
      </c>
      <c r="C8" s="4" t="inlineStr">
        <is>
          <t xml:space="preserve"> </t>
        </is>
      </c>
      <c r="D8" s="6" t="n">
        <v>-2201000</v>
      </c>
    </row>
    <row r="9">
      <c r="A9" s="4" t="inlineStr">
        <is>
          <t>Notes payable, related parties — long-term portion</t>
        </is>
      </c>
      <c r="B9" s="4" t="inlineStr">
        <is>
          <t xml:space="preserve"> </t>
        </is>
      </c>
      <c r="C9" s="4" t="inlineStr">
        <is>
          <t xml:space="preserve"> </t>
        </is>
      </c>
      <c r="D9" s="5" t="n">
        <v>5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Related Parties - Additional Information (Details) - USD ($)</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Notes Payable, Related Parties</t>
        </is>
      </c>
      <c r="B4" s="5" t="n">
        <v>0</v>
      </c>
      <c r="C4" s="5" t="n">
        <v>239000</v>
      </c>
    </row>
    <row r="5">
      <c r="A5" s="4" t="inlineStr">
        <is>
          <t>Microphase [Member] | Notes payable agreeme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ayable</t>
        </is>
      </c>
      <c r="B7" s="4" t="inlineStr">
        <is>
          <t xml:space="preserve"> </t>
        </is>
      </c>
      <c r="C7" s="6" t="n">
        <v>36000</v>
      </c>
    </row>
    <row r="8">
      <c r="A8" s="4" t="inlineStr">
        <is>
          <t>Notes Payable, Related Parties</t>
        </is>
      </c>
      <c r="B8" s="4" t="inlineStr">
        <is>
          <t xml:space="preserve"> </t>
        </is>
      </c>
      <c r="C8" s="6" t="n">
        <v>275000</v>
      </c>
    </row>
    <row r="9">
      <c r="A9" s="4" t="inlineStr">
        <is>
          <t>Interest Expense, Debt</t>
        </is>
      </c>
      <c r="B9" s="5" t="n">
        <v>3000</v>
      </c>
      <c r="C9" s="5" t="n">
        <v>9000</v>
      </c>
    </row>
    <row r="10">
      <c r="A10" s="4" t="inlineStr">
        <is>
          <t>Microphase [Member] | Minimum [Member] | Notes payable agreement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4" t="inlineStr">
        <is>
          <t xml:space="preserve"> </t>
        </is>
      </c>
      <c r="C12" s="8" t="n">
        <v>0.03</v>
      </c>
    </row>
    <row r="13">
      <c r="A13" s="4" t="inlineStr">
        <is>
          <t>Microphase [Member] | Maximum [Member] | Notes payable agreemen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4" t="inlineStr">
        <is>
          <t xml:space="preserve"> </t>
        </is>
      </c>
      <c r="C15" s="8" t="n">
        <v>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Related Party Transac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BitNi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transactions</t>
        </is>
      </c>
      <c r="B5" s="5" t="n">
        <v>480000</v>
      </c>
      <c r="C5" s="5" t="n">
        <v>348000</v>
      </c>
      <c r="D5" s="5" t="n">
        <v>820000</v>
      </c>
      <c r="E5" s="5" t="n">
        <v>695000</v>
      </c>
      <c r="F5" s="5" t="n">
        <v>1400000</v>
      </c>
      <c r="G5" s="5" t="n">
        <v>150000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Additional Information (Details) - BitNile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Amounts of Transaction</t>
        </is>
      </c>
      <c r="B4" s="5" t="n">
        <v>0</v>
      </c>
      <c r="C4" s="5" t="n">
        <v>2600000</v>
      </c>
      <c r="D4" s="5" t="n">
        <v>400000</v>
      </c>
      <c r="E4" s="5" t="n">
        <v>3900000</v>
      </c>
      <c r="F4" s="5" t="n">
        <v>4700000</v>
      </c>
      <c r="G4" s="5" t="n">
        <v>5700000</v>
      </c>
    </row>
    <row r="5">
      <c r="A5" s="4" t="inlineStr">
        <is>
          <t>Advances received from related party</t>
        </is>
      </c>
      <c r="B5" s="6" t="n">
        <v>1200000</v>
      </c>
      <c r="C5" s="4" t="inlineStr">
        <is>
          <t xml:space="preserve"> </t>
        </is>
      </c>
      <c r="D5" s="6" t="n">
        <v>1200000</v>
      </c>
      <c r="E5" s="4" t="inlineStr">
        <is>
          <t xml:space="preserve"> </t>
        </is>
      </c>
      <c r="F5" s="4" t="inlineStr">
        <is>
          <t xml:space="preserve"> </t>
        </is>
      </c>
      <c r="G5" s="4" t="inlineStr">
        <is>
          <t xml:space="preserve"> </t>
        </is>
      </c>
    </row>
    <row r="6">
      <c r="A6" s="4" t="inlineStr">
        <is>
          <t>Related party transactions</t>
        </is>
      </c>
      <c r="B6" s="5" t="n">
        <v>480000</v>
      </c>
      <c r="C6" s="5" t="n">
        <v>348000</v>
      </c>
      <c r="D6" s="5" t="n">
        <v>820000</v>
      </c>
      <c r="E6" s="5" t="n">
        <v>695000</v>
      </c>
      <c r="F6" s="5" t="n">
        <v>1400000</v>
      </c>
      <c r="G6" s="5" t="n">
        <v>150000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5" customWidth="1" min="2" max="2"/>
    <col width="16" customWidth="1" min="3" max="3"/>
    <col width="13" customWidth="1" min="4" max="4"/>
    <col width="14" customWidth="1" min="5" max="5"/>
  </cols>
  <sheetData>
    <row r="1">
      <c r="A1" s="1" t="inlineStr">
        <is>
          <t>Stockholder's Equity - Additional Information (Details) - $ / shares</t>
        </is>
      </c>
      <c r="B1" s="2" t="inlineStr">
        <is>
          <t>6 Months Ended</t>
        </is>
      </c>
      <c r="C1" s="2" t="inlineStr">
        <is>
          <t>12 Months Ended</t>
        </is>
      </c>
    </row>
    <row r="2">
      <c r="B2" s="2" t="inlineStr">
        <is>
          <t>Jun. 30, 2022</t>
        </is>
      </c>
      <c r="C2" s="2" t="inlineStr">
        <is>
          <t>Dec. 31, 2021</t>
        </is>
      </c>
      <c r="D2" s="2" t="inlineStr">
        <is>
          <t>May 24,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600000</v>
      </c>
      <c r="E4" s="4" t="inlineStr">
        <is>
          <t xml:space="preserve"> </t>
        </is>
      </c>
    </row>
    <row r="5">
      <c r="A5" s="4" t="inlineStr">
        <is>
          <t>Common stock, issued (in shares)</t>
        </is>
      </c>
      <c r="B5" s="4" t="inlineStr">
        <is>
          <t xml:space="preserve"> </t>
        </is>
      </c>
      <c r="C5" s="6" t="n">
        <v>0</v>
      </c>
      <c r="D5" s="4" t="inlineStr">
        <is>
          <t xml:space="preserve"> </t>
        </is>
      </c>
      <c r="E5" s="4" t="inlineStr">
        <is>
          <t xml:space="preserve"> </t>
        </is>
      </c>
    </row>
    <row r="6">
      <c r="A6" s="4" t="inlineStr">
        <is>
          <t>Preferred stock, shares authorized</t>
        </is>
      </c>
      <c r="B6" s="6" t="n">
        <v>100000</v>
      </c>
      <c r="C6" s="6" t="n">
        <v>100000</v>
      </c>
      <c r="D6" s="4" t="inlineStr">
        <is>
          <t xml:space="preserve"> </t>
        </is>
      </c>
      <c r="E6" s="6" t="n">
        <v>100000</v>
      </c>
    </row>
    <row r="7">
      <c r="A7" s="4" t="inlineStr">
        <is>
          <t>Preferred stock, no par value</t>
        </is>
      </c>
      <c r="B7" s="7" t="n">
        <v>0.001</v>
      </c>
      <c r="C7" s="7" t="n">
        <v>0.001</v>
      </c>
      <c r="D7" s="4" t="inlineStr">
        <is>
          <t xml:space="preserve"> </t>
        </is>
      </c>
      <c r="E7" s="7" t="n">
        <v>0.001</v>
      </c>
    </row>
    <row r="8">
      <c r="A8" s="4" t="inlineStr">
        <is>
          <t>Preferred stock, shares issued</t>
        </is>
      </c>
      <c r="B8" s="6" t="n">
        <v>0</v>
      </c>
      <c r="C8" s="6" t="n">
        <v>0</v>
      </c>
      <c r="D8" s="4" t="inlineStr">
        <is>
          <t xml:space="preserve"> </t>
        </is>
      </c>
      <c r="E8" s="6" t="n">
        <v>0</v>
      </c>
    </row>
    <row r="9">
      <c r="A9" s="4" t="inlineStr">
        <is>
          <t>Preferred stock, shares outstanding</t>
        </is>
      </c>
      <c r="B9" s="6" t="n">
        <v>0</v>
      </c>
      <c r="C9" s="6" t="n">
        <v>0</v>
      </c>
      <c r="D9" s="4" t="inlineStr">
        <is>
          <t xml:space="preserve"> </t>
        </is>
      </c>
      <c r="E9" s="6" t="n">
        <v>0</v>
      </c>
    </row>
    <row r="10">
      <c r="A10" s="4" t="inlineStr">
        <is>
          <t>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6" t="n">
        <v>100000</v>
      </c>
      <c r="E12" s="4" t="inlineStr">
        <is>
          <t xml:space="preserve"> </t>
        </is>
      </c>
    </row>
    <row r="13">
      <c r="A13" s="4" t="inlineStr">
        <is>
          <t>Preferred stock, shares issued</t>
        </is>
      </c>
      <c r="B13" s="6" t="n">
        <v>0</v>
      </c>
      <c r="C13" s="6" t="n">
        <v>0</v>
      </c>
      <c r="D13" s="4" t="inlineStr">
        <is>
          <t xml:space="preserve"> </t>
        </is>
      </c>
      <c r="E13" s="4" t="inlineStr">
        <is>
          <t xml:space="preserve"> </t>
        </is>
      </c>
    </row>
    <row r="14">
      <c r="A14" s="4" t="inlineStr">
        <is>
          <t>Preferred stock, shares outstanding</t>
        </is>
      </c>
      <c r="B14" s="6" t="n">
        <v>0</v>
      </c>
      <c r="C14" s="6" t="n">
        <v>0</v>
      </c>
      <c r="D14" s="4" t="inlineStr">
        <is>
          <t xml:space="preserve"> </t>
        </is>
      </c>
      <c r="E14" s="4" t="inlineStr">
        <is>
          <t xml:space="preserve"> </t>
        </is>
      </c>
    </row>
    <row r="15">
      <c r="A15" s="4" t="inlineStr">
        <is>
          <t>Minimum [Member] |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6" t="n">
        <v>1000</v>
      </c>
      <c r="E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6" t="n">
        <v>1000000</v>
      </c>
      <c r="C20" s="6" t="n">
        <v>1000000</v>
      </c>
      <c r="D20" s="6" t="n">
        <v>1000000</v>
      </c>
      <c r="E20" s="6" t="n">
        <v>1000000</v>
      </c>
    </row>
    <row r="21">
      <c r="A21" s="4" t="inlineStr">
        <is>
          <t>Common stock, issued (in shares)</t>
        </is>
      </c>
      <c r="B21" s="6" t="n">
        <v>1000</v>
      </c>
      <c r="C21" s="6" t="n">
        <v>1000</v>
      </c>
      <c r="D21" s="4" t="inlineStr">
        <is>
          <t xml:space="preserve"> </t>
        </is>
      </c>
      <c r="E21" s="6" t="n">
        <v>1000</v>
      </c>
    </row>
    <row r="22">
      <c r="A22" s="4" t="inlineStr">
        <is>
          <t>Common stock, outstanding (in shares)</t>
        </is>
      </c>
      <c r="B22" s="6" t="n">
        <v>1000</v>
      </c>
      <c r="C22" s="6" t="n">
        <v>1000</v>
      </c>
      <c r="D22" s="4" t="inlineStr">
        <is>
          <t xml:space="preserve"> </t>
        </is>
      </c>
      <c r="E22" s="6" t="n">
        <v>1000</v>
      </c>
    </row>
    <row r="23">
      <c r="A23" s="4" t="inlineStr">
        <is>
          <t>Common stock, voting rights</t>
        </is>
      </c>
      <c r="B23" s="4" t="inlineStr">
        <is>
          <t>10</t>
        </is>
      </c>
      <c r="C23" s="4" t="inlineStr">
        <is>
          <t>10</t>
        </is>
      </c>
      <c r="D23" s="4" t="inlineStr">
        <is>
          <t xml:space="preserve"> </t>
        </is>
      </c>
      <c r="E23" s="4" t="inlineStr">
        <is>
          <t xml:space="preserve"> </t>
        </is>
      </c>
    </row>
    <row r="24">
      <c r="A24" s="4" t="inlineStr">
        <is>
          <t>Common Class A [Member] | Minimu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hares authorized</t>
        </is>
      </c>
      <c r="B26" s="4" t="inlineStr">
        <is>
          <t xml:space="preserve"> </t>
        </is>
      </c>
      <c r="C26" s="4" t="inlineStr">
        <is>
          <t xml:space="preserve"> </t>
        </is>
      </c>
      <c r="D26" s="6" t="n">
        <v>5000</v>
      </c>
      <c r="E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shares authorized</t>
        </is>
      </c>
      <c r="B29" s="6" t="n">
        <v>500000</v>
      </c>
      <c r="C29" s="6" t="n">
        <v>500000</v>
      </c>
      <c r="D29" s="6" t="n">
        <v>500000</v>
      </c>
      <c r="E29" s="6" t="n">
        <v>500000</v>
      </c>
    </row>
    <row r="30">
      <c r="A30" s="4" t="inlineStr">
        <is>
          <t>Common stock, issued (in shares)</t>
        </is>
      </c>
      <c r="B30" s="6" t="n">
        <v>0</v>
      </c>
      <c r="C30" s="6" t="n">
        <v>0</v>
      </c>
      <c r="D30" s="4" t="inlineStr">
        <is>
          <t xml:space="preserve"> </t>
        </is>
      </c>
      <c r="E30" s="6" t="n">
        <v>0</v>
      </c>
    </row>
    <row r="31">
      <c r="A31" s="4" t="inlineStr">
        <is>
          <t>Common stock, outstanding (in shares)</t>
        </is>
      </c>
      <c r="B31" s="6" t="n">
        <v>0</v>
      </c>
      <c r="C31" s="6" t="n">
        <v>0</v>
      </c>
      <c r="D31" s="4" t="inlineStr">
        <is>
          <t xml:space="preserve"> </t>
        </is>
      </c>
      <c r="E31" s="6" t="n">
        <v>0</v>
      </c>
    </row>
    <row r="32">
      <c r="A32" s="4" t="inlineStr">
        <is>
          <t>Common Class B [Member] | Common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issued (in shares)</t>
        </is>
      </c>
      <c r="B34" s="6" t="n">
        <v>0</v>
      </c>
      <c r="C34" s="6" t="n">
        <v>0</v>
      </c>
      <c r="D34" s="4" t="inlineStr">
        <is>
          <t xml:space="preserve"> </t>
        </is>
      </c>
      <c r="E34" s="4" t="inlineStr">
        <is>
          <t xml:space="preserve"> </t>
        </is>
      </c>
    </row>
    <row r="35">
      <c r="A35" s="4" t="inlineStr">
        <is>
          <t>Common stock, outstanding (in shares)</t>
        </is>
      </c>
      <c r="B35" s="6" t="n">
        <v>0</v>
      </c>
      <c r="C35" s="6" t="n">
        <v>0</v>
      </c>
      <c r="D35" s="4" t="inlineStr">
        <is>
          <t xml:space="preserve"> </t>
        </is>
      </c>
      <c r="E35" s="4" t="inlineStr">
        <is>
          <t xml:space="preserve"> </t>
        </is>
      </c>
    </row>
    <row r="36">
      <c r="A36" s="4" t="inlineStr">
        <is>
          <t>Common Class B [Member] | Minimum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t>
        </is>
      </c>
      <c r="B38" s="4" t="inlineStr">
        <is>
          <t xml:space="preserve"> </t>
        </is>
      </c>
      <c r="C38" s="4" t="inlineStr">
        <is>
          <t xml:space="preserve"> </t>
        </is>
      </c>
      <c r="D38" s="6" t="n">
        <v>5000</v>
      </c>
      <c r="E3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ummary of Geographical Breakdown of Income/Loss Before The Provision For Income tax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5" t="n">
        <v>-3470000</v>
      </c>
      <c r="G4" s="5" t="n">
        <v>-1021000</v>
      </c>
    </row>
    <row r="5">
      <c r="A5" s="4" t="inlineStr">
        <is>
          <t>Foreign</t>
        </is>
      </c>
      <c r="B5" s="4" t="inlineStr">
        <is>
          <t xml:space="preserve"> </t>
        </is>
      </c>
      <c r="C5" s="4" t="inlineStr">
        <is>
          <t xml:space="preserve"> </t>
        </is>
      </c>
      <c r="D5" s="4" t="inlineStr">
        <is>
          <t xml:space="preserve"> </t>
        </is>
      </c>
      <c r="E5" s="4" t="inlineStr">
        <is>
          <t xml:space="preserve"> </t>
        </is>
      </c>
      <c r="F5" s="6" t="n">
        <v>800000</v>
      </c>
      <c r="G5" s="6" t="n">
        <v>-1030000</v>
      </c>
    </row>
    <row r="6">
      <c r="A6" s="4" t="inlineStr">
        <is>
          <t>Loss before income taxes</t>
        </is>
      </c>
      <c r="B6" s="5" t="n">
        <v>-1942000</v>
      </c>
      <c r="C6" s="5" t="n">
        <v>-2986000</v>
      </c>
      <c r="D6" s="5" t="n">
        <v>-2452000</v>
      </c>
      <c r="E6" s="5" t="n">
        <v>-1522000</v>
      </c>
      <c r="F6" s="5" t="n">
        <v>-2670000</v>
      </c>
      <c r="G6" s="5" t="n">
        <v>-20510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ummary of Federal And State income Tax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Current</t>
        </is>
      </c>
      <c r="B4" s="4" t="inlineStr">
        <is>
          <t xml:space="preserve"> </t>
        </is>
      </c>
      <c r="C4" s="4" t="inlineStr">
        <is>
          <t xml:space="preserve"> </t>
        </is>
      </c>
      <c r="D4" s="4" t="inlineStr">
        <is>
          <t xml:space="preserve"> </t>
        </is>
      </c>
      <c r="E4" s="4" t="inlineStr">
        <is>
          <t xml:space="preserve"> </t>
        </is>
      </c>
      <c r="F4" s="5" t="n">
        <v>-123000</v>
      </c>
      <c r="G4" s="5" t="n">
        <v>0</v>
      </c>
    </row>
    <row r="5">
      <c r="A5" s="4" t="inlineStr">
        <is>
          <t>U.S. State Current</t>
        </is>
      </c>
      <c r="B5" s="4" t="inlineStr">
        <is>
          <t xml:space="preserve"> </t>
        </is>
      </c>
      <c r="C5" s="4" t="inlineStr">
        <is>
          <t xml:space="preserve"> </t>
        </is>
      </c>
      <c r="D5" s="4" t="inlineStr">
        <is>
          <t xml:space="preserve"> </t>
        </is>
      </c>
      <c r="E5" s="4" t="inlineStr">
        <is>
          <t xml:space="preserve"> </t>
        </is>
      </c>
      <c r="F5" s="6" t="n">
        <v>-44000</v>
      </c>
      <c r="G5" s="6" t="n">
        <v>0</v>
      </c>
    </row>
    <row r="6">
      <c r="A6" s="4" t="inlineStr">
        <is>
          <t>Foreign Current</t>
        </is>
      </c>
      <c r="B6" s="4" t="inlineStr">
        <is>
          <t xml:space="preserve"> </t>
        </is>
      </c>
      <c r="C6" s="4" t="inlineStr">
        <is>
          <t xml:space="preserve"> </t>
        </is>
      </c>
      <c r="D6" s="4" t="inlineStr">
        <is>
          <t xml:space="preserve"> </t>
        </is>
      </c>
      <c r="E6" s="4" t="inlineStr">
        <is>
          <t xml:space="preserve"> </t>
        </is>
      </c>
      <c r="F6" s="6" t="n">
        <v>-26000</v>
      </c>
      <c r="G6" s="6" t="n">
        <v>-12000</v>
      </c>
    </row>
    <row r="7">
      <c r="A7" s="4" t="inlineStr">
        <is>
          <t>Total current provision</t>
        </is>
      </c>
      <c r="B7" s="4" t="inlineStr">
        <is>
          <t xml:space="preserve"> </t>
        </is>
      </c>
      <c r="C7" s="4" t="inlineStr">
        <is>
          <t xml:space="preserve"> </t>
        </is>
      </c>
      <c r="D7" s="4" t="inlineStr">
        <is>
          <t xml:space="preserve"> </t>
        </is>
      </c>
      <c r="E7" s="4" t="inlineStr">
        <is>
          <t xml:space="preserve"> </t>
        </is>
      </c>
      <c r="F7" s="6" t="n">
        <v>-193000</v>
      </c>
      <c r="G7" s="6" t="n">
        <v>-1200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Federal Deferred</t>
        </is>
      </c>
      <c r="B9" s="4" t="inlineStr">
        <is>
          <t xml:space="preserve"> </t>
        </is>
      </c>
      <c r="C9" s="4" t="inlineStr">
        <is>
          <t xml:space="preserve"> </t>
        </is>
      </c>
      <c r="D9" s="4" t="inlineStr">
        <is>
          <t xml:space="preserve"> </t>
        </is>
      </c>
      <c r="E9" s="4" t="inlineStr">
        <is>
          <t xml:space="preserve"> </t>
        </is>
      </c>
      <c r="F9" s="6" t="n">
        <v>0</v>
      </c>
      <c r="G9" s="6" t="n">
        <v>121000</v>
      </c>
    </row>
    <row r="10">
      <c r="A10" s="4" t="inlineStr">
        <is>
          <t>U.S. State Deferred</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Foreign Deferred</t>
        </is>
      </c>
      <c r="B11" s="4" t="inlineStr">
        <is>
          <t xml:space="preserve"> </t>
        </is>
      </c>
      <c r="C11" s="4" t="inlineStr">
        <is>
          <t xml:space="preserve"> </t>
        </is>
      </c>
      <c r="D11" s="4" t="inlineStr">
        <is>
          <t xml:space="preserve"> </t>
        </is>
      </c>
      <c r="E11" s="4" t="inlineStr">
        <is>
          <t xml:space="preserve"> </t>
        </is>
      </c>
      <c r="F11" s="6" t="n">
        <v>0</v>
      </c>
      <c r="G11" s="6" t="n">
        <v>91000</v>
      </c>
    </row>
    <row r="12">
      <c r="A12" s="4" t="inlineStr">
        <is>
          <t>Total deferred provision (benefit)</t>
        </is>
      </c>
      <c r="B12" s="4" t="inlineStr">
        <is>
          <t xml:space="preserve"> </t>
        </is>
      </c>
      <c r="C12" s="4" t="inlineStr">
        <is>
          <t xml:space="preserve"> </t>
        </is>
      </c>
      <c r="D12" s="4" t="inlineStr">
        <is>
          <t xml:space="preserve"> </t>
        </is>
      </c>
      <c r="E12" s="4" t="inlineStr">
        <is>
          <t xml:space="preserve"> </t>
        </is>
      </c>
      <c r="F12" s="6" t="n">
        <v>0</v>
      </c>
      <c r="G12" s="6" t="n">
        <v>212000</v>
      </c>
    </row>
    <row r="13">
      <c r="A13" s="4" t="inlineStr">
        <is>
          <t>Total provision (benefit) for income taxes</t>
        </is>
      </c>
      <c r="B13" s="5" t="n">
        <v>-7000</v>
      </c>
      <c r="C13" s="5" t="n">
        <v>-133000</v>
      </c>
      <c r="D13" s="5" t="n">
        <v>-7000</v>
      </c>
      <c r="E13" s="5" t="n">
        <v>-122000</v>
      </c>
      <c r="F13" s="5" t="n">
        <v>-193000</v>
      </c>
      <c r="G13" s="5" t="n">
        <v>2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iquidity, Going Concern and Management Plans</t>
        </is>
      </c>
      <c r="B1" s="2" t="inlineStr">
        <is>
          <t>6 Months Ended</t>
        </is>
      </c>
      <c r="C1" s="2" t="inlineStr">
        <is>
          <t>12 Months Ended</t>
        </is>
      </c>
    </row>
    <row r="2">
      <c r="B2" s="2" t="inlineStr">
        <is>
          <t>Jun. 30, 2022</t>
        </is>
      </c>
      <c r="C2" s="2" t="inlineStr">
        <is>
          <t>Dec. 31, 2021</t>
        </is>
      </c>
    </row>
    <row r="3">
      <c r="A3" s="3" t="inlineStr">
        <is>
          <t>Disclosure Of Liquidity Going Concern And Managements Plan [Abstract]</t>
        </is>
      </c>
      <c r="B3" s="4" t="inlineStr">
        <is>
          <t xml:space="preserve"> </t>
        </is>
      </c>
      <c r="C3" s="4" t="inlineStr">
        <is>
          <t xml:space="preserve"> </t>
        </is>
      </c>
    </row>
    <row r="4">
      <c r="A4" s="4" t="inlineStr">
        <is>
          <t>Liquidity, Going Concern and Management Plans</t>
        </is>
      </c>
      <c r="B4" s="4" t="inlineStr">
        <is>
          <t xml:space="preserve">2. LIQUIDITY, GOING CONCERN AND MANAGEMENT PLANS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a business combination, the sale of equity securities and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As of June 30, 2022, the Company had cash and cash equivalents of $1.7 million and working capital of $4.4 million but has had recurring net losses and not expected to have continued support from BitNile to fund operating expenses. The Company believes its current cash on hand together with funds advanced by the parent are sufficient to meet its operating and capital requirements for at least the next twelve months from the date these financial statements are issued. </t>
        </is>
      </c>
      <c r="C4" s="4" t="inlineStr">
        <is>
          <t xml:space="preserve">2. LIQUIDITY, GOING CONCERN AND MANAGEMENT PLANS As of December 31, 2021, the Company had cash and cash equivalents of $1.6 million and working capital of $5.8 million. Currently, Gresham is dependent on BitNile for its continued support to fund its operations, without which Gresham would need to cease or curtail such operations. BitNile is committed to provide Gresham such funding as may be necessary to permit Gresham to fund its operations, while GWW is a wholly owned subsidiary of BitNile. The Company believes its current cash on hand together with funds advanced by the parent are sufficient to meet its operating and capital requirements for at least the next twelve months from the date these financial statements are iss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omponents of The Company's Deferred Taxes (Details)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Accrued Compensation</t>
        </is>
      </c>
      <c r="B3" s="5" t="n">
        <v>20000</v>
      </c>
      <c r="C3" s="5" t="n">
        <v>14000</v>
      </c>
    </row>
    <row r="4">
      <c r="A4" s="4" t="inlineStr">
        <is>
          <t>Allowance for doubtful accounts</t>
        </is>
      </c>
      <c r="B4" s="6" t="n">
        <v>1000</v>
      </c>
      <c r="C4" s="6" t="n">
        <v>1000</v>
      </c>
    </row>
    <row r="5">
      <c r="A5" s="4" t="inlineStr">
        <is>
          <t>Obsolete inventory</t>
        </is>
      </c>
      <c r="B5" s="6" t="n">
        <v>339000</v>
      </c>
      <c r="C5" s="6" t="n">
        <v>13000</v>
      </c>
    </row>
    <row r="6">
      <c r="A6" s="4" t="inlineStr">
        <is>
          <t>Unrealized Gains/Losses</t>
        </is>
      </c>
      <c r="B6" s="6" t="n">
        <v>233000</v>
      </c>
      <c r="C6" s="6" t="n">
        <v>0</v>
      </c>
    </row>
    <row r="7">
      <c r="A7" s="4" t="inlineStr">
        <is>
          <t>Other Carryforwards</t>
        </is>
      </c>
      <c r="B7" s="6" t="n">
        <v>18000</v>
      </c>
      <c r="C7" s="6" t="n">
        <v>18000</v>
      </c>
    </row>
    <row r="8">
      <c r="A8" s="4" t="inlineStr">
        <is>
          <t>Net operating loss carryforwards</t>
        </is>
      </c>
      <c r="B8" s="6" t="n">
        <v>2391000</v>
      </c>
      <c r="C8" s="6" t="n">
        <v>2401000</v>
      </c>
    </row>
    <row r="9">
      <c r="A9" s="4" t="inlineStr">
        <is>
          <t>Lease Liability</t>
        </is>
      </c>
      <c r="B9" s="6" t="n">
        <v>737000</v>
      </c>
      <c r="C9" s="6" t="n">
        <v>741000</v>
      </c>
    </row>
    <row r="10">
      <c r="A10" s="4" t="inlineStr">
        <is>
          <t>Stock Option Expense</t>
        </is>
      </c>
      <c r="B10" s="6" t="n">
        <v>176000</v>
      </c>
      <c r="C10" s="6" t="n">
        <v>22000</v>
      </c>
    </row>
    <row r="11">
      <c r="A11" s="4" t="inlineStr">
        <is>
          <t>Accrued expenses</t>
        </is>
      </c>
      <c r="B11" s="6" t="n">
        <v>258000</v>
      </c>
      <c r="C11" s="6" t="n">
        <v>68000</v>
      </c>
    </row>
    <row r="12">
      <c r="A12" s="4" t="inlineStr">
        <is>
          <t>Fixed Assets</t>
        </is>
      </c>
      <c r="B12" s="6" t="n">
        <v>29000</v>
      </c>
      <c r="C12" s="6" t="n">
        <v>61000</v>
      </c>
    </row>
    <row r="13">
      <c r="A13" s="4" t="inlineStr">
        <is>
          <t>Total deferred tax asset</t>
        </is>
      </c>
      <c r="B13" s="6" t="n">
        <v>4202000</v>
      </c>
      <c r="C13" s="6" t="n">
        <v>3339000</v>
      </c>
    </row>
    <row r="14">
      <c r="A14" s="3" t="inlineStr">
        <is>
          <t>Deferred tax liability:</t>
        </is>
      </c>
      <c r="B14" s="4" t="inlineStr">
        <is>
          <t xml:space="preserve"> </t>
        </is>
      </c>
      <c r="C14" s="4" t="inlineStr">
        <is>
          <t xml:space="preserve"> </t>
        </is>
      </c>
    </row>
    <row r="15">
      <c r="A15" s="4" t="inlineStr">
        <is>
          <t>ROU assets</t>
        </is>
      </c>
      <c r="B15" s="6" t="n">
        <v>-722000</v>
      </c>
      <c r="C15" s="6" t="n">
        <v>-814000</v>
      </c>
    </row>
    <row r="16">
      <c r="A16" s="4" t="inlineStr">
        <is>
          <t>Intangible assets, net</t>
        </is>
      </c>
      <c r="B16" s="6" t="n">
        <v>-752000</v>
      </c>
      <c r="C16" s="6" t="n">
        <v>-823000</v>
      </c>
    </row>
    <row r="17">
      <c r="A17" s="4" t="inlineStr">
        <is>
          <t>Total deferred income tax liabilities</t>
        </is>
      </c>
      <c r="B17" s="6" t="n">
        <v>-1474000</v>
      </c>
      <c r="C17" s="6" t="n">
        <v>-1637000</v>
      </c>
    </row>
    <row r="18">
      <c r="A18" s="4" t="inlineStr">
        <is>
          <t>Net deferred income tax assets</t>
        </is>
      </c>
      <c r="B18" s="6" t="n">
        <v>2728000</v>
      </c>
      <c r="C18" s="6" t="n">
        <v>1702000</v>
      </c>
    </row>
    <row r="19">
      <c r="A19" s="4" t="inlineStr">
        <is>
          <t>Valuation allowance</t>
        </is>
      </c>
      <c r="B19" s="6" t="n">
        <v>-2728000</v>
      </c>
      <c r="C19" s="6" t="n">
        <v>-1702000</v>
      </c>
    </row>
    <row r="20">
      <c r="A20" s="4" t="inlineStr">
        <is>
          <t>Deferred tax asset (liability), net</t>
        </is>
      </c>
      <c r="B20" s="4" t="inlineStr">
        <is>
          <t xml:space="preserve"> </t>
        </is>
      </c>
      <c r="C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Net operating losses and tax credit carryforwards (Details) - USD ($)</t>
        </is>
      </c>
      <c r="B1" s="2" t="inlineStr">
        <is>
          <t>12 Months Ended</t>
        </is>
      </c>
    </row>
    <row r="2">
      <c r="B2" s="2" t="inlineStr">
        <is>
          <t>Dec. 31, 2021</t>
        </is>
      </c>
      <c r="C2" s="2" t="inlineStr">
        <is>
          <t>Dec. 31, 2020</t>
        </is>
      </c>
    </row>
    <row r="3">
      <c r="A3" s="4" t="inlineStr">
        <is>
          <t>Net operating losses, federal</t>
        </is>
      </c>
      <c r="B3" s="4" t="inlineStr">
        <is>
          <t xml:space="preserve"> </t>
        </is>
      </c>
      <c r="C3" s="4" t="inlineStr">
        <is>
          <t xml:space="preserve"> </t>
        </is>
      </c>
    </row>
    <row r="4">
      <c r="A4" s="3" t="inlineStr">
        <is>
          <t>Summary Of Operating Loss Carryforwards And Tax Credit Carryforwards [Line Items]</t>
        </is>
      </c>
      <c r="B4" s="4" t="inlineStr">
        <is>
          <t xml:space="preserve"> </t>
        </is>
      </c>
      <c r="C4" s="4" t="inlineStr">
        <is>
          <t xml:space="preserve"> </t>
        </is>
      </c>
    </row>
    <row r="5">
      <c r="A5" s="4" t="inlineStr">
        <is>
          <t>Amount</t>
        </is>
      </c>
      <c r="B5" s="5" t="n">
        <v>4381000</v>
      </c>
      <c r="C5" s="5" t="n">
        <v>4288000</v>
      </c>
    </row>
    <row r="6">
      <c r="A6" s="4" t="inlineStr">
        <is>
          <t>Expiration Years</t>
        </is>
      </c>
      <c r="B6" s="4" t="inlineStr">
        <is>
          <t>Do Not Expire</t>
        </is>
      </c>
      <c r="C6" s="4" t="inlineStr">
        <is>
          <t>Do Not Expire</t>
        </is>
      </c>
    </row>
    <row r="7">
      <c r="A7" s="4" t="inlineStr">
        <is>
          <t>Net operating losses, state</t>
        </is>
      </c>
      <c r="B7" s="4" t="inlineStr">
        <is>
          <t xml:space="preserve"> </t>
        </is>
      </c>
      <c r="C7" s="4" t="inlineStr">
        <is>
          <t xml:space="preserve"> </t>
        </is>
      </c>
    </row>
    <row r="8">
      <c r="A8" s="3" t="inlineStr">
        <is>
          <t>Summary Of Operating Loss Carryforwards And Tax Credit Carryforwards [Line Items]</t>
        </is>
      </c>
      <c r="B8" s="4" t="inlineStr">
        <is>
          <t xml:space="preserve"> </t>
        </is>
      </c>
      <c r="C8" s="4" t="inlineStr">
        <is>
          <t xml:space="preserve"> </t>
        </is>
      </c>
    </row>
    <row r="9">
      <c r="A9" s="4" t="inlineStr">
        <is>
          <t>Amount</t>
        </is>
      </c>
      <c r="B9" s="5" t="n">
        <v>5126000</v>
      </c>
      <c r="C9" s="5" t="n">
        <v>4288000</v>
      </c>
    </row>
    <row r="10">
      <c r="A10" s="4" t="inlineStr">
        <is>
          <t>Expiration Years</t>
        </is>
      </c>
      <c r="B10" s="4" t="inlineStr">
        <is>
          <t>2029 to 2031</t>
        </is>
      </c>
      <c r="C10" s="4" t="inlineStr">
        <is>
          <t>2029 to 2031</t>
        </is>
      </c>
    </row>
    <row r="11">
      <c r="A11" s="4" t="inlineStr">
        <is>
          <t>Net operating losses, foreign</t>
        </is>
      </c>
      <c r="B11" s="4" t="inlineStr">
        <is>
          <t xml:space="preserve"> </t>
        </is>
      </c>
      <c r="C11" s="4" t="inlineStr">
        <is>
          <t xml:space="preserve"> </t>
        </is>
      </c>
    </row>
    <row r="12">
      <c r="A12" s="3" t="inlineStr">
        <is>
          <t>Summary Of Operating Loss Carryforwards And Tax Credit Carryforwards [Line Items]</t>
        </is>
      </c>
      <c r="B12" s="4" t="inlineStr">
        <is>
          <t xml:space="preserve"> </t>
        </is>
      </c>
      <c r="C12" s="4" t="inlineStr">
        <is>
          <t xml:space="preserve"> </t>
        </is>
      </c>
    </row>
    <row r="13">
      <c r="A13" s="4" t="inlineStr">
        <is>
          <t>Amount</t>
        </is>
      </c>
      <c r="B13" s="5" t="n">
        <v>11424000</v>
      </c>
      <c r="C13" s="5" t="n">
        <v>1216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 Schedule of the Company's provision (benefit) for income taxes differs from the federal statutory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Rate</t>
        </is>
      </c>
      <c r="B4" s="8" t="n">
        <v>0.21</v>
      </c>
      <c r="C4" s="8" t="n">
        <v>0.21</v>
      </c>
      <c r="D4" s="8" t="n">
        <v>0.21</v>
      </c>
      <c r="E4" s="8" t="n">
        <v>0.21</v>
      </c>
    </row>
    <row r="5">
      <c r="A5" s="4" t="inlineStr">
        <is>
          <t>State Tax</t>
        </is>
      </c>
      <c r="B5" s="4" t="inlineStr">
        <is>
          <t xml:space="preserve"> </t>
        </is>
      </c>
      <c r="C5" s="4" t="inlineStr">
        <is>
          <t xml:space="preserve"> </t>
        </is>
      </c>
      <c r="D5" s="8" t="n">
        <v>0.1</v>
      </c>
      <c r="E5" s="11" t="n">
        <v>0.0589</v>
      </c>
    </row>
    <row r="6">
      <c r="A6" s="4" t="inlineStr">
        <is>
          <t>Permanent Differences</t>
        </is>
      </c>
      <c r="B6" s="4" t="inlineStr">
        <is>
          <t xml:space="preserve"> </t>
        </is>
      </c>
      <c r="C6" s="4" t="inlineStr">
        <is>
          <t xml:space="preserve"> </t>
        </is>
      </c>
      <c r="D6" s="4" t="inlineStr">
        <is>
          <t>(0.23%)</t>
        </is>
      </c>
      <c r="E6" s="4" t="inlineStr">
        <is>
          <t>(0.28%)</t>
        </is>
      </c>
    </row>
    <row r="7">
      <c r="A7" s="4" t="inlineStr">
        <is>
          <t>Changes in VA</t>
        </is>
      </c>
      <c r="B7" s="4" t="inlineStr">
        <is>
          <t xml:space="preserve"> </t>
        </is>
      </c>
      <c r="C7" s="4" t="inlineStr">
        <is>
          <t xml:space="preserve"> </t>
        </is>
      </c>
      <c r="D7" s="4" t="inlineStr">
        <is>
          <t>(38.82%)</t>
        </is>
      </c>
      <c r="E7" s="4" t="inlineStr">
        <is>
          <t>(29.69%)</t>
        </is>
      </c>
    </row>
    <row r="8">
      <c r="A8" s="4" t="inlineStr">
        <is>
          <t>PPP Loan Forgiveness</t>
        </is>
      </c>
      <c r="B8" s="4" t="inlineStr">
        <is>
          <t xml:space="preserve"> </t>
        </is>
      </c>
      <c r="C8" s="4" t="inlineStr">
        <is>
          <t xml:space="preserve"> </t>
        </is>
      </c>
      <c r="D8" s="11" t="n">
        <v>0.0357</v>
      </c>
      <c r="E8" s="4" t="inlineStr">
        <is>
          <t xml:space="preserve"> </t>
        </is>
      </c>
    </row>
    <row r="9">
      <c r="A9" s="4" t="inlineStr">
        <is>
          <t>Foreign Rate Differential</t>
        </is>
      </c>
      <c r="B9" s="4" t="inlineStr">
        <is>
          <t xml:space="preserve"> </t>
        </is>
      </c>
      <c r="C9" s="4" t="inlineStr">
        <is>
          <t xml:space="preserve"> </t>
        </is>
      </c>
      <c r="D9" s="11" t="n">
        <v>0.0314</v>
      </c>
      <c r="E9" s="4" t="inlineStr">
        <is>
          <t>(4.20%)</t>
        </is>
      </c>
    </row>
    <row r="10">
      <c r="A10" s="4" t="inlineStr">
        <is>
          <t>GILTI</t>
        </is>
      </c>
      <c r="B10" s="4" t="inlineStr">
        <is>
          <t xml:space="preserve"> </t>
        </is>
      </c>
      <c r="C10" s="4" t="inlineStr">
        <is>
          <t xml:space="preserve"> </t>
        </is>
      </c>
      <c r="D10" s="4" t="inlineStr">
        <is>
          <t>(5.97%)</t>
        </is>
      </c>
      <c r="E10" s="4" t="inlineStr">
        <is>
          <t xml:space="preserve"> </t>
        </is>
      </c>
    </row>
    <row r="11">
      <c r="A11" s="4" t="inlineStr">
        <is>
          <t>Prior Period and Other Adjustments</t>
        </is>
      </c>
      <c r="B11" s="4" t="inlineStr">
        <is>
          <t xml:space="preserve"> </t>
        </is>
      </c>
      <c r="C11" s="4" t="inlineStr">
        <is>
          <t xml:space="preserve"> </t>
        </is>
      </c>
      <c r="D11" s="11" t="n">
        <v>0.0008</v>
      </c>
      <c r="E11" s="11" t="n">
        <v>0.09810000000000001</v>
      </c>
    </row>
    <row r="12">
      <c r="A12" s="4" t="inlineStr">
        <is>
          <t>Unrealized Loss</t>
        </is>
      </c>
      <c r="B12" s="4" t="inlineStr">
        <is>
          <t xml:space="preserve"> </t>
        </is>
      </c>
      <c r="C12" s="4" t="inlineStr">
        <is>
          <t xml:space="preserve"> </t>
        </is>
      </c>
      <c r="D12" s="4" t="inlineStr">
        <is>
          <t xml:space="preserve"> </t>
        </is>
      </c>
      <c r="E12" s="11" t="n">
        <v>0.0611</v>
      </c>
    </row>
    <row r="13">
      <c r="A13" s="4" t="inlineStr">
        <is>
          <t>Total</t>
        </is>
      </c>
      <c r="B13" s="4" t="inlineStr">
        <is>
          <t xml:space="preserve"> </t>
        </is>
      </c>
      <c r="C13" s="4" t="inlineStr">
        <is>
          <t xml:space="preserve"> </t>
        </is>
      </c>
      <c r="D13" s="4" t="inlineStr">
        <is>
          <t>(7.23%)</t>
        </is>
      </c>
      <c r="E13" s="11" t="n">
        <v>0.086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4" t="inlineStr">
        <is>
          <t xml:space="preserve"> </t>
        </is>
      </c>
      <c r="C4" s="5" t="n">
        <v>1026000</v>
      </c>
      <c r="D4" s="5" t="n">
        <v>673000</v>
      </c>
    </row>
    <row r="5">
      <c r="A5" s="4" t="inlineStr">
        <is>
          <t>Calculation percentage</t>
        </is>
      </c>
      <c r="B5" s="8" t="n">
        <v>0.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s) - GWW [Member] - USD ($)</t>
        </is>
      </c>
      <c r="B1" s="2" t="inlineStr">
        <is>
          <t>Sep. 08, 2022</t>
        </is>
      </c>
      <c r="C1" s="2" t="inlineStr">
        <is>
          <t>Jul. 01, 2022</t>
        </is>
      </c>
    </row>
    <row r="2">
      <c r="A2" s="4" t="inlineStr">
        <is>
          <t>Microphase Corporation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dditional Shares Acquired From Subsidiary</t>
        </is>
      </c>
      <c r="B4" s="4" t="inlineStr">
        <is>
          <t xml:space="preserve"> </t>
        </is>
      </c>
      <c r="C4" s="6" t="n">
        <v>444444</v>
      </c>
    </row>
    <row r="5">
      <c r="A5" s="4" t="inlineStr">
        <is>
          <t>Exchange consideration for additional shares acquired</t>
        </is>
      </c>
      <c r="B5" s="4" t="inlineStr">
        <is>
          <t xml:space="preserve"> </t>
        </is>
      </c>
      <c r="C5" s="5" t="n">
        <v>1000000</v>
      </c>
    </row>
    <row r="6">
      <c r="A6" s="4" t="inlineStr">
        <is>
          <t>Share Price</t>
        </is>
      </c>
      <c r="B6" s="4" t="inlineStr">
        <is>
          <t xml:space="preserve"> </t>
        </is>
      </c>
      <c r="C6" s="9" t="n">
        <v>2.25</v>
      </c>
    </row>
    <row r="7">
      <c r="A7" s="4" t="inlineStr">
        <is>
          <t>Noncontrolling Interest, Ownership Percentage by Parent</t>
        </is>
      </c>
      <c r="B7" s="4" t="inlineStr">
        <is>
          <t xml:space="preserve"> </t>
        </is>
      </c>
      <c r="C7" s="11" t="n">
        <v>0.6307</v>
      </c>
    </row>
    <row r="8">
      <c r="A8" s="4" t="inlineStr">
        <is>
          <t>Microphase Corporation [Member] | July1, 2022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change consideration for additional shares acquired</t>
        </is>
      </c>
      <c r="B10" s="4" t="inlineStr">
        <is>
          <t xml:space="preserve"> </t>
        </is>
      </c>
      <c r="C10" s="5" t="n">
        <v>400000</v>
      </c>
    </row>
    <row r="11">
      <c r="A11" s="4" t="inlineStr">
        <is>
          <t>Microphase Corporation [Member] | On or About July 30, 2022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xchange consideration for additional shares acquired</t>
        </is>
      </c>
      <c r="B13" s="4" t="inlineStr">
        <is>
          <t xml:space="preserve"> </t>
        </is>
      </c>
      <c r="C13" s="6" t="n">
        <v>300000</v>
      </c>
    </row>
    <row r="14">
      <c r="A14" s="4" t="inlineStr">
        <is>
          <t>Microphase Corporation [Member] | On or About August 30, 2022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xchange consideration for additional shares acquired</t>
        </is>
      </c>
      <c r="B16" s="4" t="inlineStr">
        <is>
          <t xml:space="preserve"> </t>
        </is>
      </c>
      <c r="C16" s="5" t="n">
        <v>300000</v>
      </c>
    </row>
    <row r="17">
      <c r="A17" s="4" t="inlineStr">
        <is>
          <t>Subsequent Eve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ercentage of acquired capital stock</t>
        </is>
      </c>
      <c r="B19" s="8" t="n">
        <v>1</v>
      </c>
      <c r="C19" s="4" t="inlineStr">
        <is>
          <t xml:space="preserve"> </t>
        </is>
      </c>
    </row>
    <row r="20">
      <c r="A20" s="4" t="inlineStr">
        <is>
          <t>Number of shares issued upon conversion</t>
        </is>
      </c>
      <c r="B20" s="6" t="n">
        <v>3960043</v>
      </c>
      <c r="C20" s="4" t="inlineStr">
        <is>
          <t xml:space="preserve"> </t>
        </is>
      </c>
    </row>
    <row r="21">
      <c r="A21" s="4" t="inlineStr">
        <is>
          <t>Percentage of ownership of outstanding common stock, maximum</t>
        </is>
      </c>
      <c r="B21" s="11" t="n">
        <v>0.712</v>
      </c>
      <c r="C21" s="4" t="inlineStr">
        <is>
          <t xml:space="preserve"> </t>
        </is>
      </c>
    </row>
    <row r="22">
      <c r="A22" s="4" t="inlineStr">
        <is>
          <t>Subsequent Event [Member] | Maximum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Share exchange agreement, number of shares of common stock</t>
        </is>
      </c>
      <c r="B24" s="6" t="n">
        <v>749626</v>
      </c>
      <c r="C24" s="4" t="inlineStr">
        <is>
          <t xml:space="preserve"> </t>
        </is>
      </c>
    </row>
    <row r="25">
      <c r="A25" s="4" t="inlineStr">
        <is>
          <t>Subsequent Event [Member] | Series F Convertible Preferred Stock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Number of shares exchanged</t>
        </is>
      </c>
      <c r="B27" s="12" t="n">
        <v>514.8</v>
      </c>
      <c r="C27" s="4" t="inlineStr">
        <is>
          <t xml:space="preserve"> </t>
        </is>
      </c>
    </row>
    <row r="28">
      <c r="A28" s="4" t="inlineStr">
        <is>
          <t>Subsequent Event [Member] | Common Stock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Number of shares exchanged</t>
        </is>
      </c>
      <c r="B30" s="6" t="n">
        <v>2920085</v>
      </c>
      <c r="C30" s="4" t="inlineStr">
        <is>
          <t xml:space="preserve"> </t>
        </is>
      </c>
    </row>
    <row r="31">
      <c r="A31" s="4" t="inlineStr">
        <is>
          <t>Subsequent Event [Member] | Microphase Corporation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Additional Shares Acquired From Subsidiary</t>
        </is>
      </c>
      <c r="B33" s="4" t="inlineStr">
        <is>
          <t xml:space="preserve"> </t>
        </is>
      </c>
      <c r="C33" s="6" t="n">
        <v>444444</v>
      </c>
    </row>
    <row r="34">
      <c r="A34" s="4" t="inlineStr">
        <is>
          <t>Exchange consideration for additional shares acquired</t>
        </is>
      </c>
      <c r="B34" s="4" t="inlineStr">
        <is>
          <t xml:space="preserve"> </t>
        </is>
      </c>
      <c r="C34" s="5" t="n">
        <v>1000000</v>
      </c>
    </row>
    <row r="35">
      <c r="A35" s="4" t="inlineStr">
        <is>
          <t>Share Price</t>
        </is>
      </c>
      <c r="B35" s="4" t="inlineStr">
        <is>
          <t xml:space="preserve"> </t>
        </is>
      </c>
      <c r="C35" s="9" t="n">
        <v>2.25</v>
      </c>
    </row>
    <row r="36">
      <c r="A36" s="4" t="inlineStr">
        <is>
          <t>Noncontrolling Interest, Ownership Percentage by Parent</t>
        </is>
      </c>
      <c r="B36" s="4" t="inlineStr">
        <is>
          <t xml:space="preserve"> </t>
        </is>
      </c>
      <c r="C36" s="11" t="n">
        <v>0.6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represent the historical financial statements and accounts of GWW and its wholly-owned subsidiaries, Gresham Power, Enertec, Relec and its majority-owned subsidiary Microphase. All significant intercompany accounts have been eliminated in consolidation. Net Parent Investment The consolidated financial statements were derived from the consolidated financial statements of BitNile on a carve-out basis.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 Unaudited Interim Consolidated Financial Statements The interim consolidated balance sheet as of June 30, 2022, the interim consolidated statements of operations and comprehensive loss and the interim consolidated statements of stockholders’ equity for the three and six months ended June 30, 2022 and 2021 and cash flows for the six months ended June 30, 2022 and 2021 are unaudited. The financial data and the other financial information disclosed in the notes to these consolidated financial statements related to the three and six-month periods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Manufacturing Services The Company’s principal business is providing manufacturing services in exchange primarily for fixed fees. For manufacturing services, which include revenues generated by Enertec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terms. Past-due receivable are written-off when Based on an assessment as of June 30, 2022 and December 31, 2021, of the collectability of invoices, accounts receivable are presented net of an allowance for doubtful accounts of $4,000. 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June 30, 2022 and December 31, 2021, accrued revenue was $2.2 million and $2.3 million, respectively.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the re-measurement of The financial statements of Relec, Gresham Power and Enertec, whose functional currencies have been determined to be their local currencies, the British Pound (“GBP”), GBP and the New Israeli Shekel (“ILS”), respectively,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loss and accumulated comprehensive loss in statement of changes in stockholders’ deficit. Cash and Cash Equivalents The Company considers all highly liquid investments with a maturity of three months or less at the time of purchase to be cash equivalents. The Company’s cash is maintained in checking accounts, money market funds and certificates of deposits with reputable financial institutions. These balances may exceed the U.S. Federal Deposit Insurance Corporation insurance limits. The Company has not experienced any losses on deposits of cash and cash equivalents. Inventory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using the “first-in, first-out”
• Work-in-progress The Company periodically assesses its inventories valuation in respect of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and amortiz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Asset Useful Lives (In Years)
Computer software and office and computer equipment 3 - 5
Machinery and equipment, automobiles, furniture and fixtures 5 - 10
Leasehold improvements Over the term of the lease or the life of the asset,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performed a qualitative assessment and determined no indicators of impairment existed for the six months ended June 30, 2022 and year ended December 31, 2021. Intangible Assets The Company acquired amortizable intangibles assets as part of three purchase agreements consisting of customer relationships and non-compete agreements. and non-compete agreements,
Useful lives
Customer relationships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Warranty The Company offers a warranty period for all its manufactured products. Warranty period is for twelve months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Income Taxes The Company determines its income taxes under the asset and liability method in accordance with FASB ASC No. 740, Income Taxes future tax consequences of events that have been included in the financial statements or tax returns.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and Comprehensive Loss in the period that includes the enactment date. The Company accounts for uncertain tax positions in accordance with ASC No. 740-10-25. No. 740-10-25 740-10-25, No. 740-10-25 The effective tax rate for the three and six months ended June 30, 2022 and 2021 is different from the federal statutory income tax rate of 21% due to state and local income taxes net of federal benefit, income tax rate differences between U.S. domestic tax rates and foreign income tax rates, non-deductible/non-taxable Stock-Based Compensation The Company accounts for stock-based compensation in accordance with ASC No. 718, Compensation — Stock Compensation “ASC No. 718”
• the Company recognizes stock-based expenses related to stock option awards on a straight-line basis over the requisite service period of the awards, which is generally the vesting term of two
• the expected term assumption, using the simplified method, reflects the period for which the Company believes the option will remain outstanding,
• the Company determined the volatility of its stock by looking at the historic volatility of its stock estimated over the expected term of the stock options, and
• the risk-free rate reflects the U.S. Treasury yield for a similar expected term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The following table provides the percentage of total revenues attributable to a single customer from which 10% or more of total revenues are derived:
For the Three Months Ended For the Six Months Ended
Total Revenues Percentage of Total Revenues Percentage of
Customer A $ 1,586,000 24 % $ 4,091,000 30 %
Customer B $ 822,000 13 % $ 1,581,000 12 %
Customer C $ 815,000 13 % $ 1,239,000 9 %
For the Three Months Ended For the Six Months Ended
Total Revenues Percentage of Total Revenues Percentage of
Customer A $ 2,077,000 32 % $ 4,184,000 33 %
Customer B $ 1,086,000 17 % $ 1,120,000 9 % Comprehensive Loss The Company reports comprehensive loss in accordance with ASC No. 220, Comprehensive Income Leases The Company accounts for its leases under ASC 842, Leas es as Right-of-use (“ROU”) liability, non-current on and non-lease components Net Loss per Share Net loss per share is computed by dividing the net loss to common stockholders by the weighted average number of common shares outstanding. Recent Accounting Standards In November 2021, the FASB issued ASU 2021-10, “G overnment In October 2021, the FASB issued ASU 2021-08, “Business In May 2021, the Financial Accountings Standards Board (“FASB”) issued Accounting Standards Update (“ASU”) 2021-04, “Earnings (Subtopic 470-50), Compensation-Stock (Subtopic 815- 40): January 1, 2022, and has concluded the adoption In October 2020, the FASB issued ASU 2020-10, Codification Improvements In December 2019, the FASB issued ASU No. 2019-12, Income Taxes (Topic 740): Simplifying the Accounting for Income Taxes. In June 2016, the FASB issued ASU No. 2016-13, No. 2016-13”) ASU 2016-13</t>
        </is>
      </c>
      <c r="C4" s="4" t="inlineStr">
        <is>
          <t>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represent the historical financial statements and accounts of GWW and its wholly-owned subsidiaries, Gresham Power, Enertec, Relec and its majority-owned subsidiary Microphase. All significant intercompany accounts have been eliminated in consolidation. Net Parent Investment The consolidated financial statements were derived from the consolidated financial statements of BitNile on a carve-out basis.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Manufacturing Services The Company’s principal business is providing manufacturing services in exchange primarily for fixed fees. For manufacturing services, which include revenues generated by Enertec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terms. Past-due receivable are written-off when 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December 31, 2021 and 2020, accrued revenue was $2.3 million and $1.7 million, respectively.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he Company’s investment in the common stock of AmpliTech Group, Inc. (Nasdaq: AMPG), (see Note 5) is a level 1 input.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the re-measurement of The financial statements of Relec, Gresham Power and Enertec, whose functional currencies have been determined to be their local currencies, the British Pound (“GBP”), GBP and the New Israeli Shekel (“ILS”), respectively,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s of operations and comprehensive loss and accumulated other comprehensive loss in statement of changes in stockholders’ equity. Cash and Cash Equivalents The Company considers all highly liquid investments with a maturity of three months or less at the time of purchase to be cash equivalents. The Company’s cash is maintained in checking accounts, money market funds and certificates of deposits with reputable financial institutions. These balances may exceed the U.S. Federal Deposit Insurance Corporation insurance limits. The Company had total cash of $1.6 million and $1.2 million at December 31, 2021 and 2020, respectively, of which $933,000 and $885,000 at December 31, 2021 and 2020, respectively, in the United Kingdom (“U.K.”) and $61,000 and $19,000, respectively, in Israel. The Company has not experienced any losses on deposits of cash and cash equivalents. Inventory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 — using the “first-in, first-out” method.
• Work-in-progress and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At December 31, 2021 and 2020, the Company recorded an allowance for obsolescence of $ 1.3 9,000 During the years ended December 31, 2021 and 2020, the Company did not record inventory write-offs within the cost of revenue. Property and Equipment, Net Property and equipment are stated at cost, net of accumulated depreciation and amortization. Repairs and maintenance costs are expensed as incurred. Depreciation is calculated using the straight-line method over the estimated useful lives of the assets, at the following annual rates:
Asset Useful Lives
Computer software and office and computer equipment 3 - 5
Machinery and equipment, automobiles, furniture and fixtures 5 - 10
Leasehold improvements Over the term of the lease or the life of the asset, whichever is shorter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21 and 2020, the Company performed a qualitative assessment and concluded that the goodwill at its subsidiaries was not impaired based upon an assessment as of those dates. Intangible Assets The Company acquired amortizable intangibles assets as part of three purchase agreements consisting of customer relationships and non-compete agreements. and non-compete agreements,
Useful lives (in years)
Customer relationships 5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1 and 2020, the Company recorded no impairment losses for intangible assets. Warranty Company offers a warranty period for all its manufactured products. Warranty period is for twelve (12) months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Income Taxes The Company determines its income taxes under the asset and liability method in accordance with FASB ASC No. 740, Income Taxes The Company accounts for uncertain tax positions in accordance with ASC No. 740-10-25 . No. 740-10-25 addresses return should be recorded in the financial statements. Under A SC No. 740-10-25, the No. 740-10-25 also requires Stock-Based Compensation The Company accounts for stock-based compensation in accordance with ASC No. 718, Compensation – Stock Compensation “ASC No. 718”
• the Company recognizes stock-based expenses related to stock option awards on a straight-line basis over the requisite service period of the awards, which is generally the vesting term of two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 based awards, including the option’s expected term and the price volatility of the underlying stock. Forfeitures are accounted for as they occur. Concentration of Credit Risk Financial instruments that potentially subject the Company to concentrations of credit risk consist principally of cash,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During the years ended December 31, 2021 and 2022, two customers accounted for approximately 52% and 56% of the Company’s total sales, respectively. Comprehensive Loss The Company reports comprehensive loss in accordance with ASC No. 220, Comprehensive Income Leases The Company accounts for its leases under ASC 842, Leases as Right-of-use (“ROU”) liability, non-current on and non-lease components Net Loss per Share Net loss per share is computed by dividing the net loss to common stockholders by the weighted average number of common shares outstanding. Recently Adopted Accounting Standards In November 2021, the FASB issued ASU 2021-10, “Government In October 2021, the FASB issued ASU 2021-08, “Business In May 2021, the Financial Accountings Standards Board (“FASB”) issued Accounting Standards Update (“ASU”) 2021-04, “Earnings 470-50), Compensation-Stock (Subtopic 815- 40): In October 2020, the FASB issued ASU 2020-10, Codification Improvements In August 2020, the FASB issued ASU 2020-06, “Debt (Subtopic 470-20) and (Subtopic 815-40)-Accounting for (“ASU 2020-06”). The ASU 2020-06 removes ASU 2020-06 also ASU 2020-06 are ASU 2020-06 using In December 2019, the FASB issued ASU No. 2019-12, “ Income Taxes (Topic 740): Simplifying the Accounting for Income Taxes. In June 2016, the FASB issued ASU No. 2016-13, “Financial (“ASU No. 2016-13”) to ASU 2016-13 repla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44:20Z</dcterms:created>
  <dcterms:modified xmlns:dcterms="http://purl.org/dc/terms/" xmlns:xsi="http://www.w3.org/2001/XMLSchema-instance" xsi:type="dcterms:W3CDTF">2023-02-13T21:44:20Z</dcterms:modified>
</cp:coreProperties>
</file>